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Consolidated Statements of Ca_2" sheetId="10" state="visible" r:id="rId10"/>
    <sheet xmlns:r="http://schemas.openxmlformats.org/officeDocument/2006/relationships" name="Revenue"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Commitments and Contingencies" sheetId="16" state="visible" r:id="rId16"/>
    <sheet xmlns:r="http://schemas.openxmlformats.org/officeDocument/2006/relationships" name="Lease"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solidated Statements of Ca_3" sheetId="26" state="visible" r:id="rId26"/>
    <sheet xmlns:r="http://schemas.openxmlformats.org/officeDocument/2006/relationships" name="Revenue (Tables)" sheetId="27" state="visible" r:id="rId27"/>
    <sheet xmlns:r="http://schemas.openxmlformats.org/officeDocument/2006/relationships" name="Contract Assets and Liabiliti_2" sheetId="28" state="visible" r:id="rId28"/>
    <sheet xmlns:r="http://schemas.openxmlformats.org/officeDocument/2006/relationships" name="Income Taxes (Tables)"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Business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nsolidated Statements of Ca_4" sheetId="43" state="visible" r:id="rId43"/>
    <sheet xmlns:r="http://schemas.openxmlformats.org/officeDocument/2006/relationships" name="Revenue (Disaggregation Of Reve" sheetId="44" state="visible" r:id="rId44"/>
    <sheet xmlns:r="http://schemas.openxmlformats.org/officeDocument/2006/relationships" name="Revenue (Schedule Of Revenue By" sheetId="45" state="visible" r:id="rId45"/>
    <sheet xmlns:r="http://schemas.openxmlformats.org/officeDocument/2006/relationships" name="Revenue (Narrative) (Details)"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Contract Assets and Liabiliti_5" sheetId="49" state="visible" r:id="rId49"/>
    <sheet xmlns:r="http://schemas.openxmlformats.org/officeDocument/2006/relationships" name="Income Taxes (Summary of Income" sheetId="50" state="visible" r:id="rId50"/>
    <sheet xmlns:r="http://schemas.openxmlformats.org/officeDocument/2006/relationships" name="Income Taxes (Provision for Inc" sheetId="51" state="visible" r:id="rId51"/>
    <sheet xmlns:r="http://schemas.openxmlformats.org/officeDocument/2006/relationships" name="Income Taxes (Reconciliation of" sheetId="52" state="visible" r:id="rId52"/>
    <sheet xmlns:r="http://schemas.openxmlformats.org/officeDocument/2006/relationships" name="Income Taxes (Significant Compo" sheetId="53" state="visible" r:id="rId53"/>
    <sheet xmlns:r="http://schemas.openxmlformats.org/officeDocument/2006/relationships" name="Income Taxes (Narrative) (Detai" sheetId="54" state="visible" r:id="rId54"/>
    <sheet xmlns:r="http://schemas.openxmlformats.org/officeDocument/2006/relationships" name="Income Taxes (Reconciliation 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Financial Commitments (Long-Ter" sheetId="59" state="visible" r:id="rId59"/>
    <sheet xmlns:r="http://schemas.openxmlformats.org/officeDocument/2006/relationships" name="Financial Commitments (Reconcil" sheetId="60" state="visible" r:id="rId60"/>
    <sheet xmlns:r="http://schemas.openxmlformats.org/officeDocument/2006/relationships" name="Financial Commitments (Narrativ" sheetId="61" state="visible" r:id="rId61"/>
    <sheet xmlns:r="http://schemas.openxmlformats.org/officeDocument/2006/relationships" name="Financial Commitments (Principa" sheetId="62" state="visible" r:id="rId62"/>
    <sheet xmlns:r="http://schemas.openxmlformats.org/officeDocument/2006/relationships" name="Financial Commitments (Summary " sheetId="63" state="visible" r:id="rId63"/>
    <sheet xmlns:r="http://schemas.openxmlformats.org/officeDocument/2006/relationships" name="Commitments and Contingencies (" sheetId="64" state="visible" r:id="rId64"/>
    <sheet xmlns:r="http://schemas.openxmlformats.org/officeDocument/2006/relationships" name="Leases (Narrative) (Details)" sheetId="65" state="visible" r:id="rId65"/>
    <sheet xmlns:r="http://schemas.openxmlformats.org/officeDocument/2006/relationships" name="Leases (Components of Lease Exp" sheetId="66" state="visible" r:id="rId66"/>
    <sheet xmlns:r="http://schemas.openxmlformats.org/officeDocument/2006/relationships" name="Leases (Supplemental Balance Sh" sheetId="67" state="visible" r:id="rId67"/>
    <sheet xmlns:r="http://schemas.openxmlformats.org/officeDocument/2006/relationships" name="Leases (Supplemental Cash Flow " sheetId="68" state="visible" r:id="rId68"/>
    <sheet xmlns:r="http://schemas.openxmlformats.org/officeDocument/2006/relationships" name="Leases (Maturity of Leases Liab" sheetId="69" state="visible" r:id="rId69"/>
    <sheet xmlns:r="http://schemas.openxmlformats.org/officeDocument/2006/relationships" name="Share-Based Compensation (Narra" sheetId="70" state="visible" r:id="rId70"/>
    <sheet xmlns:r="http://schemas.openxmlformats.org/officeDocument/2006/relationships" name="Share-Based Compensation (Summa" sheetId="71" state="visible" r:id="rId71"/>
    <sheet xmlns:r="http://schemas.openxmlformats.org/officeDocument/2006/relationships" name="Share-Based Compensation (Sum_2" sheetId="72" state="visible" r:id="rId72"/>
    <sheet xmlns:r="http://schemas.openxmlformats.org/officeDocument/2006/relationships" name="Share-Based Compensation (Weigh" sheetId="73" state="visible" r:id="rId73"/>
    <sheet xmlns:r="http://schemas.openxmlformats.org/officeDocument/2006/relationships" name="Employee Benefit Plans (Summary" sheetId="74" state="visible" r:id="rId74"/>
    <sheet xmlns:r="http://schemas.openxmlformats.org/officeDocument/2006/relationships" name="Employee Benefit Plans (Target " sheetId="75" state="visible" r:id="rId75"/>
    <sheet xmlns:r="http://schemas.openxmlformats.org/officeDocument/2006/relationships" name="Employee Benefit Plans (Narrati" sheetId="76" state="visible" r:id="rId76"/>
    <sheet xmlns:r="http://schemas.openxmlformats.org/officeDocument/2006/relationships" name="Employee Benefit Plans (Future " sheetId="77" state="visible" r:id="rId77"/>
    <sheet xmlns:r="http://schemas.openxmlformats.org/officeDocument/2006/relationships" name="Employee Benefit Plans (Reconci" sheetId="78" state="visible" r:id="rId78"/>
    <sheet xmlns:r="http://schemas.openxmlformats.org/officeDocument/2006/relationships" name="Employee Benefit Plans (Amounts" sheetId="79" state="visible" r:id="rId79"/>
    <sheet xmlns:r="http://schemas.openxmlformats.org/officeDocument/2006/relationships" name="Employee Benefit Plans (Plan As" sheetId="80" state="visible" r:id="rId80"/>
    <sheet xmlns:r="http://schemas.openxmlformats.org/officeDocument/2006/relationships" name="Employee Benefit Plans (Benefit" sheetId="81" state="visible" r:id="rId81"/>
    <sheet xmlns:r="http://schemas.openxmlformats.org/officeDocument/2006/relationships" name="Employee Benefit Plans (Summa_2" sheetId="82" state="visible" r:id="rId82"/>
    <sheet xmlns:r="http://schemas.openxmlformats.org/officeDocument/2006/relationships" name="Fair Value Measurements (Assets" sheetId="83" state="visible" r:id="rId83"/>
    <sheet xmlns:r="http://schemas.openxmlformats.org/officeDocument/2006/relationships" name="Fair Value Measures and Disclos" sheetId="84" state="visible" r:id="rId84"/>
    <sheet xmlns:r="http://schemas.openxmlformats.org/officeDocument/2006/relationships" name="Fair Value Measurements (Narrat" sheetId="85" state="visible" r:id="rId85"/>
    <sheet xmlns:r="http://schemas.openxmlformats.org/officeDocument/2006/relationships" name="Variable Interest Entities (V_2" sheetId="86" state="visible" r:id="rId86"/>
    <sheet xmlns:r="http://schemas.openxmlformats.org/officeDocument/2006/relationships" name="Business Segments (Narrative) (" sheetId="87" state="visible" r:id="rId87"/>
    <sheet xmlns:r="http://schemas.openxmlformats.org/officeDocument/2006/relationships" name="Business Segments (Reportable S" sheetId="88" state="visible" r:id="rId88"/>
    <sheet xmlns:r="http://schemas.openxmlformats.org/officeDocument/2006/relationships" name="Business Segments (Reconciliati" sheetId="89" state="visible" r:id="rId89"/>
    <sheet xmlns:r="http://schemas.openxmlformats.org/officeDocument/2006/relationships" name="Business Segments (Principal Ge" sheetId="90" state="visible" r:id="rId90"/>
    <sheet xmlns:r="http://schemas.openxmlformats.org/officeDocument/2006/relationships" name="Business Segments Reconciliatio"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314</t>
        </is>
      </c>
      <c r="C9" s="4" t="inlineStr">
        <is>
          <t xml:space="preserve"> </t>
        </is>
      </c>
      <c r="D9" s="4" t="inlineStr">
        <is>
          <t xml:space="preserve"> </t>
        </is>
      </c>
    </row>
    <row r="10">
      <c r="A10" s="4" t="inlineStr">
        <is>
          <t>Entity Registrant Name</t>
        </is>
      </c>
      <c r="B10" s="4" t="inlineStr">
        <is>
          <t>Tutor Perini Corporation</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1717070</t>
        </is>
      </c>
      <c r="C12" s="4" t="inlineStr">
        <is>
          <t xml:space="preserve"> </t>
        </is>
      </c>
      <c r="D12" s="4" t="inlineStr">
        <is>
          <t xml:space="preserve"> </t>
        </is>
      </c>
    </row>
    <row r="13">
      <c r="A13" s="4" t="inlineStr">
        <is>
          <t>Entity Address, Address Line One</t>
        </is>
      </c>
      <c r="B13" s="4" t="inlineStr">
        <is>
          <t>15901 Olden Street</t>
        </is>
      </c>
      <c r="C13" s="4" t="inlineStr">
        <is>
          <t xml:space="preserve"> </t>
        </is>
      </c>
      <c r="D13" s="4" t="inlineStr">
        <is>
          <t xml:space="preserve"> </t>
        </is>
      </c>
    </row>
    <row r="14">
      <c r="A14" s="4" t="inlineStr">
        <is>
          <t>Entity Address, City or Town</t>
        </is>
      </c>
      <c r="B14" s="4" t="inlineStr">
        <is>
          <t>Sylmar</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42</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362-8391</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TP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8453543</v>
      </c>
    </row>
    <row r="32">
      <c r="A32" s="4" t="inlineStr">
        <is>
          <t>Entity Common Stock, Shares Outstanding (in shares)</t>
        </is>
      </c>
      <c r="B32" s="4" t="inlineStr">
        <is>
          <t xml:space="preserve"> </t>
        </is>
      </c>
      <c r="C32" s="6" t="n">
        <v>51521336</v>
      </c>
      <c r="D32" s="4" t="inlineStr">
        <is>
          <t xml:space="preserve"> </t>
        </is>
      </c>
    </row>
    <row r="33">
      <c r="A33" s="4" t="inlineStr">
        <is>
          <t>Documents Incorporated by Reference</t>
        </is>
      </c>
      <c r="B33" s="4" t="inlineStr">
        <is>
          <t>Documents Incorporated by Reference The information required by Part III of this Annual Report on Form 10-K, to the extent not set forth herein, is incorporated herein by reference to the registrant’s definitive proxy statement relating to the Annual Meeting of Shareholders to be held in 2023, which definitive proxy statement shall be filed with the Securities and Exchange Commission within 120 days after the end of the fiscal year to which this Annual Report on Form 10-K relates.</t>
        </is>
      </c>
      <c r="C33" s="4" t="inlineStr">
        <is>
          <t xml:space="preserve"> </t>
        </is>
      </c>
      <c r="D33" s="4" t="inlineStr">
        <is>
          <t xml:space="preserve"> </t>
        </is>
      </c>
    </row>
    <row r="34">
      <c r="A34" s="4" t="inlineStr">
        <is>
          <t>Entity Central Index Key</t>
        </is>
      </c>
      <c r="B34" s="4" t="inlineStr">
        <is>
          <t>000007754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s of Cash Flows</t>
        </is>
      </c>
      <c r="B4" s="4" t="inlineStr">
        <is>
          <t xml:space="preserve">Consolidated Statements of Cash Flows Below are the changes in other components of working capital as shown in the Consolidated Statements of Cash Flows, as well as the supplemental disclosures of cash paid for interest, income taxes and non-cash investing activities: Year Ended December 31, (in thousands) 2022 2021 2020 (Increase) Decrease in: Accounts receivable $ 276,450 $ (31,972) $ (104,901) Retention receivable (20,017) 78,618 (85,769) Costs and estimated earnings in excess of billings (20,760) (120,034) (113,190) Other current assets 8,516 62,371 (49,468) (Decrease) Increase in: Accounts payable (15,783) (283,482) 111,912 Retention payable (22,383) (46,190) 62,954 Billings in excess of costs and estimated earnings 214,123 (77,533) (5,168) Accrued expenses and other current liabilities (29,722) (4,005) 13,654 Changes in other components of working capital $ 390,424 $ (422,227) $ (169,976) Supplemental disclosures: Interest paid $ 64,764 $ 63,762 $ 57,038 Income taxes paid (refunded), net $ 9,952 $ (8,299) $ 11,204 Non-cash investing activities: Real property acquired in settlement of a receivable $ — $ — $ 11,660 Receivable recognized from sale of subsidiary $ — $ 4,16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22, 2021 and 2020. Year Ended December 31, (in thousands) 2022 2021 2020 Civil segment revenue by end market: Mass transit (includes certain transportation and tunneling projects) $ 1,026,589 $ 1,417,196 $ 1,367,412 Bridges 265,130 238,345 306,161 Military defense facilities 258,028 194,701 146,969 Water 88,983 98,739 101,705 Other 96,152 146,779 277,652 Total Civil segment revenue $ 1,734,882 $ 2,095,760 $ 2,199,899 Year Ended December 31, (in thousands) 2022 2021 2020 Building segment revenue by end market: Municipal and government $ 329,661 $ 291,629 $ 287,337 Commercial and industrial facilities 251,849 352,265 580,297 Health care facilities 178,997 64,042 117,968 Education facilities 140,514 159,929 173,472 Hospitality and gaming 137,640 338,998 474,329 Mass transit (includes transportation projects) 132,836 130,923 218,930 Other 71,074 90,316 132,308 Total Building segment revenue $ 1,242,571 $ 1,428,102 $ 1,984,641 Year Ended December 31, (in thousands) 2022 2021 2020 Specialty Contractors segment revenue by end market: Mass transit (includes certain transportation and tunneling projects) $ 350,005 $ 588,162 $ 592,430 Commercial and industrial facilities 166,286 139,751 152,868 Multi-unit residential 112,944 133,085 139,924 Water 79,553 90,887 73,769 Federal government 49,051 13,197 7,408 Education facilities 39,277 50,572 44,762 Other 16,186 102,314 123,062 Total Specialty Contractors segment revenue $ 813,302 $ 1,117,968 $ 1,134,223 Year Ended December 31, 2022 (in thousands) Civil Building Specialty Total Revenue by customer type: State and local agencies $ 1,273,639 $ 461,193 $ 332,176 $ 2,067,008 Federal agencies 313,791 168,307 22,705 504,803 Private owners 147,452 613,071 458,421 1,218,944 Total revenue $ 1,734,882 $ 1,242,571 $ 813,302 $ 3,790,755 Year Ended December 31, 2021 (in thousands) Civil Building Specialty Total Revenue by customer type: State and local agencies $ 1,791,531 $ 363,686 $ 481,255 $ 2,636,472 Federal agencies 205,080 189,508 47,724 442,312 Private owners 99,149 874,908 588,989 1,563,046 Total revenue $ 2,095,760 $ 1,428,102 $ 1,117,968 $ 4,641,83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22 (in thousands) Civil Building Specialty Total Revenue by contract type: Fixed price $ 1,441,547 $ 349,318 $ 675,461 $ 2,466,326 Guaranteed maximum price 1,142 595,907 15,875 612,924 Unit price 274,293 33 85,574 359,900 Cost plus fee and other 17,900 297,313 36,392 351,605 Total revenue $ 1,734,882 $ 1,242,571 $ 813,302 $ 3,790,755 Year Ended December 31, 2021 (in thousands) Civil Building Specialty Total Revenue by contract type: Fixed price $ 1,815,079 $ 336,128 $ 988,941 $ 3,140,148 Guaranteed maximum price 2,854 888,345 14,505 905,704 Unit price 268,377 (1,373) 96,782 363,786 Cost plus fee and other 9,450 205,002 17,740 232,192 Total revenue $ 2,095,760 $ 1,428,102 $ 1,117,968 $ 4,641,830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year ended December 31, 2022 related to performance obligations satisfied (or partially satisfied) in prior periods by a net $292.3 million for various projects, reflective of the net unfavorable impact of numerous legal judgments, settlements and other project charges in 2022. Refer to Note 14, Business Segment s, for additional details on significant adjustments. Revenue was negatively impacted during the year ended December 31, 2021 related to performance obligations satisfied (or partially satisfied) in prior periods by a net $37.5 million for various projects. Revenue was negatively impacted during the year ended December 31, 2020 related to performance obligations satisfied (or partially satisfied) in prior periods by a net $77.0 million for various projects. Remaining Performance Obligations Remaining performance obligations represent the transaction price of firm orders for which work has not been performed and exclude unexercised contract options. As of December 31, 2022, the aggregate amounts of the transaction prices allocated to the remaining performance obligations of the Company’s construction contracts were $4.4 billion, $2.2 billion and $1.3 billion for the Civil, Building and Specialty Contractors segments, respectively. As of December 31, 2021, the aggregate amounts of the transaction prices allocated to the remaining performance obligations of the Company’s construction contracts were $4.6 billion, $2.2 billion and $1.3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solidated Balance Sheets consisted of the following: As of December 31, (in thousands) 2022 2021 Retention receivable $ 585,556 $ 568,881 Costs and estimated earnings in excess of billings: Claims 677,367 833,352 Unapproved change orders 601,681 418,054 Other unbilled costs and profits 98,480 105,362 Total costs and estimated earnings in excess of billings 1,377,528 1,356,768 Capitalized contract costs 49,441 69,027 Total contract assets $ 2,012,525 $ 1,994,676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2, the amount of retention receivable estimated by management to be collected beyond one year is approximatel y 47% of the balance. Costs and estimated earnings in excess of billings represe 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22 estimated by management to be collected beyond one year is approximately $706.0 million.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During the years ended December 31, 2022, 2021 and 2020, $57.1 million, $47.3 million and $46.7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solidated Balance Sheets consisted of the following: As of December 31, (in thousands) 2022 2021 Retention payable $ 246,562 $ 268,945 Billings in excess of costs and estimated earnings 975,812 761,689 Total contract liabilities $ 1,222,374 $ 1,030,634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As of December 31, 2022, the amount of retention payable estimated by management to be remitted beyond one year is approximately 36%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s ended December 31, 2022, 2021 and 2020 and included in the opening billings in excess of costs and estimated earnings balances for each period totaled $533.5 million, $638.7 million and $69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is summarized as follows: Year Ended December 31, (in thousands) 2022 2021 2020 United States operations $ (288,954) $ 118,749 $ 138,426 Foreign and U.S. territory operations 21,284 41,033 35,853 Total $ (267,670) $ 159,782 $ 174,279 The income tax expense (benefit) is as follows: Year Ended December 31, (in thousands) 2022 2021 2020 Current expense (benefit): Federal $ (1,653) $ 20,052 $ (36,159) State 930 7,899 (1,282) Foreign and U.S. territories 5,074 11,568 11,130 Total current expense (benefit): 4,351 39,519 (26,311) Deferred expense (benefit): Federal (54,526) (13,667) 38,667 State (25,395) 36 10,608 Foreign and U.S. territories 472 (256) (1,022) Total deferred expense (benefit): (79,449) (13,887) 48,253 Total expense (benefit): $ (75,098) $ 25,632 $ 21,942 The following table is a reconciliation of the Company’s income tax provision at the statutory federal tax rate to the Company’s effective tax rate: Year Ended December 31, 2022 2021 2020 (dollars in thousands) Amount Rate Amount Rate Amount Rate Federal income tax expense (benefit) at statutory tax rate $ (56,211) 21.0 % $ 33,554 21.0 % $ 36,599 21.0 % State income taxes, net of federal tax benefit (21,784) 8.1 8,301 5.2 8,518 4.9 Stock based compensation 1,227 (0.5) 87 0.1 3,185 1.8 Impact of federal tax law changes — — — — (14,476) (8.3) Officers' compensation 2,840 (1.1) 3,664 2.3 2,486 1.4 Noncontrolling interests (3,861) 1.4 (8,872) (5.6) (9,799) (5.6) Federal R&amp;D credits 128 — (1,105) (0.7) (3,007) (1.7) Foreign tax rate differences (1,438) 0.5 (625) (0.4) 1,491 0.9 Federal claim of right credit — — (8,191) (5.1) — — Valuation allowance 7,991 (3.0) — — — — Other (3,990) 1.7 (1,181) (0.8) (3,055) (1.8) Income tax expense (benefit) $ (75,098) 28.1 % $ 25,632 16.0 % $ 21,942 12.6 % The Company’s provision for income taxes and effective tax rate for the year ended December 31, 2021 was favorably impacted by a federal claim of right tax credit resulting in a tax rate adjustment associated with an adverse 2019 jury verdict that rendered certain income recognized in 2016 at a 35% federal statutory income tax rate to be reversed in 2019 at a 21% federal statutory income tax rate. The Company's provision for income taxes and effective tax rate for the year ended December 31, 2020 was significantly impacted by the Coronavirus Aid, Relief, and Economic Security Act (the “CARES Act”) that was signed into law on March 27, 2020. A provision in the CARES Act allowed net operating losses from the 2018, 2019 and 2020 tax years to be carried back up to five years. As a result, for the year ended December 31, 2020, the Company recognized tax benefits from carrying back its net operating tax loss generated in 2019 at a 21% federal statutory income tax rate to prior tax years when the federal statutory income tax rate was 35%. The following is a summary of the significant components of the deferred tax assets and liabilities: As of December 31, (in thousands) 2022 2021 Deferred tax assets: Timing of expense recognition $ 49,939 $ 28,710 Net operating losses 82,210 15,824 Goodwill 6,022 11,698 Other, net 24,105 13,125 Deferred tax assets 162,276 69,357 Valuation allowance (8,846) — Net deferred tax assets 153,430 69,357 Deferred tax liabilities: Intangible assets, due primarily to purchase accounting (16,850) (16,453) Fixed assets (66,130) (70,128) Construction contract accounting (7,940) (9,196) Joint ventures (32,983) (26,764) Other (18,266) (15,672) Deferred tax liabilities (142,169) (138,213) Net deferred tax assets (liabilities) $ 11,261 $ (68,856) As of December 31, 2022, the Company had federal and various state net operating loss carryforwards of $206.9 million and $431.0 million, respectively. Federal net operating loss carryforwards do not have expiration dates, whereas the state net operating loss carryforwards have expiration dates ranging from 2023 to 2042. As of December 31, 2021, the Company had net operating loss carryforwards in various states totaling $166.0 million. As of December 31, 2022, the Company had federal and state tax credit carryforwards of approximate ly $3.9 million and $3.6 million , respectively. As of December 31, 2021, the Company had federal and state tax credit carryforwards of approximately $0.1 million and $2.6 million, respectively. The Company established a valuation allowance in 2022 as a result of the uncertainty with the future realization of certain carryforwards for capital losses, foreign tax credits and state net operating losses. The net deferred tax assets (liabilities) are presented in the Consolidated Balance Sheets as follows: As of December 31, (in thousands) 2022 2021 Deferred tax assets $ 15,910 $ 2,133 Deferred tax liabilities (4,649) (70,989) Net deferred tax assets (liabilities) $ 11,261 $ (68,856)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22 that, if recognized, would impact the effective tax rate is $7.5 million. The Company does not expect any significant release of unrecognized tax benefits within the next twelve months. The Company accounts for its uncertain tax positions in accordance with GAAP. The following is a reconciliation of the beginning and ending amounts of these unrecognized tax benefits for the three years ended December 31, 2022: As of December 31, (in thousands) 2022 2021 2020 Beginning balance $ 7,539 $ 8,681 $ 5,682 Change in tax positions of prior years (416) (1,319) 2,286 Change in tax positions of current year 625 1,000 1,202 Reduction in tax positions for statute expirations (223) (823) (489) Ending balance $ 7,525 $ 7,539 $ 8,681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 The Company's open tax years for a U.S. federal income tax audit are 2018 and later. The 2018 federal income tax return is currently under audit by the Internal Revenue Service. The Company has various years open to audit in a number of state and local jurisdictions and is currently under audit by various state and local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December 31, 2022: (in thousands) Civil Building Specialty Total Gross goodwill as of December 31, 2020 $ 492,074 $ 424,724 $ 156,193 $ 1,072,991 Accumulated impairment as of December 31, 2020 (286,931) (424,724) (156,193) (867,848) Goodwill as of December 31, 2020 205,143 — — 205,143 2021 activity — — — — Goodwill as of December 31, 2021 205,143 — — 205,143 Current year activity — — — — Goodwill as of December 31, 2022 (a) $ 205,143 $ — $ — $ 205,143 _____________________________________________________________________________________________________________ (a) As of December 31, 2022, accumulated impairment was $867.8 million. The Company performed its annual impairment test in the fourth quarter of 2022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As of December 31, 2021 Weighted-Average Amortization Period (in thousands) Cost Accumulated Accumulated Impairment Charge Carrying Value Trade names (non-amortizable) $ 117,600 $ — $ (67,190) $ 50,410 Indefinite Trade names (amortizable) (a) 69,250 (23,650) (23,232) 22,368 20 years Contractor license 6,000 — (6,000) — N/A Customer relationships 39,800 (23,053) (16,645) 102 12 years Construction contract backlog 149,290 (137,102) — 12,188 3 years Total $ 381,940 $ (183,805) $ (113,067) $ 85,068 ___________________________________________________________________________________________________________ (a) In 2021, the Company sold an immaterial subsidiary, which had amortizable trade names with a gross cost of $5.1 million and a carrying value of $2.6 million at the time of sale. Amortization expense related to amortizable intangible assets was $14.5 million, $35.5 million and $32.2 million for the years ended December 31, 2022, 2021 and 2020, respectively. Future amortization expense related to amortizable intangible assets will be approximately $2.2 million per year for the years 2023 through 2027, and $9.1 million thereafter. The Company performed its annual impairment test for non-amortizable trade names during the fourth quarter of 2022. Based on this assessment, the Company concluded that its non-amortizable trade names were not impaired. In addition, the Company determined that no triggering events occurred and no circumstances changed since the date of our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years ended December 31, 2022,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2</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solidated Balance Sheets consisted of the following: As of December 31, (in thousands) 2022 2021 2017 Senior Notes $ 497,289 $ 496,244 Term Loan B 404,169 406,335 Revolver — 27,000 Equipment financing and mortgages 48,681 56,246 Other indebtedness 8,300 7,829 Total debt 958,439 993,654 Less: Current maturities (a) 70,285 24,406 Long-term debt, net $ 888,154 $ 969,248 _____________________________________________________________________________________________________________ (a) Current maturities at December 31, 2022 includes an expected $44.0 million principal prepayment on the Term Loan B. The following table reconciles the outstanding debt balances to the reported debt balances as of December 31, 2022 and 2021: As of December 31, 2022 As of December 31, 2021 (in thousands) Outstanding Debt Unamortized Discounts and Issuance Costs Debt, Outstanding Debt Unamortized Discounts and Issuance Costs Debt, as reported 2017 Senior Notes $ 500,000 $ (2,711) $ 497,289 $ 500,000 $ (3,756) $ 496,244 Term Loan B 415,438 (11,269) 404,169 419,688 (13,353) 406,335 The unamortized issuance costs related to the Revolver were $1.6 million and $2.1 million as of December 31, 2022 and 2021, respectively, and are included in other assets on the Consolidated Balance Sheets. 2020 Credit Agreement On August 18, 2020, the Company entered into a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Revolver”), with sublimits for the issuance of letters of credit and swing line loans up to the aggregate amounts of $75.0 million and $10.0 million, respectively. The Term Loan B will mature on August 18, 2027 and the Revolver will mature on August 18, 2025, in each case, unless any of the 2017 Senior Notes are outstanding on January 30, 2025 (which is 91 days prior to the maturity of the 2017 Senior Notes), in which case, both the Term Loan B and the Revolver will mature on January 30, 2025 (subject to certain further exceptions).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2, included in current maturities of long-term debt in the accompanying Consolidated Balance Sheet is a $44.0 million expected prepayment of principal on the Term Loan B to be made in the second quarter of 2023 relating to the mandatory prepayment provision of the 2020 Credit Agreement in respect of annual excess cash flow.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x) London Interbank Offered Rate (“LIBOR”) or (y) a base rate (determined by reference to the highest of (1) the administrative agent’s prime lending rate, (2) the federal funds effective rate plus 50 basis points and (3) the LIBOR rate for a one-month interest period plus 100 basis points) and (B) in case of the Revolver, following the amendment to the 2020 Credit Agreement on October 31, 2022 (as discussed below), (x) Adjusted Term Secured Overnight Financing Rate (“Adjusted Term SOFR”) (calculated with a 10 basis point credit spread adjustment)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LIBO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IBOR option in respect of the Revolver was replaced by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and Adjusted Term SOFR with an alternative benchmark rate upon LIBOR and/or Adjusted Term SOFR, as applicable, being discontinued. The weighted-average annual interest rate on borrowings under the Revol ver was 8.8% during the year ended December 31, 2022. The 2020 Credit Agreement initially required, solely with respect to the Revolver, the Company and its restricted subsidiaries to maintain a maximum First Lien Net Leverage Ratio of 2.75:1:00, stepping down to 2.25:1.00 beginning the fiscal quarter ending March 31, 2022. On October 31, 2022, the 2020 Credit Agreement was amended to set the maximum First Lien Net Leverage Ratio covenant level to 2.75:1.00 (from 2.25:1.00), effective the fiscal quarter ending September 30, 2022, and subsequently stepping back down to 2.25:1.00 beginning the fiscal quarter ending June 30, 2023. On March 10, 2023, the 2020 Credit Agreement was further amended to set the maximum First Lien Net Leverage Ratio covenant level to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December 31, 2022, no amounts were outstanding and $175 million was available under the Revolver. The Company had not utilized the Revolver for letters of credit. The Company was in compliance with the financial covenant under the 2020 Credit Agreement for the period ended December 31, 2022. Termination of 2017 Credit Facility and Repayment of Convertible Notes On August 18, 2020, the Company used proceeds from the Term Loan B to repay outstanding amounts under a previous credit agreement (the “2017 Credit Facility”). On June 15, 2021, the Company also repaid the $69.9 million outstanding principal balance of its 2.875% Convertible Senior Notes (the “Convertible Notes”).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Equipment Financing and Mortgages The Company has certain loans entered into for the purchase of specific property, plant and equipment and secured by the assets purchased. The aggregate balance of equipment financing loans was approximately $37.0 million and $41.7 million at December 31, 2022 and 2021, respectively, with interest rates ranging from 2.54% to 7.32% with equal monthly installment payments over periods up to 5 years. The aggregate balance of mortgage loans was approximately $11.6 million and $14.6 million at December 31, 2022 and 2021, respectively, with interest rates ranging from a fixed 2.25% to SOFR plus 2.00% and monthly installment payments over periods up to 10 years. The following table presents the future principal payments required under all of the Company’s debt obligations, discussed above: Year (in thousands) 2023 $ 70,285 2024 17,744 2025 514,448 2026 10,330 2027 355,904 Thereafter 3,708 972,419 Less: Unamortized discounts and issuance costs 13,980 Total $ 958,439 Interest Expense Interest expense as reported in the Consolidated Statements of Operations consisted of the following: For the year ended December 31, (in thousands) 2022 2021 2020 Cash interest expense: Interest on 2017 Senior Notes $ 34,375 $ 34,375 $ 34,375 Interest on Term Loan B 27,880 24,590 9,028 Interest on Revolver 1,642 1,479 77 Interest on 2017 Credit Facility — — 5,341 Interest on Convertible Notes — 921 4,373 Other interest 2,044 1,905 2,079 Cash portion of loss on extinguishment — — 786 Total cash interest expense 65,941 63,270 56,059 Non-cash interest expense (a) : Amortization of discount and debt issuance costs on Term Loan B 2,084 2,175 784 Amortization of debt issuance costs on 2017 Senior Notes 1,045 973 906 Amortization of debt issuance costs on Revolver 568 568 206 Amortization of discount and debt issuance costs on Convertible Notes — 2,040 8,944 Amortization of debt issuance costs on 2017 Credit Facility — — 1,001 Non-cash portion of loss on extinguishment — — 8,312 Total non-cash interest expense 3,697 5,756 20,153 Total interest expense $ 69,638 $ 69,026 $ 76,212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6.43%, respectively,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1(d) and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With respect to STP’s direct and indirect claims against the Insurers,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which was denied by the U.S. District Court on August 4, 2021. TPBC filed an appeal with the Second Circuit Court of Appeals on August 20, 2021, which conducted oral argument on October 27, 2022, and a decision is pending. On August 25, 2021, the bankruptcy court approved the sale of the leasehold, which was completed on August 31, 2021, and is subject to a separate legal appeal pending before the U.S. District Court. On October 1, 2021, the bankruptcy court converted the case from a Chapter 11 to a Chapter 7 bankruptcy proceeding.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April 11, 2022, the court granted the Port Authority’s motion to dismiss on statutory notice grounds. The Company filed a notice of appeal on April 28, 2022, which is pending. In addition, on August 11, 2021, TPBC filed a second lawsuit in state court against the Port Authority alleging unjust enrichment and tortious interference with TPBC’s right to recover under the lease agreement’s “cure” provision in the bankruptcy proceeding. The case was removed to the federal bankruptcy court on September 21, 2021. The Port Authority filed a motion to dismiss on March 4, 2022, which the federal bankruptcy court granted on September 30, 2022. On January 27, 2020, TPBC filed separate litigation in the U.S. District Court for the Southern District of New York in which TPBC asserted related claims against individual owners of the Developer for their wrongful conversion of project funds and against lenders that received interest payments from project funds and other amounts earmarked to pay the contractors. On December 29, 2020, the court granted in part and denied in part the defendants’ motions to dismiss, resulting in the lender defendants being dismissed from the lawsuit and the lawsuit against the individual owners of the Developer continuing. The lawsuit was refiled in New York state court on July 26, 2021. On June 8, 2022, the court certified the class under the New York construction trust fund statutes. The case remains pending before the court. As of December 31, 2022,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2, the Company’s operating leases have remaining lease terms ranging from less than one year to 16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ight-of-use (“ROU”) assets are included in other assets, while current and long-term operating lease liabilities are included in accrued expenses and other current liabilities, and other long-term liabilities, respectively, o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years ended December 31, 2022 and 2021: For the year ended December 31, (in thousands) 2022 2021 Operating lease expense $ 15,278 $ 14,733 Short-term lease expense (a) 57,713 72,047 72,991 86,780 Less: Sublease income 766 697 Total lease expense $ 72,225 $ 86,083 _________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As of December 31, (dollars in thousands) Balance Sheet Line Item 2022 2021 Assets ROU assets Other assets $ 50,825 $ 53,462 Total lease assets $ 50,825 $ 53,462 Liabilities Current lease liabilities Accrued expenses and other current liabilities $ 6,709 $ 7,481 Long-term lease liabilities Other long-term liabilities 49,176 50,057 Total lease liabilities $ 55,885 $ 57,538 Weighted-average remaining lease term 11.0 years 12.0 years Weighted-average discount rate 11.77 % 9.44 % The following table presents supplemental cash flow information and non-cash activity related to operating leases: As of December 31, (in thousands) 2022 2021 Operating cash flow information: Cash paid for amounts included in the measurement of lease liabilities $ (14,247) $ (13,799) Non-cash activity: ROU assets obtained in exchange for lease liabilities $ 16,349 $ 6,979 The following table presents maturities of operating lease liabilities on an undiscounted basis as of December 31, 2022: Year (in thousands) Operating Leases 2023 $ 12,374 2024 9,885 2025 8,907 2026 7,478 2027 6,770 Thereafter 58,094 Total lease payments 103,508 Less: Imputed interest 47,623 Total $ 55,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As of December 31, 2022, there were 1,442,121 shares of common stock available for grant under the Company’s Current Plan. As of December 31, 2022, the Plans had an aggregate of 2,731,935 restricted stock units and stock options from outstanding, historical awards that either have not vested or have vested but have not been exercised. Any awards that were granted under the Plans that are forfeited, cancelled or held back for net settlement will become available to be issued under the Current Plan. The terms of the Plans give the Company the right to settle the vesting of share-based grants in cash or shares.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s is also based on the number of units granted in a given year, as determined by ASC 718, rather than the number of units awarded in a given year. The following table summarizes restricted stock unit, stock option and CPSU activity: Restricted Stock Units Stock Options CPSUs Number Weighted- Number Weighted- Number Weighted- Outstanding as of December 31, 2019 1,715,000 $ 25.19 2,279,015 $ 20.62 — $ — Granted 245,000 20.67 165,000 19.24 — — Expired or cancelled (403,750) 25.52 (168,750) 25.87 — — Vested/exercised (521,250) 29.44 — — — — Outstanding as of December 31, 2020 1,035,000 $ 21.85 2,275,265 $ 20.13 — $ — Granted 678,851 16.26 100,000 19.24 398,852 20.39 Expired or cancelled (155,000) 15.37 (202,500) 20.07 — — Vested/exercised (370,000) 23.53 (5,000) 13.32 — — Outstanding as of December 31, 2021 1,188,851 $ 18.98 2,167,765 $ 20.11 398,852 $ 20.39 Granted 375,769 10.53 — — 415,768 12.99 Expired or cancelled (42,500) 19.27 (542,500) 11.66 — — Vested/exercised (415,450) 20.14 — — — — Outstanding as of December 31, 2022 1,106,670 $ 15.66 1,625,265 $ 22.93 814,620 $ 16.61 Vested and expected to vest at December 31, 2022 1,011,670 $ 15.27 1,530,265 $ 23.31 100,000 $ 6.99 Included in the above table are certain restricted stock unit grants which are classified as liabilities in accordance with ASC 718 because they contain a guaranteed minimum payout. These awards may be performance-based or time-based and may be settled in shares of the Company's stock, cash or a combination thereof, at the Company's discretion. As of December 31, 2022 and 2021, there were 125,000 and 260,000 restricted stock units with guaranteed minimum payouts outstanding, with weighted-average grant date fair values per share of $26.33 and $27.53, respectively. The Company recognized liabilities for CPSUs, restricted stock units with guaranteed minimum payouts and certain cash-settled awards totaling approximately $2.1 million and $4.8 million as of December 31, 2022 and 2021, respectively. The Company paid approximately $3.6 million in 2022 and $0.3 million in each of 2021 and 2020 to settle certain awards. The following table summarizes unrestricted stock awards, which are generally issued to the non-employee members of the Company’s Board of Directors as part of their annual retainer fees: Unrestricted Stock Awards Year Number Weighted-Average 2020 194,177 $ 8.60 2021 101,894 15.47 2022 165,030 10.63 The fair value of unrestricted stock awards issued during 2022, 2021 and 2020 was approximately $1.8 million, $1.6 million and $1.7 million, respectively. The fair value of restricted stock units that vested during 2022, 2021 and 2020 was approximately $5.7 million, $5.3 million and $4.1 million, respectively. As of December 31, 2022, the balance of unamortized restricted stock, stock option and CPSU expense was $8.8 million, $0.3 million and $1.8 million, respectively, which is expected to be recognized over weighted-average periods of 1.8 years for restricted stock units, 0.9 years for stock options and 1.4 years for CPSUs. The 1,625,265 outstanding stock options as of December 31, 2022 had an intrinsic value of zero and a weighted-average remaining contractual life of 3.7 years. Of those outstanding options: (1) 1,435,265 were exercisable with an intrinsic value of zero, a weighted-average exercise price of $23.75 per share and a weighted-average remaining contractual life of 3.2 years; (2) 190,000 have not vested and have no intrinsic value, a weighted-average exercise price of $16.69 per share and a weighted-average remaining contractual life of 8.0 years. No options were granted in 2022. The fair value on the grant date and the significant assumptions used in the Black-Scholes option-pricing model for grants made in the years ended December 31, 2021 and 2020 are as follows: Year Ended December 31, 2021 2020 Total stock options granted 100,000 165,000 Weighted-average grant date fair value $ 15.21 $ 7.67 Weighted-average assumptions: Risk-free rate 1.4 % 1.2 % Expected life of options (a) 6.5 years 6.3 years Expected volatility (b) 73.7 % 60.7 % Expected quarterly dividends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For the respective years ended December 31, 2022, 2021 and 2020, the Company recognized, as part of general and administrative expenses, costs for share-based payment arrangements for employees of $7.4 million, $10.0 million and $10.2 million. Additionally for the same periods, the Company recognized as part of general and administrative expenses, costs for share-based awards to non-employee directors of $1.6 million for each of the three years. The aggregate tax benefits for these awards were approximately $0.9 million, $1.2 million and $1.3 million, for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ension Plan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year-end as its measurement date to determine the funded status of the pension plan.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The pension plan’s assets are managed by a third-party investment manager. The Company monitors investment performance and risk on an ongoing basis. The following table sets forth a summary of net periodic benefit cost for the years ended December 31, 2022, 2021 and 2020: Year Ended December 31, (in thousands) 2022 2021 2020 Interest cost $ 2,594 $ 2,349 $ 3,032 Service cost 945 935 925 Expected return on plan assets (3,890) (3,976) (4,022) Recognized net actuarial losses 2,571 2,860 2,407 Net periodic benefit cost $ 2,220 $ 2,168 $ 2,342 Actuarial assumptions used to determine net cost: Discount rate 2.65 % 2.24 % 3.07 % Expected return on assets 5.75 % 5.75 % 5.75 % Rate of increase in compensation N/A N/A N/A The target asset allocation for the Company’s pension plan by asset category for 2023 and the actual asset allocation as of December 31, 2022 and 2021 by asset category are as follows: Percentage of Plan Assets as of December 31, Target Allocation 2023 Actual Allocation Asset Category 2022 2021 Cash 5 % 5 % 4 % Equity funds: Domestic 45 46 47 International 20 20 16 Fixed income funds 30 29 33 Total 100 % 100 % 100 % The Company expects to contribute approximately $2.0 million to its defined benefit pension plan in 2023. Future benefit payments under the plans are estimated as follows: (in thousands) Year ended December 31, 2023 $ 6,891 2024 6,837 2025 6,741 2026 6,660 2027 6,541 2028-2032 29,956 Total $ 63,626 The following tables provide a reconciliation of the changes in the fair value of plan assets and plan benefit obligations during 2022 and 2021, and a summary of the funded status as of December 31, 2022 and 2021: Year Ended December 31, (in thousands) 2022 2021 Change in Fair Value of Plan Assets Balance at beginning of year $ 73,375 $ 71,940 Actual return on plan assets (10,865) 6,844 Company contribution 242 1,235 Benefit payments (6,595) (6,644) Balance at end of year $ 56,157 $ 73,375 Year Ended December 31, (in thousands) 2022 2021 Change in Benefit Obligations Balance at beginning of year $ 101,526 $ 107,824 Interest cost 2,594 2,349 Service cost 945 935 Assumption change gain (19,712) (3,921) Actuarial loss 300 983 Benefit payments (6,595) (6,644) Balance at end of year $ 79,058 $ 101,526 As of December 31, (in thousands) 2022 2021 Funded status $ (22,901) $ (28,151) Net unfunded amounts recognized in Consolidated Balance Sheets consist of: Current liabilities $ (275) $ (292) Long-term liabilities (22,626) (27,859) Total net unfunded amount recognized in Consolidated Balance Sheets $ (22,901) $ (28,151) Amounts not yet recognized in net periodic benefit cost and included in accumulated other comprehensive loss consist of net actuarial losses before income taxes of $49.3 million and $56.5 million as of December 31, 2022 and 2021, respectively. The discount rate used in determining the accumulated post-retirement benefit obligation was 5.2% as of December 31, 2022 and 2.7% as of December 31, 2021. The discount rate used for the accumulated post-retirement obligation was derived using a blend of U.S. Treasury and high-quality corporate bond discount rates. The expected long-term rate of return on assets assumption was 6.3% and 5.8% for 2022 and 2021, respectively. The expected long-term rate of return on assets assumption was developed considering forward looking capital market assumptions and historical return expectations for each asset class assuming the plans’ target asset allocation and full availability of invested assets. Closely held fund strategies seek to capitalize on inefficiencies identified across different asset classes or markets and include investments in both long and short equity securities. Plan assets were measured at fair value. Mutual funds are public investment vehicles valued using the Net Asset Value (“NAV”) of shares held by the pension plan at year-end. Equity partnerships and fixed income funds are valued based on quoted market prices in active markets. Closely held funds, which are only available through private offerings, do not have readily determinable fair values. Estimates of fair value of these funds were determined using the information provided by the fund managers and are generally based on the NAV per share or its equivalent. The following table sets forth the pension plan assets at fair value in accordance with the fair value hierarchy described in Note 12: As of December 31, 2022 As of December 31, 2021 Fair Value Hierarchy Fair Value Hierarchy (in thousands) Level 1 Level 2 Level 3 Total Level 1 Level 2 Level 3 Total Cash and cash equivalents $ 2,757 $ — $ — $ 2,757 $ 2,533 $ — $ — $ 2,533 Fixed income funds 1,564 2,872 — 4,436 — 3,057 — 3,057 Mutual funds 37,364 — — 37,364 54,966 — — 54,966 $ 41,685 $ 2,872 $ — $ 44,557 $ 57,499 $ 3,057 $ — $ 60,556 Closely held funds (a) Equity partnerships 4,078 4,259 Hedge fund investments 7,522 8,560 Total closely held funds (a) 11,600 12,819 Total $ 41,685 $ 2,872 $ — $ 56,157 $ 57,499 $ 3,057 $ — $ 73,375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 (“ASC 820”). The underlying holdings of closely held funds were comprised of a combination of Level 1, 2 and 3 investments, and in some cases, may also include investments not categorized in the fair value hierarchy because they are measured at NAV using the practical expedient, as described above. As of December 31, 2022 and 2021, pension plan assets included approximately $11.6 million and $12.8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The plans have benefit obligations in excess of the fair value of each plan’s assets as follows: As of December 31, 2022 As of December 31, 2021 (in thousands) Pension Benefit Total Pension Benefit Total Projected benefit obligation $ 76,729 $ 2,329 $ 79,058 $ 98,570 $ 2,956 $ 101,526 Accumulated benefit obligation $ 76,729 $ 2,329 $ 79,058 $ 98,570 $ 2,956 $ 101,526 Fair value of plans' assets 56,157 — 56,157 73,375 — 73,375 Projected benefit obligation greater than fair value of plans' assets $ 20,572 $ 2,329 $ 22,901 $ 25,195 $ 2,956 $ 28,151 Accumulated benefit obligation greater than fair value of plans' assets $ 20,572 $ 2,329 $ 22,901 $ 25,195 $ 2,956 $ 28,151 Section 401(k) Plan The Company has a contributory Section 401(k) plan which covers its executive, professional, administrative and clerical employees, subject to certain specified service requirements. The cost recognized by the Company for its 401(k) plan was $4.1 million in 2022, $4.4 million in 2021 and $4.3 million in 2020. The Company’s contribution is based on a non-discretionary match of employees’ contributions, as defined by the plan. Multiemployer Plans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The following table summarizes key information for the plans that the Company made significant contributions to during the three years ended December 31, 2022: Pension Protections Act FIP/RP Status Pending or Implemented (a) Company Contributions Expiration Pension Fund EIN/Pension 2022 2021 2022 (b) 2021 2020 Surcharge The Pension, Hospitalization and Benefit Plan of the Electrical Industry - Pension Trust Fund 13-6123601/001 Green Green N/A $ 6.7 $ 9.5 (c) $ 10.1 (c) No 4/15/2025 Joint Pension Fund, Local Union 164 IBEW 22-6031199 Green Green N/A 6.4 6.8 (c) 2.5 (c) No 4/30/2026 Excavators Union Local 731 Pension Fund 13-1809825/002 Green Green N/A 4.0 4.0 4.8 No 4/30/2026 Construction Laborers Pension Trust for Southern California 95-6031812 Green Green N/A 3.4 2.8 1.5 No 6/30/2026 Operating Engineers Pension Trust 95-6032478 Yellow Yellow Implemented 3.4 2.4 1.5 No 6/30/2025 Carpenters Pension Trust Fund for Northern California 94-6050970 Red Red Implemented 2.4 2.9 4.6 No 6/30/2023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2 plan year for any of the above pension funds. (c) These amounts exceeded 5% of the respective total plan contributions. In addition to the individually significant plans described above, the Company also contributed approximately $32.3 million in 2022, $41.2 million in 2021 and $44.8 million in 2020 to other multiemployer pension plans. Funding for these payments is principally provided for in the contracts with our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established by ASC 820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December 31, 2022 and 2021: As of December 31, 2022 As of December 31, 2021 Fair Value Hierarchy Fair Value Hierarchy (in thousands) Level 1 Level 2 Level 3 Total Level 1 Level 2 Level 3 Total Cash and cash equivalents (a) $ 259,351 $ — $ — $ 259,351 $ 202,197 $ — $ — $ 202,197 Restricted cash (a) 14,480 — — 14,480 9,199 — — 9,199 Restricted investments (b) — 91,556 — 91,556 — 84,355 — 84,355 Investments in lieu of retention (c) 20,100 68,228 — 88,328 27,472 58,856 — 86,328 Total $ 293,931 $ 159,784 $ — $ 453,715 $ 238,868 $ 143,211 $ — $ 382,079 _____________________________________________________________________________________________________________ (a) Includes money market funds and short-term investments with maturity dates of three months or less when acquired. (b) Restricted investments, as of December 31, 2022 and 2021, consist of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December 31, 2022 and 2021, and are comprised of AFS debt securities of $68.2 million and $58.9 million, respectively, and money market funds of $20.1 million and $27.5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December 31, 2022 and December 31, 2021: As of December 31, 2022 As of December 31, 2021 (in thousands) Amortized Cost Unrealized Gains Unrealized Losses Fair Value Amortized Cost Unrealized Gains Unrealized Losses Fair Value Restricted investments: Corporate debt securities $ 53,452 $ 1 $ (3,550) $ 49,903 $ 46,649 $ 438 $ (438) $ 46,649 U.S. government agency securities 34,920 13 (1,688) 33,245 28,316 459 (133) 28,642 Municipal bonds 9,211 — (1,257) 7,954 8,475 100 (78) 8,497 Corporate certificates of deposit 507 — (53) 454 571 2 (6) 567 Total restricted investments 98,090 14 (6,548) 91,556 84,011 999 (655) 84,355 Investments in lieu of retention: Corporate debt securities 70,968 1 (3,724) 67,245 58,261 72 (741) 57,592 Municipal bonds 818 165 — 983 812 452 — 1,264 Total investments in lieu of retention 71,786 166 (3,724) 68,228 59,073 524 (741) 58,856 Total AFS debt securities $ 169,876 $ 180 $ (10,272) $ 159,784 $ 143,084 $ 1,523 $ (1,396) $ 143,211 The following table summarizes the fair value and gross unrealized losses aggregated by category and the length of time that individual securities have been in a continuous unrealized loss position as of December 31, 2022 and December 31, 2021: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 As of December 31, 2021 Less than 12 Months 12 Months or Greater Total (in thousands) Fair Value Unrealized Losses Fair Value Unrealized Losses Fair Value Unrealized Losses Restricted investments: Corporate debt securities $ 28,639 $ (434) $ 207 $ (4) $ 28,846 $ (438) U.S. government agency securities 5,382 (97) 824 (36) 6,206 (133) Municipal bonds 2,714 (35) 907 (43) 3,621 (78) Corporate certificates of deposit 435 (6) — — 435 (6) Total restricted investments 37,170 (572) 1,938 (83) 39,108 (655) Investments in lieu of retention: Corporate debt securities 46,486 (736) 714 (5) 47,200 (741) Total investments in lieu of retention 46,486 (736) 714 (5) 47,200 (741) Total AFS debt securities $ 83,656 $ (1,308) $ 2,652 $ (88) $ 86,308 $ (1,396) The amortized cost and fair value of AFS debt securities by contractual maturity as of December 31, 2022 are summarized in the table below. Actual maturities may differ from contractual maturities because certain borrowers have the right to call or prepay certain obligations. (in thousands) Amortized Cost Fair Value Due within one year $ 20,301 $ 20,113 Due after one year through five years 138,683 130,365 Due after five years 10,892 9,306 Total $ 169,876 $ 159,784 The carrying values of receivables, payables and other amounts arising out of normal contract activities, including retention, which may be settled beyond one year, are estimated to approximate fair value. Of the Company’s long-term debt, the fair value of the 2017 Senior Notes was $439.7 million and $504.9 million as of December 31, 2022 and 2021, respectively. The fai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December 31, 2022, the Company had unconsolidated VIE-related current assets of $0.4 million included in the Company’s Consolidated Balance Sheets. As of December 31, 2021, the Company had unconsolidated VIE-related current assets and liabilities of $0.7 million and $0.4 million, respectively, included in the Company’s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2022. As of December 31, 2022, the Company’s Consolidated Balance Sheets included current and noncurrent assets of $527.3 million and $22.4 million, respectively, as well as current liabilities of $567.3 million related to the operations of its consolidated VIEs. As of December 31, 2021, the Company’s Consolidated Balance Sheets included current and noncurrent assets of $568.2 million and $3.0 million, respectively, as well as current liabilities of $496.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A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defense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22, 2021 and 2020: Reportable Segments (in thousands) Civil Building Specialty Total Corporate Consolidated Year ended December 31, 2022 Total revenue $ 1,956,968 $ 1,305,468 $ 813,531 $ 4,075,967 $ — $ 4,075,967 Elimination of intersegment revenue (222,086) (62,897) (229) (285,212) — (285,212) Revenue from external customers $ 1,734,882 $ 1,242,571 $ 813,302 $ 3,790,755 $ — $ 3,790,755 Income (loss) from construction operations (a) $ 21,123 $ 7,166 $ (168,019) $ (139,730) $ (65,034) (b) $ (204,764) Capital expenditures $ 49,819 $ 2,333 $ 2,545 $ 54,697 $ 5,083 $ 59,780 Depreciation and amortization (c) $ 51,123 $ 1,713 $ 2,098 $ 54,934 $ 9,430 $ 64,364 Year ended December 31, 2021 Total revenue $ 2,443,828 $ 1,574,759 $ 1,120,115 $ 5,138,702 $ — $ 5,138,702 Elimination of intersegment revenue (348,068) (146,657) (2,147) (496,872) — (496,872) Revenue from external customers $ 2,095,760 $ 1,428,102 $ 1,117,968 $ 4,641,830 $ — $ 4,641,830 Income (loss) from construction operations (d) $ 266,214 $ 28,721 $ (9,961) $ 284,974 $ (58,170) (b) $ 226,804 Capital expenditures $ 37,067 $ 359 $ 476 $ 37,902 $ 692 $ 38,594 Depreciation and amortization (c) $ 102,723 $ 1,677 $ 3,316 $ 107,716 $ 10,513 $ 118,229 Year ended December 31, 2020 Total revenue $ 2,565,210 $ 2,114,459 $ 1,135,018 $ 5,814,687 $ — $ 5,814,687 Elimination of intersegment revenue (365,311) (129,818) (795) (495,924) — (495,924) Revenue from external customers $ 2,199,899 $ 1,984,641 $ 1,134,223 $ 5,318,763 $ — $ 5,318,763 Income (loss) from construction operations (e) $ 245,835 $ 53,158 $ 17,203 $ 316,196 $ (53,852) (b) $ 262,344 Capital expenditures $ 51,044 $ 878 $ 1,917 $ 53,839 $ 942 $ 54,781 Depreciation and amortization (c) $ 90,250 $ 1,703 $ 3,983 $ 95,936 $ 11,098 $ 107,034 _____________________________________________________________________________________________________________ (a) During the year ended December 31, 2022, the Company’s income (loss) from construction operations in the Civil segment was adversely impacted by $38.8 million ($30.7 million, or $0.60 per diluted share, after tax) for a mass-transit project in California, which resulted from the successful negotiation of significant lower margin (and lower risk) change orders that increased the project’s overall estimated profit but reduced the project’s percentage of completion and overall margin percentage, $26.2 million ($18.9 million, or $0.37 per diluted share, after tax) of unfavorable non-cash adjustments on a completed highway project in the Northeast due to the reversal on appeal of a previously favorable lower-court ruling, a non-cash charge of $25.5 million ($18.4 million, or $0.36 per diluted share, after tax) due to an adverse legal ruling on a dispute related to a completed bridge project in New York, $24.7 million ($17.9 million, or $0.35 per diluted share, after tax) of unfavorable adjustments on a mass-transit project in California, a $16.2 million ($11.7 million, or $0.23 per diluted share, after tax) unfavorable non-cash impact related to the settlement of a long-disputed, completed project in Maryland and an unfavorable non-cash adjustment of $10.0 million ($7.2 million, or $0.14 per diluted share, after tax) due to a ruling in ongoing dispute resolution proceedings on a mass-transit project in the Northeast. The Company’s income (loss) from construction operations was favorably impacted by a project close-out adjustment of $12.7 million ($9.1 million, or $0.18 per diluted share, after tax) on a bridge project in the Midwest. The Company’s income (loss) from operations was also negatively impacted by an unfavorable adjustment of $31.4 million ($24.4 million, or $0.48 per diluted share, after tax) split evenly between the Civil and Building segments due to changes in estimates on a transportation project in the Northeast. The Building segment was also adversely impacted by an unfavorable adjustment of $11.3 million ($8.1 million, or $0.16 per diluted share, after tax) resulting from an adverse legal ruling on a hospitality project in Florida. The Company’s income (loss) from operations in the Specialty Contractors segment was adversely impacted by $46.2 million ($33.5 million, or $0.65 per diluted share, after tax) due to unfavorable adjustments related to the unforeseen cost of project close-out issues, remediation work, extended project supervision and associated labor inefficiencies, as well as growth in unapproved change orders on the electrical component of a transportation project in the Northeast, an unfavorable non-cash impact of $43.2 million ($31.4 million, or $0.61 per diluted share, after tax) related to an adverse appellate court decision involving the electrical component of a completed mass-transit project in New York, a non-cash charge of $17.8 million ($12.9 million, or $0.25 per diluted share, after tax) that increased cost of operations associated with the partial reversal by an appellate court of previously awarded legal damages related to a completed electrical project in New York, an $11.3 million ($8.2 million, or $0.16 per diluted share, after tax) unfavorable non-cash adjustment on a mechanical project in the Northeast as a result of settlements on previously disputed items and $11.1 million ($8.0 million, or $0.16 per diluted share, after tax) of unfavorable non-cash adjustments on another mechanical project, also in the Northeast. (b) Consists primarily of corporate general and administrative expenses. (c) Depreciation and amortization is included in income (loss) from construction operations. (d) During the year ended December 31, 2021, the Company recognized favorable adjustments in income (loss) from construction operations in the Civil segment of $29.0 million ($20.9 million, or $0.41 per diluted share, after tax) and $16.3 million ($13.5 million, or $0.26 per diluted share, after tax) on two mass-transit projects, reflecting improved profitability as a result of the negotiation and settlement of certain change orders and the associated mitigation of certain risks in 2021 as the projects progressed towards completion. The Company’s income (loss) from construction operations was also negatively impacted by $26.6 million ($20.5 million, or $0.40 per diluted share, after tax) split evenly between the Civil and Building segments due to changes in estimates on a transportation project in the Northeast that reflected a charge and the negative impact to earnings from growth in unapproved change orders, which resulted in a reduction in the project’s percentage of completion (and, correspondingly, a reduction in the percentage of estimated profit recognized for the year ended December 31, 2021 for this project). In the Specialty Contractors segment, the Company recognized additional profit after recording a reduction of $20.1 million in cost of operations during 2021 ($14.5 million, or $0.28 per diluted share, after tax) due to a favorable trial court ruling awarding the Company the recovery of certain costs previously incurred on a completed electrical project in New York. In addition, the Company’s income (loss) from construction operations for the year ended December 31, 2021 was negatively impacted by $19.0 million ($13.7 million, or $0.27 per diluted share, after tax) and $17.6 million ($12.7 million, or $0.25 per diluted share, after tax) on the mechanical and electrical components, respectively, of a transportation project in the Northeast. Lastly, there was an impact of $16.2 million ($11.7 million, or $0.23 per diluted share, after tax) on an electrical project in New York that included unfavorable adjustments and the negative impact to the period associated with increases to project forecasts due to growth in unapproved change orders (expected to be negotiated in future periods). (e) During the year ended December 31, 2020, the Company recorded a charge of $15.2 million in income (loss) from construction operations ($11.0 million, or $0.22 per diluted share, after tax) due to an unfavorable legal ruling pertaining to a mechanical project in California in the Specialty Contractors segment, as well as a charge of $13.2 million ($9.6 million, or $0.19 per diluted share, after tax) due to an adverse arbitration ruling pertaining to an electrical project in New York in the Specialty Contractors segment. The Company also recorded a gain of $25.7 million in the Specialty Contractors segment general and administrative expenses ($18.6 million, or $0.36 per diluted share, after tax) as a result of a favorable arbitration decision and subsequent settlement of the related employment dispute. The above were the only changes in estimates considered material to the Company’s results of operations during the periods presented herein. Total assets by segment were as follows: As of December 31, (in thousands) 2022 2021 Civil $ 3,402,934 $ 3,310,648 Building 898,816 980,989 Specialty Contractors 483,535 631,710 Corporate and other (a) (242,485) (198,449) Total assets $ 4,542,800 $ 4,724,898 _____________________________________________________________________________________________________________ (a) Consists principally of cash, equipment, tax-related assets and insurance-related assets, offset by the elimination of assets related to intersegment revenue. Geographic Information Information concerning principal geographic areas is as follows: Year Ended December 31, (in thousands) 2022 2021 2020 Revenue: United States $ 3,424,574 $ 4,267,734 $ 4,953,045 Foreign and U.S. territories 366,181 374,096 365,718 Total revenue $ 3,790,755 $ 4,641,830 $ 5,318,763 As of December 31, (in thousands) 2022 2021 Assets: United States $ 4,199,604 $ 4,479,873 Foreign and U.S. territories 343,196 245,025 Total assets $ 4,542,800 $ 4,724,898 Major Customer Revenue from a single customer impacting the Civil, Building and Specialty Contractors segments represented 16.3% of the Company’s consolidated revenue for the year ended December 31, 2022. Reconciliation of Segment Information to Consolidated Amounts A reconciliation of segment results to the consolidated income (loss) before income taxes is as follows: Year Ended December 31, (in thousands) 2022 2021 2020 Income (loss) from construction operations $ (204,764) $ 226,804 $ 262,344 Other income (expense) 6,732 2,004 (11,853) Interest expense (69,638) (69,026) (76,212) Income (loss) before income taxes $ (267,670) $ 159,782 $ 174,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leases, at market rates, certain facilities from an entity owned by Ronald N. Tutor, the Company’s Chairman and Chief Executive Officer. Under these leases, the Company paid $3.8 million in 2022, $3.6 million in 2021 and $3.2 million in 2020, and recognized expense of $4.6 million in both 2022 and 2021 and $3.2 million in 2020. In addition, on November 4, 2022, the Company purchased a property from another entity owned by Mr. Tutor. The Company paid $4.1 million for this property, which is the amount that Mr. Tutor paid to acquire the property from an unrelated third party shortly before the Company decided that it wanted to own and operate the property. The Company is currently developing the property into an equipment yard. When this new equipment yard is ready to be used by the Company, the Company will terminate its existing lease for another equipment yard that it currently leases from an entity owned by Mr. Tutor. Mr. Tutor has agreed that the Company will be entitled to terminate the existing lease at no incremental cost to the Company (and without having to pay rent for the unused, remaining term of the existing lease, which runs through July 2038). Raymond R. Oneglia, Vice Chairman of the Board of Directors of O&amp;G, is a director of the Company. The Company occasionally forms construction project joint ventures with O&amp;G. During the three years ended December 31, 2022, the Company had active joint ventures with O&amp;G including two infrastructure projects in the northeastern United States that were completed in 2017 and two mass-transit projects in Los Angeles, California to construct the Purple Line Extension Section 2 (Tunnels and Stations) and Section 3 (Stations), in which the Company’s and O&amp;G’s joint venture interests are 75% and 25%, respectively. O&amp;G may provide equipment and services to these joint ventures on customary trade terms; there were no material payments made by these joint ventures to O&amp;G for services and equipment during the years ended December 31, 2022, 2021 and 2020. Peter Arkley, President of Alliant Retail Property and Casualty for Alliant Insurance Services, Inc. (“Alliant”), is a director of the Company. The Company uses Alliant for various insurance-related services. The associated expenses for services provided for the years ended December 31, 2022, 2021 and 2020 were $11.4 million, $16.4 million and $16.0 million, respectively. The Company owed Alliant $1.6 million and $1.5 million as of December 31, 2022 and 2021, respectively, for services ren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t>
        </is>
      </c>
    </row>
    <row r="5">
      <c r="A5" s="4" t="inlineStr">
        <is>
          <t>Principles of Consolidation</t>
        </is>
      </c>
      <c r="B5" s="4" t="inlineStr">
        <is>
          <t>(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t>
        </is>
      </c>
    </row>
    <row r="6">
      <c r="A6" s="4" t="inlineStr">
        <is>
          <t>Use of Estimates</t>
        </is>
      </c>
      <c r="B6" s="4" t="inlineStr">
        <is>
          <t>(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7">
      <c r="A7" s="4" t="inlineStr">
        <is>
          <t>Revenues</t>
        </is>
      </c>
      <c r="B7" s="4" t="inlineStr">
        <is>
          <t>(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t>
        </is>
      </c>
    </row>
    <row r="8">
      <c r="A8" s="4" t="inlineStr">
        <is>
          <t>Depreciation of Property and Equipment and Amortization of Long-Lived Intangible Assets</t>
        </is>
      </c>
      <c r="B8" s="4" t="inlineStr">
        <is>
          <t>(e) Depreciation of Property and Equipment and Amortization of Long-Lived Intangible Assets Property and equipment and long-lived intangible assets are generally depreciated or amortized on a straight-line basis over their estimated useful lives ranging from three</t>
        </is>
      </c>
    </row>
    <row r="9">
      <c r="A9" s="4" t="inlineStr">
        <is>
          <t>Recoverability of Long-Lived Assets</t>
        </is>
      </c>
      <c r="B9" s="4" t="inlineStr">
        <is>
          <t>(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t>
        </is>
      </c>
    </row>
    <row r="10">
      <c r="A10" s="4" t="inlineStr">
        <is>
          <t>Recoverability of Goodwill</t>
        </is>
      </c>
      <c r="B10" s="4" t="inlineStr">
        <is>
          <t>(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2.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2 resulted in an estimated fair value that exceeded the net book value of the Civil reporting unit; therefore, no impairment charge was necessary.</t>
        </is>
      </c>
    </row>
    <row r="11">
      <c r="A11" s="4" t="inlineStr">
        <is>
          <t>Recoverability of Non-Amortizable Trade Names</t>
        </is>
      </c>
      <c r="B11" s="4" t="inlineStr">
        <is>
          <t>(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2 resulted in an estimated fair value for the non-amortizable trade names that exceeded their respective net book values; therefore, no impairment charge was necessary.</t>
        </is>
      </c>
    </row>
    <row r="12">
      <c r="A12" s="4" t="inlineStr">
        <is>
          <t>Income Taxes</t>
        </is>
      </c>
      <c r="B12" s="4" t="inlineStr">
        <is>
          <t>(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t>
        </is>
      </c>
    </row>
    <row r="13">
      <c r="A13" s="4" t="inlineStr">
        <is>
          <t>Earnings Per Common Share</t>
        </is>
      </c>
      <c r="B13" s="4" t="inlineStr">
        <is>
          <t>(j) 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and unexercised stock options. Potentially dilutive securities also included the Convertible Notes (as defined in Note 7) prior to their repayment on June 15, 2021; however, the Convertible Notes had no impact on diluted EPS. The Company calculates the effect of the potentially dilutive restricted stock units and stock options using the treasury stock method.</t>
        </is>
      </c>
    </row>
    <row r="14">
      <c r="A14" s="4" t="inlineStr">
        <is>
          <t>Cash, Cash Equivalents and Restricted Cash</t>
        </is>
      </c>
      <c r="B14" s="4" t="inlineStr">
        <is>
          <t>(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2 2021 Cash and cash equivalents available for general corporate purposes $ 47,711 $ 60,192 Joint venture cash and cash equivalents 211,640 142,005 Cash and cash equivalents 259,351 202,197 Restricted cash 14,480 9,199 Total cash, cash equivalents and restricted cash $ 273,831 $ 211,396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primarily includes amounts held as collateral to secure insurance-related contingent obligations, such as insurance claim deductibles, in lieu of letters of credit.</t>
        </is>
      </c>
    </row>
    <row r="15">
      <c r="A15" s="4" t="inlineStr">
        <is>
          <t>Investments</t>
        </is>
      </c>
      <c r="B15" s="4" t="inlineStr">
        <is>
          <t xml:space="preserve">(l) Investments The Company has investments consisting of 1) restricted investments primarily held as collateral to secure insurance-related contingent obligations, such as insurance claim deductibles, in lieu of letters of credit; and 2) investments in lieu of retention. Investments in lieu of retention are recorded as a component of retention receivable on the accompanying Consolidated Balance Sheets. The Company’s investments consist primarily of debt securities classified as available-for-sale (“AFS”), consisting of U.S. government agency securities, municipal bonds and corporate debt securities that are rated A3 or better (see Note 12). The Company’s AFS debt securities are recorded at fair value with unrealized gains and losses included in accumulated other comprehensive income (“AOCI”), net of applicable taxes. Realized gains and losses from sales of AFS debt securities are included in other income (expense) in our Consolidated Statements of Operations. Management evaluated the unrealized losses in AFS debt securities as of December 31, 2022 and December 31, 2021 to determine the existence of credit losses, considering credit ratings and other relevant information which may indicate that contractual cash flows are not expected to occur. The results of this evaluation indicated that the unrealized losses on AFS debt securities are primarily attributable to market interest rate increases and not a deterioration in credit quality of the issuers. Based on the analysis, management determined that credit losses did not exist for AFS debt securities in an unrealized loss position as of December 31, 2022 and December 31, 2021. </t>
        </is>
      </c>
    </row>
    <row r="16">
      <c r="A16" s="4" t="inlineStr">
        <is>
          <t>Share-Based Compensation</t>
        </is>
      </c>
      <c r="B16" s="4" t="inlineStr">
        <is>
          <t>(m) Share-Based Compensation The Company’s long-term incentive plans allow the Company to grant share-based compensation awards in a variety of forms, including restricted stock units, stock options, cash-settled performance stock units (“CPSUs”) and unrestricted stock. Restricted stock unit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estricted stock units with service or performance-vesting conditions is generally based on the closing price of the Company’s common stock on the New York Stock Exchange (“NYSE”). Certain restricted stock units are classified as liabilities because they contain guaranteed minimum payout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give the holder the right to exchange their stock units for cash based on the value of the Company’s common stock on the vesting date. These awards vest subject to service and market or performance conditions. CPSUs are classified as liability awards and are remeasured at fair value at the end of each reporting period with the change in fair value recognized in earnings. The fair value of performance-based CPSUs is generally based on the closing price of the Company’s common stock on the NYSE at the measurement date, and adjusted for expected achievement of performance conditions. Since CPSUs are settled in cash and no shares are issued, these awards do not dilute equity. Certain restricted stock unit, stock option and CPSU awards contain market condition components tied to the Company’s total shareholder return in relation to its peer companies, as calculated over a multi-year performance period (“TSR awards”). The fair value of th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Unrestricted stock awards are fully vested upon issuance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Certain cash awards contain service-based vesting conditions with payouts indexed to the price of the Company’s common stock. These awards are classified as liability awards and are remeasured at fair value at the end of each reporting period.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t>
        </is>
      </c>
    </row>
    <row r="17">
      <c r="A17" s="4" t="inlineStr">
        <is>
          <t>Insurance Liabilities</t>
        </is>
      </c>
      <c r="B17" s="4" t="inlineStr">
        <is>
          <t>(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is>
      </c>
    </row>
    <row r="18">
      <c r="A18" s="4" t="inlineStr">
        <is>
          <t>Other Comprehensive Income (Loss)</t>
        </is>
      </c>
      <c r="B18" s="4" t="inlineStr">
        <is>
          <t>(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OCI.</t>
        </is>
      </c>
    </row>
    <row r="19">
      <c r="A19" s="4" t="inlineStr">
        <is>
          <t>Recent Accounting Pronouncements</t>
        </is>
      </c>
      <c r="B19" s="4" t="inlineStr">
        <is>
          <t>(p) Recent Accounting Pronouncements There were no new accounting pronouncements issued by the FASB during the year ended December 31, 2022 and through the date of filing of this report that had or are expected to have a material impact on the Company’s consolidated financial position, consolidated results of operations or consolidate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alculations of Basic and Diluted (EPS)</t>
        </is>
      </c>
      <c r="B4" s="4" t="inlineStr">
        <is>
          <t xml:space="preserve">Year Ended December 31, (in thousands, except per common share data) 2022 2021 2020 Net income (loss) attributable to Tutor Perini Corporation $ (210,009) $ 91,925 $ 108,394 Weighted-average common shares outstanding, basic 51,324 51,017 50,656 Effect of dilutive restricted stock units and stock options — 352 421 Weighted-average common shares outstanding, diluted 51,324 51,369 51,077 Net income (loss) attributable to Tutor Perini Corporation per common share: Basic $ (4.09) $ 1.80 $ 2.14 Diluted $ (4.09) $ 1.79 $ 2.12 Anti-dilutive securities not included above 3,163 1,892 1,862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As of December 31, (in thousands) 2022 2021 Cash and cash equivalents available for general corporate purposes $ 47,711 $ 60,192 Joint venture cash and cash equivalents 211,640 142,005 Cash and cash equivalents 259,351 202,197 Restricted cash 14,480 9,199 Total cash, cash equivalents and restricted cash $ 273,831 $ 211,396 </t>
        </is>
      </c>
    </row>
    <row r="6">
      <c r="A6" s="4" t="inlineStr">
        <is>
          <t>Tax Effects of Components of Other Comprehensive Income (Loss)</t>
        </is>
      </c>
      <c r="B6" s="4" t="inlineStr">
        <is>
          <t>The components of other comprehensive income (loss) and the related tax effects for the years ended December 31, 2022, 2021 and 2020 were as follows: Year Ended December 31, 2022 2021 2020 (in thousands) Before-Tax Amount Tax (Expense) Benefit Net-of-Tax Amount Before-Tax Amount Tax (Expense) Benefit Net-of-Tax Amount Before-Tax Amount Tax (Expense) Benefit Net-of-Tax Amount Other comprehensive income (loss): Defined benefit pension plan adjustments $ 7,230 $ (2,001) $ 5,229 $ 8,665 $ (2,444) $ 6,221 $ (8,700) $ 2,439 $ (6,261) Foreign currency translation adjustment (3,351) 556 (2,795) (508) 183 (325) 178 101 279 Unrealized gain (loss) in fair value of investments (10,219) 2,111 (8,108) (3,440) 790 (2,650) 2,015 (444) 1,571 Total other comprehensive income (loss) $ (6,340) $ 666 $ (5,674) $ 4,717 $ (1,471) $ 3,246 $ (6,507) $ 2,096 $ (4,411) Less: Other comprehensive income (loss) attributable to noncontrolling interests (2,272) — (2,272) 140 — 140 230 — 230 Total other comprehensive income (loss) attributable to Tutor Perini Corporation $ (4,068) $ 666 $ (3,402) $ 4,577 $ (1,471) $ 3,106 $ (6,737) $ 2,096 $ (4,641)</t>
        </is>
      </c>
    </row>
    <row r="7">
      <c r="A7" s="4" t="inlineStr">
        <is>
          <t>Changes in AOCI Balances by Component</t>
        </is>
      </c>
      <c r="B7" s="4" t="inlineStr">
        <is>
          <t>The changes in AOCI balances by component (after tax) attributable to Tutor Perini Corporation and noncontrolling interests during the years ended December 31, 2022, 2021 and 2020 were as follows: (in thousands) Defined Benefit Pension Plan Foreign Currency Translation Unrealized Gain (Loss) in Fair Accumulated Other Comprehensive Attributable to Tutor Perini Corporation: Balance as of December 31, 2019 $ (37,826) $ (5,371) $ 1,097 $ (42,100) Other comprehensive income (loss) before reclassifications (7,993) 49 1,820 (6,124) Amounts reclassified from AOCI 1,732 — (249) 1,483 Balance as of December 31, 2020 $ (44,087) $ (5,322) $ 2,668 $ (46,741) Other comprehensive income (loss) before reclassifications 4,167 (465) (2,372) 1,330 Amounts reclassified from AOCI 2,054 — (278) 1,776 Balance as of December 31, 2021 $ (37,866) $ (5,787) $ 18 $ (43,635) Other comprehensive income (loss) before reclassifications 3,370 (1,454) (7,273) (5,357) Amounts reclassified from AOCI 1,859 — 96 1,955 Balance as of December 31, 2022 $ (32,637) $ (7,241) $ (7,159) $ (47,037) (in thousands) Defined Benefit Pension Plan Foreign Currency Translation Unrealized Loss in Fair Accumulated Other Comprehensive Attributable to Noncontrolling Interests: Balance as of December 31, 2019 $ — $ 172 $ — $ 172 Other comprehensive income — 230 — 230 Balance as of December 31, 2020 $ — $ 402 $ — $ 402 Other comprehensive income — 140 — 140 Balance as of December 31, 2021 $ — $ 542 $ — $ 542 Other comprehensive loss — (1,341) (931) (2,272) Balance as of December 31, 2022 $ — $ (799) $ (931) $ (1,730)</t>
        </is>
      </c>
    </row>
    <row r="8">
      <c r="A8" s="4" t="inlineStr">
        <is>
          <t>Reclassification out of Accumulated Other Comprehensive Income</t>
        </is>
      </c>
      <c r="B8" s="4" t="inlineStr">
        <is>
          <t>The significant items reclassified out of AOCI and the corresponding location and impact on the Consolidated Statements of Operations during the years ended December 31, 2022, 2021 and 2020 are as follows: Year Ended December 31, (in thousands) 2022 2021 2020 Component of AOCI: Defined benefit pension plan adjustments (a) $ 2,570 $ 2,861 $ 2,407 Income tax benefit (b) (711) (807) (675) Net of tax $ 1,859 $ 2,054 $ 1,732 Unrealized (gain) loss in fair value of investment adjustments (a) $ 121 $ (352) $ (315) Income tax expense (benefit) (b) (25) 74 66 Net of tax $ 96 $ (278) $ (249) ___________________________________________________________________________________________________ (a) Amount included in other income (expense) on the Consolidated Statements of Operations. (b) Amounts included in income tax (expense) benefi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tatements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hanges in Other Components of Working Capital</t>
        </is>
      </c>
      <c r="B4" s="4" t="inlineStr">
        <is>
          <t xml:space="preserve">Below are the changes in other components of working capital as shown in the Consolidated Statements of Cash Flows, as well as the supplemental disclosures of cash paid for interest, income taxes and non-cash investing activities: Year Ended December 31, (in thousands) 2022 2021 2020 (Increase) Decrease in: Accounts receivable $ 276,450 $ (31,972) $ (104,901) Retention receivable (20,017) 78,618 (85,769) Costs and estimated earnings in excess of billings (20,760) (120,034) (113,190) Other current assets 8,516 62,371 (49,468) (Decrease) Increase in: Accounts payable (15,783) (283,482) 111,912 Retention payable (22,383) (46,190) 62,954 Billings in excess of costs and estimated earnings 214,123 (77,533) (5,168) Accrued expenses and other current liabilities (29,722) (4,005) 13,654 Changes in other components of working capital $ 390,424 $ (422,227) $ (169,976) Supplemental disclosures: Interest paid $ 64,764 $ 63,762 $ 57,038 Income taxes paid (refunded), net $ 9,952 $ (8,299) $ 11,204 Non-cash investing activities: Real property acquired in settlement of a receivable $ — $ — $ 11,660 Receivable recognized from sale of subsidiary $ — $ 4,16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years ended December 31, 2022, 2021 and 2020. Year Ended December 31, (in thousands) 2022 2021 2020 Civil segment revenue by end market: Mass transit (includes certain transportation and tunneling projects) $ 1,026,589 $ 1,417,196 $ 1,367,412 Bridges 265,130 238,345 306,161 Military defense facilities 258,028 194,701 146,969 Water 88,983 98,739 101,705 Other 96,152 146,779 277,652 Total Civil segment revenue $ 1,734,882 $ 2,095,760 $ 2,199,899 Year Ended December 31, (in thousands) 2022 2021 2020 Building segment revenue by end market: Municipal and government $ 329,661 $ 291,629 $ 287,337 Commercial and industrial facilities 251,849 352,265 580,297 Health care facilities 178,997 64,042 117,968 Education facilities 140,514 159,929 173,472 Hospitality and gaming 137,640 338,998 474,329 Mass transit (includes transportation projects) 132,836 130,923 218,930 Other 71,074 90,316 132,308 Total Building segment revenue $ 1,242,571 $ 1,428,102 $ 1,984,641 Year Ended December 31, (in thousands) 2022 2021 2020 Specialty Contractors segment revenue by end market: Mass transit (includes certain transportation and tunneling projects) $ 350,005 $ 588,162 $ 592,430 Commercial and industrial facilities 166,286 139,751 152,868 Multi-unit residential 112,944 133,085 139,924 Water 79,553 90,887 73,769 Federal government 49,051 13,197 7,408 Education facilities 39,277 50,572 44,762 Other 16,186 102,314 123,062 Total Specialty Contractors segment revenue $ 813,302 $ 1,117,968 $ 1,134,223 Year Ended December 31, 2022 (in thousands) Civil Building Specialty Total Revenue by customer type: State and local agencies $ 1,273,639 $ 461,193 $ 332,176 $ 2,067,008 Federal agencies 313,791 168,307 22,705 504,803 Private owners 147,452 613,071 458,421 1,218,944 Total revenue $ 1,734,882 $ 1,242,571 $ 813,302 $ 3,790,755 Year Ended December 31, 2021 (in thousands) Civil Building Specialty Total Revenue by customer type: State and local agencies $ 1,791,531 $ 363,686 $ 481,255 $ 2,636,472 Federal agencies 205,080 189,508 47,724 442,312 Private owners 99,149 874,908 588,989 1,563,046 Total revenue $ 2,095,760 $ 1,428,102 $ 1,117,968 $ 4,641,83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Year Ended December 31, 2022 (in thousands) Civil Building Specialty Total Revenue by contract type: Fixed price $ 1,441,547 $ 349,318 $ 675,461 $ 2,466,326 Guaranteed maximum price 1,142 595,907 15,875 612,924 Unit price 274,293 33 85,574 359,900 Cost plus fee and other 17,900 297,313 36,392 351,605 Total revenue $ 1,734,882 $ 1,242,571 $ 813,302 $ 3,790,755 Year Ended December 31, 2021 (in thousands) Civil Building Specialty Total Revenue by contract type: Fixed price $ 1,815,079 $ 336,128 $ 988,941 $ 3,140,148 Guaranteed maximum price 2,854 888,345 14,505 905,704 Unit price 268,377 (1,373) 96,782 363,786 Cost plus fee and other 9,450 205,002 17,740 232,192 Total revenue $ 2,095,760 $ 1,428,102 $ 1,117,968 $ 4,641,830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amounts as included on the Consolidated Balance Sheets consisted of the following: As of December 31, (in thousands) 2022 2021 Retention receivable $ 585,556 $ 568,881 Costs and estimated earnings in excess of billings: Claims 677,367 833,352 Unapproved change orders 601,681 418,054 Other unbilled costs and profits 98,480 105,362 Total costs and estimated earnings in excess of billings 1,377,528 1,356,768 Capitalized contract costs 49,441 69,027 Total contract assets $ 2,012,525 $ 1,994,676 As of December 31, (in thousands) 2022 2021 Retention payable $ 246,562 $ 268,945 Billings in excess of costs and estimated earnings 975,812 761,689 Total contract liabilities $ 1,222,374 $ 1,030,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Before Taxes</t>
        </is>
      </c>
      <c r="B4" s="4" t="inlineStr">
        <is>
          <t xml:space="preserve">Income (loss) before income taxes is summarized as follows: Year Ended December 31, (in thousands) 2022 2021 2020 United States operations $ (288,954) $ 118,749 $ 138,426 Foreign and U.S. territory operations 21,284 41,033 35,853 Total $ (267,670) $ 159,782 $ 174,279 </t>
        </is>
      </c>
    </row>
    <row r="5">
      <c r="A5" s="4" t="inlineStr">
        <is>
          <t>Provision for Income Taxes</t>
        </is>
      </c>
      <c r="B5" s="4" t="inlineStr">
        <is>
          <t xml:space="preserve">The income tax expense (benefit) is as follows: Year Ended December 31, (in thousands) 2022 2021 2020 Current expense (benefit): Federal $ (1,653) $ 20,052 $ (36,159) State 930 7,899 (1,282) Foreign and U.S. territories 5,074 11,568 11,130 Total current expense (benefit): 4,351 39,519 (26,311) Deferred expense (benefit): Federal (54,526) (13,667) 38,667 State (25,395) 36 10,608 Foreign and U.S. territories 472 (256) (1,022) Total deferred expense (benefit): (79,449) (13,887) 48,253 Total expense (benefit): $ (75,098) $ 25,632 $ 21,942 </t>
        </is>
      </c>
    </row>
    <row r="6">
      <c r="A6" s="4" t="inlineStr">
        <is>
          <t>Reconciliation of Provision for Income Taxes</t>
        </is>
      </c>
      <c r="B6" s="4" t="inlineStr">
        <is>
          <t>The following table is a reconciliation of the Company’s income tax provision at the statutory federal tax rate to the Company’s effective tax rate: Year Ended December 31, 2022 2021 2020 (dollars in thousands) Amount Rate Amount Rate Amount Rate Federal income tax expense (benefit) at statutory tax rate $ (56,211) 21.0 % $ 33,554 21.0 % $ 36,599 21.0 % State income taxes, net of federal tax benefit (21,784) 8.1 8,301 5.2 8,518 4.9 Stock based compensation 1,227 (0.5) 87 0.1 3,185 1.8 Impact of federal tax law changes — — — — (14,476) (8.3) Officers' compensation 2,840 (1.1) 3,664 2.3 2,486 1.4 Noncontrolling interests (3,861) 1.4 (8,872) (5.6) (9,799) (5.6) Federal R&amp;D credits 128 — (1,105) (0.7) (3,007) (1.7) Foreign tax rate differences (1,438) 0.5 (625) (0.4) 1,491 0.9 Federal claim of right credit — — (8,191) (5.1) — — Valuation allowance 7,991 (3.0) — — — — Other (3,990) 1.7 (1,181) (0.8) (3,055) (1.8) Income tax expense (benefit) $ (75,098) 28.1 % $ 25,632 16.0 % $ 21,942 12.6 %</t>
        </is>
      </c>
    </row>
    <row r="7">
      <c r="A7" s="4" t="inlineStr">
        <is>
          <t>Significant Components of Deferred Tax Assets and Liabilities</t>
        </is>
      </c>
      <c r="B7" s="4" t="inlineStr">
        <is>
          <t>The following is a summary of the significant components of the deferred tax assets and liabilities: As of December 31, (in thousands) 2022 2021 Deferred tax assets: Timing of expense recognition $ 49,939 $ 28,710 Net operating losses 82,210 15,824 Goodwill 6,022 11,698 Other, net 24,105 13,125 Deferred tax assets 162,276 69,357 Valuation allowance (8,846) — Net deferred tax assets 153,430 69,357 Deferred tax liabilities: Intangible assets, due primarily to purchase accounting (16,850) (16,453) Fixed assets (66,130) (70,128) Construction contract accounting (7,940) (9,196) Joint ventures (32,983) (26,764) Other (18,266) (15,672) Deferred tax liabilities (142,169) (138,213) Net deferred tax assets (liabilities) $ 11,261 $ (68,856) The net deferred tax assets (liabilities) are presented in the Consolidated Balance Sheets as follows: As of December 31, (in thousands) 2022 2021 Deferred tax assets $ 15,910 $ 2,133 Deferred tax liabilities (4,649) (70,989) Net deferred tax assets (liabilities) $ 11,261 $ (68,856)</t>
        </is>
      </c>
    </row>
    <row r="8">
      <c r="A8" s="4" t="inlineStr">
        <is>
          <t>Reconciliation of Gross Unrecognized Tax Benefit</t>
        </is>
      </c>
      <c r="B8" s="4" t="inlineStr">
        <is>
          <t xml:space="preserve">The Company accounts for its uncertain tax positions in accordance with GAAP. The following is a reconciliation of the beginning and ending amounts of these unrecognized tax benefits for the three years ended December 31, 2022: As of December 31, (in thousands) 2022 2021 2020 Beginning balance $ 7,539 $ 8,681 $ 5,682 Change in tax positions of prior years (416) (1,319) 2,286 Change in tax positions of current year 625 1,000 1,202 Reduction in tax positions for statute expirations (223) (823) (489) Ending balance $ 7,525 $ 7,539 $ 8,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790755</v>
      </c>
      <c r="C4" s="5" t="n">
        <v>4641830</v>
      </c>
      <c r="D4" s="5" t="n">
        <v>5318763</v>
      </c>
    </row>
    <row r="5">
      <c r="A5" s="4" t="inlineStr">
        <is>
          <t>COST OF OPERATIONS</t>
        </is>
      </c>
      <c r="B5" s="6" t="n">
        <v>-3761143</v>
      </c>
      <c r="C5" s="6" t="n">
        <v>-4175439</v>
      </c>
      <c r="D5" s="6" t="n">
        <v>-4832610</v>
      </c>
    </row>
    <row r="6">
      <c r="A6" s="4" t="inlineStr">
        <is>
          <t>GROSS PROFIT</t>
        </is>
      </c>
      <c r="B6" s="6" t="n">
        <v>29612</v>
      </c>
      <c r="C6" s="6" t="n">
        <v>466391</v>
      </c>
      <c r="D6" s="6" t="n">
        <v>486153</v>
      </c>
    </row>
    <row r="7">
      <c r="A7" s="4" t="inlineStr">
        <is>
          <t>General and administrative expenses</t>
        </is>
      </c>
      <c r="B7" s="6" t="n">
        <v>-234376</v>
      </c>
      <c r="C7" s="6" t="n">
        <v>-239587</v>
      </c>
      <c r="D7" s="6" t="n">
        <v>-223809</v>
      </c>
    </row>
    <row r="8">
      <c r="A8" s="4" t="inlineStr">
        <is>
          <t>INCOME (LOSS) FROM CONSTRUCTION OPERATIONS</t>
        </is>
      </c>
      <c r="B8" s="6" t="n">
        <v>-204764</v>
      </c>
      <c r="C8" s="6" t="n">
        <v>226804</v>
      </c>
      <c r="D8" s="6" t="n">
        <v>262344</v>
      </c>
    </row>
    <row r="9">
      <c r="A9" s="4" t="inlineStr">
        <is>
          <t>Other income (expense)</t>
        </is>
      </c>
      <c r="B9" s="6" t="n">
        <v>6732</v>
      </c>
      <c r="C9" s="6" t="n">
        <v>2004</v>
      </c>
      <c r="D9" s="6" t="n">
        <v>-11853</v>
      </c>
    </row>
    <row r="10">
      <c r="A10" s="4" t="inlineStr">
        <is>
          <t>Interest expense</t>
        </is>
      </c>
      <c r="B10" s="6" t="n">
        <v>-69638</v>
      </c>
      <c r="C10" s="6" t="n">
        <v>-69026</v>
      </c>
      <c r="D10" s="6" t="n">
        <v>-76212</v>
      </c>
    </row>
    <row r="11">
      <c r="A11" s="4" t="inlineStr">
        <is>
          <t>INCOME (LOSS) BEFORE INCOME TAXES</t>
        </is>
      </c>
      <c r="B11" s="6" t="n">
        <v>-267670</v>
      </c>
      <c r="C11" s="6" t="n">
        <v>159782</v>
      </c>
      <c r="D11" s="6" t="n">
        <v>174279</v>
      </c>
    </row>
    <row r="12">
      <c r="A12" s="4" t="inlineStr">
        <is>
          <t>Income tax (expense) benefit</t>
        </is>
      </c>
      <c r="B12" s="6" t="n">
        <v>75098</v>
      </c>
      <c r="C12" s="6" t="n">
        <v>-25632</v>
      </c>
      <c r="D12" s="6" t="n">
        <v>-21942</v>
      </c>
    </row>
    <row r="13">
      <c r="A13" s="4" t="inlineStr">
        <is>
          <t>NET INCOME (LOSS)</t>
        </is>
      </c>
      <c r="B13" s="6" t="n">
        <v>-192572</v>
      </c>
      <c r="C13" s="6" t="n">
        <v>134150</v>
      </c>
      <c r="D13" s="6" t="n">
        <v>152337</v>
      </c>
    </row>
    <row r="14">
      <c r="A14" s="4" t="inlineStr">
        <is>
          <t>LESS: NET INCOME ATTRIBUTABLE TO NONCONTROLLING INTERESTS</t>
        </is>
      </c>
      <c r="B14" s="6" t="n">
        <v>17437</v>
      </c>
      <c r="C14" s="6" t="n">
        <v>42225</v>
      </c>
      <c r="D14" s="6" t="n">
        <v>43943</v>
      </c>
    </row>
    <row r="15">
      <c r="A15" s="4" t="inlineStr">
        <is>
          <t>NET INCOME (LOSS) ATTRIBUTABLE TO TUTOR PERINI CORPORATION</t>
        </is>
      </c>
      <c r="B15" s="5" t="n">
        <v>-210009</v>
      </c>
      <c r="C15" s="5" t="n">
        <v>91925</v>
      </c>
      <c r="D15" s="5" t="n">
        <v>108394</v>
      </c>
    </row>
    <row r="16">
      <c r="A16" s="4" t="inlineStr">
        <is>
          <t>BASIC EARNINGS (LOSS) PER COMMON SHARE (in dollars per share)</t>
        </is>
      </c>
      <c r="B16" s="7" t="n">
        <v>-4.09</v>
      </c>
      <c r="C16" s="7" t="n">
        <v>1.8</v>
      </c>
      <c r="D16" s="7" t="n">
        <v>2.14</v>
      </c>
    </row>
    <row r="17">
      <c r="A17" s="4" t="inlineStr">
        <is>
          <t>DILUTED EARNINGS (LOSS) PER COMMON SHARE (in dollars per share)</t>
        </is>
      </c>
      <c r="B17" s="7" t="n">
        <v>-4.09</v>
      </c>
      <c r="C17" s="7" t="n">
        <v>1.79</v>
      </c>
      <c r="D17" s="7" t="n">
        <v>2.12</v>
      </c>
    </row>
    <row r="18">
      <c r="A18" s="3" t="inlineStr">
        <is>
          <t>WEIGHTED-AVERAGE COMMON SHARES OUTSTANDING:</t>
        </is>
      </c>
      <c r="B18" s="4" t="inlineStr">
        <is>
          <t xml:space="preserve"> </t>
        </is>
      </c>
      <c r="C18" s="4" t="inlineStr">
        <is>
          <t xml:space="preserve"> </t>
        </is>
      </c>
      <c r="D18" s="4" t="inlineStr">
        <is>
          <t xml:space="preserve"> </t>
        </is>
      </c>
    </row>
    <row r="19">
      <c r="A19" s="4" t="inlineStr">
        <is>
          <t>BASIC (in shares)</t>
        </is>
      </c>
      <c r="B19" s="6" t="n">
        <v>51324</v>
      </c>
      <c r="C19" s="6" t="n">
        <v>51017</v>
      </c>
      <c r="D19" s="6" t="n">
        <v>50656</v>
      </c>
    </row>
    <row r="20">
      <c r="A20" s="4" t="inlineStr">
        <is>
          <t>DILUTED (in shares)</t>
        </is>
      </c>
      <c r="B20" s="6" t="n">
        <v>51324</v>
      </c>
      <c r="C20" s="6" t="n">
        <v>51369</v>
      </c>
      <c r="D20" s="6" t="n">
        <v>510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The following table presents the changes in the carrying amount of goodwill since its inception through December 31, 2022: (in thousands) Civil Building Specialty Total Gross goodwill as of December 31, 2020 $ 492,074 $ 424,724 $ 156,193 $ 1,072,991 Accumulated impairment as of December 31, 2020 (286,931) (424,724) (156,193) (867,848) Goodwill as of December 31, 2020 205,143 — — 205,143 2021 activity — — — — Goodwill as of December 31, 2021 205,143 — — 205,143 Current year activity — — — — Goodwill as of December 31, 2022 (a) $ 205,143 $ — $ — $ 205,143 _____________________________________________________________________________________________________________ (a) As of December 31, 2022, accumulated impairment was $867.8 million.</t>
        </is>
      </c>
    </row>
    <row r="5">
      <c r="A5" s="4" t="inlineStr">
        <is>
          <t>Schedule of Finite and Indefinite Lived Intangible Assets</t>
        </is>
      </c>
      <c r="B5" s="4" t="inlineStr">
        <is>
          <t>Intangible assets consist of the following: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As of December 31, 2021 Weighted-Average Amortization Period (in thousands) Cost Accumulated Accumulated Impairment Charge Carrying Value Trade names (non-amortizable) $ 117,600 $ — $ (67,190) $ 50,410 Indefinite Trade names (amortizable) (a) 69,250 (23,650) (23,232) 22,368 20 years Contractor license 6,000 — (6,000) — N/A Customer relationships 39,800 (23,053) (16,645) 102 12 years Construction contract backlog 149,290 (137,102) — 12,188 3 years Total $ 381,940 $ (183,805) $ (113,067) $ 85,068 ___________________________________________________________________________________________________________ (a) In 2021, the Company sold an immaterial subsidiary, which had amortizable trade names with a gross cost of $5.1 million and a carrying value of $2.6 million at the time of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reported on the Consolidated Balance Sheets consisted of the following: As of December 31, (in thousands) 2022 2021 2017 Senior Notes $ 497,289 $ 496,244 Term Loan B 404,169 406,335 Revolver — 27,000 Equipment financing and mortgages 48,681 56,246 Other indebtedness 8,300 7,829 Total debt 958,439 993,654 Less: Current maturities (a) 70,285 24,406 Long-term debt, net $ 888,154 $ 969,248 _____________________________________________________________________________________________________________ (a) Current maturities at December 31, 2022 includes an expected $44.0 million principal prepayment on the Term Loan B.</t>
        </is>
      </c>
    </row>
    <row r="5">
      <c r="A5" s="4" t="inlineStr">
        <is>
          <t>Reconciliation of Outstanding Debt Balance to Reported Debt Balance</t>
        </is>
      </c>
      <c r="B5" s="4" t="inlineStr">
        <is>
          <t xml:space="preserve">The following table reconciles the outstanding debt balances to the reported debt balances as of December 31, 2022 and 2021: As of December 31, 2022 As of December 31, 2021 (in thousands) Outstanding Debt Unamortized Discounts and Issuance Costs Debt, Outstanding Debt Unamortized Discounts and Issuance Costs Debt, as reported 2017 Senior Notes $ 500,000 $ (2,711) $ 497,289 $ 500,000 $ (3,756) $ 496,244 Term Loan B 415,438 (11,269) 404,169 419,688 (13,353) 406,335 </t>
        </is>
      </c>
    </row>
    <row r="6">
      <c r="A6" s="4" t="inlineStr">
        <is>
          <t>Principal Payments of Long-Term Debt</t>
        </is>
      </c>
      <c r="B6" s="4" t="inlineStr">
        <is>
          <t xml:space="preserve">The following table presents the future principal payments required under all of the Company’s debt obligations, discussed above: Year (in thousands) 2023 $ 70,285 2024 17,744 2025 514,448 2026 10,330 2027 355,904 Thereafter 3,708 972,419 Less: Unamortized discounts and issuance costs 13,980 Total $ 958,439 </t>
        </is>
      </c>
    </row>
    <row r="7">
      <c r="A7" s="4" t="inlineStr">
        <is>
          <t>Summary of Interest Expense as Reported in the Consolidated Statements of Operations</t>
        </is>
      </c>
      <c r="B7" s="4" t="inlineStr">
        <is>
          <t xml:space="preserve">Interest expense as reported in the Consolidated Statements of Operations consisted of the following: For the year ended December 31, (in thousands) 2022 2021 2020 Cash interest expense: Interest on 2017 Senior Notes $ 34,375 $ 34,375 $ 34,375 Interest on Term Loan B 27,880 24,590 9,028 Interest on Revolver 1,642 1,479 77 Interest on 2017 Credit Facility — — 5,341 Interest on Convertible Notes — 921 4,373 Other interest 2,044 1,905 2,079 Cash portion of loss on extinguishment — — 786 Total cash interest expense 65,941 63,270 56,059 Non-cash interest expense (a) : Amortization of discount and debt issuance costs on Term Loan B 2,084 2,175 784 Amortization of debt issuance costs on 2017 Senior Notes 1,045 973 906 Amortization of debt issuance costs on Revolver 568 568 206 Amortization of discount and debt issuance costs on Convertible Notes — 2,040 8,944 Amortization of debt issuance costs on 2017 Credit Facility — — 1,001 Non-cash portion of loss on extinguishment — — 8,312 Total non-cash interest expense 3,697 5,756 20,153 Total interest expense $ 69,638 $ 69,026 $ 76,212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following table presents components of lease expense for the years ended December 31, 2022 and 2021: For the year ended December 31, (in thousands) 2022 2021 Operating lease expense $ 15,278 $ 14,733 Short-term lease expense (a) 57,713 72,047 72,991 86,780 Less: Sublease income 766 697 Total lease expense $ 72,225 $ 86,083 _____________________________________________________________________________________________________________</t>
        </is>
      </c>
    </row>
    <row r="5">
      <c r="A5" s="4" t="inlineStr">
        <is>
          <t>Supplemental Financial Statement Information Related to Leases</t>
        </is>
      </c>
      <c r="B5" s="4" t="inlineStr">
        <is>
          <t xml:space="preserve">The following table presents supplemental balance sheet information related to operating leases: As of December 31, (dollars in thousands) Balance Sheet Line Item 2022 2021 Assets ROU assets Other assets $ 50,825 $ 53,462 Total lease assets $ 50,825 $ 53,462 Liabilities Current lease liabilities Accrued expenses and other current liabilities $ 6,709 $ 7,481 Long-term lease liabilities Other long-term liabilities 49,176 50,057 Total lease liabilities $ 55,885 $ 57,538 Weighted-average remaining lease term 11.0 years 12.0 years Weighted-average discount rate 11.77 % 9.44 % The following table presents supplemental cash flow information and non-cash activity related to operating leases: As of December 31, (in thousands) 2022 2021 Operating cash flow information: Cash paid for amounts included in the measurement of lease liabilities $ (14,247) $ (13,799) Non-cash activity: ROU assets obtained in exchange for lease liabilities $ 16,349 $ 6,979 </t>
        </is>
      </c>
    </row>
    <row r="6">
      <c r="A6" s="4" t="inlineStr">
        <is>
          <t>Maturity of Leases Liabilities on an Undiscounted Basis</t>
        </is>
      </c>
      <c r="B6" s="4" t="inlineStr">
        <is>
          <t xml:space="preserve">The following table presents maturities of operating lease liabilities on an undiscounted basis as of December 31, 2022: Year (in thousands) Operating Leases 2023 $ 12,374 2024 9,885 2025 8,907 2026 7,478 2027 6,770 Thereafter 58,094 Total lease payments 103,508 Less: Imputed interest 47,623 Total $ 55,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nd Stock Option Activity</t>
        </is>
      </c>
      <c r="B4" s="4" t="inlineStr">
        <is>
          <t xml:space="preserve">The following table summarizes restricted stock unit, stock option and CPSU activity: Restricted Stock Units Stock Options CPSUs Number Weighted- Number Weighted- Number Weighted- Outstanding as of December 31, 2019 1,715,000 $ 25.19 2,279,015 $ 20.62 — $ — Granted 245,000 20.67 165,000 19.24 — — Expired or cancelled (403,750) 25.52 (168,750) 25.87 — — Vested/exercised (521,250) 29.44 — — — — Outstanding as of December 31, 2020 1,035,000 $ 21.85 2,275,265 $ 20.13 — $ — Granted 678,851 16.26 100,000 19.24 398,852 20.39 Expired or cancelled (155,000) 15.37 (202,500) 20.07 — — Vested/exercised (370,000) 23.53 (5,000) 13.32 — — Outstanding as of December 31, 2021 1,188,851 $ 18.98 2,167,765 $ 20.11 398,852 $ 20.39 Granted 375,769 10.53 — — 415,768 12.99 Expired or cancelled (42,500) 19.27 (542,500) 11.66 — — Vested/exercised (415,450) 20.14 — — — — Outstanding as of December 31, 2022 1,106,670 $ 15.66 1,625,265 $ 22.93 814,620 $ 16.61 Vested and expected to vest at December 31, 2022 1,011,670 $ 15.27 1,530,265 $ 23.31 100,000 $ 6.99 </t>
        </is>
      </c>
    </row>
    <row r="5">
      <c r="A5" s="4" t="inlineStr">
        <is>
          <t>Summary of Unrestricted Stock Units Issuance</t>
        </is>
      </c>
      <c r="B5" s="4" t="inlineStr">
        <is>
          <t xml:space="preserve">The following table summarizes unrestricted stock awards, which are generally issued to the non-employee members of the Company’s Board of Directors as part of their annual retainer fees: Unrestricted Stock Awards Year Number Weighted-Average 2020 194,177 $ 8.60 2021 101,894 15.47 2022 165,030 10.63 </t>
        </is>
      </c>
    </row>
    <row r="6">
      <c r="A6" s="4" t="inlineStr">
        <is>
          <t>Weighted-Average Assumptions Used in Estimating Grant Date Fair Values of Stock Option Awards</t>
        </is>
      </c>
      <c r="B6" s="4" t="inlineStr">
        <is>
          <t>The fair value on the grant date and the significant assumptions used in the Black-Scholes option-pricing model for grants made in the years ended December 31, 2021 and 2020 are as follows: Year Ended December 31, 2021 2020 Total stock options granted 100,000 165,000 Weighted-average grant date fair value $ 15.21 $ 7.67 Weighted-average assumptions: Risk-free rate 1.4 % 1.2 % Expected life of options (a) 6.5 years 6.3 years Expected volatility (b) 73.7 % 60.7 % Expected quarterly dividends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Net Periodic Benefit Cost</t>
        </is>
      </c>
      <c r="B4" s="4" t="inlineStr">
        <is>
          <t>The following table sets forth a summary of net periodic benefit cost for the years ended December 31, 2022, 2021 and 2020: Year Ended December 31, (in thousands) 2022 2021 2020 Interest cost $ 2,594 $ 2,349 $ 3,032 Service cost 945 935 925 Expected return on plan assets (3,890) (3,976) (4,022) Recognized net actuarial losses 2,571 2,860 2,407 Net periodic benefit cost $ 2,220 $ 2,168 $ 2,342 Actuarial assumptions used to determine net cost: Discount rate 2.65 % 2.24 % 3.07 % Expected return on assets 5.75 % 5.75 % 5.75 % Rate of increase in compensation N/A N/A N/A</t>
        </is>
      </c>
    </row>
    <row r="5">
      <c r="A5" s="4" t="inlineStr">
        <is>
          <t>Target and Actual Asset Allocation for Pension Plan by Asset Category</t>
        </is>
      </c>
      <c r="B5" s="4" t="inlineStr">
        <is>
          <t>The target asset allocation for the Company’s pension plan by asset category for 2023 and the actual asset allocation as of December 31, 2022 and 2021 by asset category are as follows: Percentage of Plan Assets as of December 31, Target Allocation 2023 Actual Allocation Asset Category 2022 2021 Cash 5 % 5 % 4 % Equity funds: Domestic 45 46 47 International 20 20 16 Fixed income funds 30 29 33 Total 100 % 100 % 100 %</t>
        </is>
      </c>
    </row>
    <row r="6">
      <c r="A6" s="4" t="inlineStr">
        <is>
          <t>Future Benefit Payments Under the Plans</t>
        </is>
      </c>
      <c r="B6" s="4" t="inlineStr">
        <is>
          <t xml:space="preserve">Future benefit payments under the plans are estimated as follows: (in thousands) Year ended December 31, 2023 $ 6,891 2024 6,837 2025 6,741 2026 6,660 2027 6,541 2028-2032 29,956 Total $ 63,626 </t>
        </is>
      </c>
    </row>
    <row r="7">
      <c r="A7" s="4" t="inlineStr">
        <is>
          <t>Reconciliation of Changes in Fair Value of Plan Assets, Plan Benefit Obligations and Funded Status</t>
        </is>
      </c>
      <c r="B7" s="4" t="inlineStr">
        <is>
          <t xml:space="preserve">The following tables provide a reconciliation of the changes in the fair value of plan assets and plan benefit obligations during 2022 and 2021, and a summary of the funded status as of December 31, 2022 and 2021: Year Ended December 31, (in thousands) 2022 2021 Change in Fair Value of Plan Assets Balance at beginning of year $ 73,375 $ 71,940 Actual return on plan assets (10,865) 6,844 Company contribution 242 1,235 Benefit payments (6,595) (6,644) Balance at end of year $ 56,157 $ 73,375 Year Ended December 31, (in thousands) 2022 2021 Change in Benefit Obligations Balance at beginning of year $ 101,526 $ 107,824 Interest cost 2,594 2,349 Service cost 945 935 Assumption change gain (19,712) (3,921) Actuarial loss 300 983 Benefit payments (6,595) (6,644) Balance at end of year $ 79,058 $ 101,526 </t>
        </is>
      </c>
    </row>
    <row r="8">
      <c r="A8" s="4" t="inlineStr">
        <is>
          <t>Amount Recognized in Consolidated Balance Sheets</t>
        </is>
      </c>
      <c r="B8" s="4" t="inlineStr">
        <is>
          <t>As of December 31, (in thousands) 2022 2021 Funded status $ (22,901) $ (28,151) Net unfunded amounts recognized in Consolidated Balance Sheets consist of: Current liabilities $ (275) $ (292) Long-term liabilities (22,626) (27,859) Total net unfunded amount recognized in Consolidated Balance Sheets $ (22,901) $ (28,151)</t>
        </is>
      </c>
    </row>
    <row r="9">
      <c r="A9" s="4" t="inlineStr">
        <is>
          <t>Plan Assets at Fair Value</t>
        </is>
      </c>
      <c r="B9" s="4" t="inlineStr">
        <is>
          <t>The following table sets forth the pension plan assets at fair value in accordance with the fair value hierarchy described in Note 12: As of December 31, 2022 As of December 31, 2021 Fair Value Hierarchy Fair Value Hierarchy (in thousands) Level 1 Level 2 Level 3 Total Level 1 Level 2 Level 3 Total Cash and cash equivalents $ 2,757 $ — $ — $ 2,757 $ 2,533 $ — $ — $ 2,533 Fixed income funds 1,564 2,872 — 4,436 — 3,057 — 3,057 Mutual funds 37,364 — — 37,364 54,966 — — 54,966 $ 41,685 $ 2,872 $ — $ 44,557 $ 57,499 $ 3,057 $ — $ 60,556 Closely held funds (a) Equity partnerships 4,078 4,259 Hedge fund investments 7,522 8,560 Total closely held funds (a) 11,600 12,819 Total $ 41,685 $ 2,872 $ — $ 56,157 $ 57,499 $ 3,057 $ — $ 73,375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t>
        </is>
      </c>
    </row>
    <row r="10">
      <c r="A10" s="4" t="inlineStr">
        <is>
          <t>Benefit Obligations in Excess of Fair Value of Plan's Assets</t>
        </is>
      </c>
      <c r="B10" s="4" t="inlineStr">
        <is>
          <t xml:space="preserve">The plans have benefit obligations in excess of the fair value of each plan’s assets as follows: As of December 31, 2022 As of December 31, 2021 (in thousands) Pension Benefit Total Pension Benefit Total Projected benefit obligation $ 76,729 $ 2,329 $ 79,058 $ 98,570 $ 2,956 $ 101,526 Accumulated benefit obligation $ 76,729 $ 2,329 $ 79,058 $ 98,570 $ 2,956 $ 101,526 Fair value of plans' assets 56,157 — 56,157 73,375 — 73,375 Projected benefit obligation greater than fair value of plans' assets $ 20,572 $ 2,329 $ 22,901 $ 25,195 $ 2,956 $ 28,151 Accumulated benefit obligation greater than fair value of plans' assets $ 20,572 $ 2,329 $ 22,901 $ 25,195 $ 2,956 $ 28,151 </t>
        </is>
      </c>
    </row>
    <row r="11">
      <c r="A11" s="4" t="inlineStr">
        <is>
          <t>Summary of Key Information for the Plans</t>
        </is>
      </c>
      <c r="B11" s="4" t="inlineStr">
        <is>
          <t>The following table summarizes key information for the plans that the Company made significant contributions to during the three years ended December 31, 2022: Pension Protections Act FIP/RP Status Pending or Implemented (a) Company Contributions Expiration Pension Fund EIN/Pension 2022 2021 2022 (b) 2021 2020 Surcharge The Pension, Hospitalization and Benefit Plan of the Electrical Industry - Pension Trust Fund 13-6123601/001 Green Green N/A $ 6.7 $ 9.5 (c) $ 10.1 (c) No 4/15/2025 Joint Pension Fund, Local Union 164 IBEW 22-6031199 Green Green N/A 6.4 6.8 (c) 2.5 (c) No 4/30/2026 Excavators Union Local 731 Pension Fund 13-1809825/002 Green Green N/A 4.0 4.0 4.8 No 4/30/2026 Construction Laborers Pension Trust for Southern California 95-6031812 Green Green N/A 3.4 2.8 1.5 No 6/30/2026 Operating Engineers Pension Trust 95-6032478 Yellow Yellow Implemented 3.4 2.4 1.5 No 6/30/2025 Carpenters Pension Trust Fund for Northern California 94-6050970 Red Red Implemented 2.4 2.9 4.6 No 6/30/2023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2 plan year for any of the above pension funds. (c) These amounts exceeded 5% of the respective total plan con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fair value hierarchy table presents the Company’s assets that are measured at fair value on a recurring basis as of December 31, 2022 and 2021: As of December 31, 2022 As of December 31, 2021 Fair Value Hierarchy Fair Value Hierarchy (in thousands) Level 1 Level 2 Level 3 Total Level 1 Level 2 Level 3 Total Cash and cash equivalents (a) $ 259,351 $ — $ — $ 259,351 $ 202,197 $ — $ — $ 202,197 Restricted cash (a) 14,480 — — 14,480 9,199 — — 9,199 Restricted investments (b) — 91,556 — 91,556 — 84,355 — 84,355 Investments in lieu of retention (c) 20,100 68,228 — 88,328 27,472 58,856 — 86,328 Total $ 293,931 $ 159,784 $ — $ 453,715 $ 238,868 $ 143,211 $ — $ 382,079 _____________________________________________________________________________________________________________ (a) Includes money market funds and short-term investments with maturity dates of three months or less when acquired. (b) Restricted investments, as of December 31, 2022 and 2021, consist of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December 31, 2022 and 2021, and are comprised of AFS debt securities of $68.2 million and $58.9 million, respectively, and money market funds of $20.1 million and $27.5 million, respectively. The fair values of the money market funds are measured using quoted market prices; therefore, they are classified as Level 1 assets. The fair values of AFS debt securities are determined from a compilation of primarily </t>
        </is>
      </c>
    </row>
    <row r="5">
      <c r="A5" s="4" t="inlineStr">
        <is>
          <t>Schedule of Available-for-Sale Securities Reconciliation</t>
        </is>
      </c>
      <c r="B5" s="4" t="inlineStr">
        <is>
          <t xml:space="preserve">Investments in AFS debt securities consisted of the following as of December 31, 2022 and December 31, 2021: As of December 31, 2022 As of December 31, 2021 (in thousands) Amortized Cost Unrealized Gains Unrealized Losses Fair Value Amortized Cost Unrealized Gains Unrealized Losses Fair Value Restricted investments: Corporate debt securities $ 53,452 $ 1 $ (3,550) $ 49,903 $ 46,649 $ 438 $ (438) $ 46,649 U.S. government agency securities 34,920 13 (1,688) 33,245 28,316 459 (133) 28,642 Municipal bonds 9,211 — (1,257) 7,954 8,475 100 (78) 8,497 Corporate certificates of deposit 507 — (53) 454 571 2 (6) 567 Total restricted investments 98,090 14 (6,548) 91,556 84,011 999 (655) 84,355 Investments in lieu of retention: Corporate debt securities 70,968 1 (3,724) 67,245 58,261 72 (741) 57,592 Municipal bonds 818 165 — 983 812 452 — 1,264 Total investments in lieu of retention 71,786 166 (3,724) 68,228 59,073 524 (741) 58,856 Total AFS debt securities $ 169,876 $ 180 $ (10,272) $ 159,784 $ 143,084 $ 1,523 $ (1,396) $ 143,211 </t>
        </is>
      </c>
    </row>
    <row r="6">
      <c r="A6" s="4" t="inlineStr">
        <is>
          <t>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December 31, 2022 and December 31, 2021: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 As of December 31, 2021 Less than 12 Months 12 Months or Greater Total (in thousands) Fair Value Unrealized Losses Fair Value Unrealized Losses Fair Value Unrealized Losses Restricted investments: Corporate debt securities $ 28,639 $ (434) $ 207 $ (4) $ 28,846 $ (438) U.S. government agency securities 5,382 (97) 824 (36) 6,206 (133) Municipal bonds 2,714 (35) 907 (43) 3,621 (78) Corporate certificates of deposit 435 (6) — — 435 (6) Total restricted investments 37,170 (572) 1,938 (83) 39,108 (655) Investments in lieu of retention: Corporate debt securities 46,486 (736) 714 (5) 47,200 (741) Total investments in lieu of retention 46,486 (736) 714 (5) 47,200 (741) Total AFS debt securities $ 83,656 $ (1,308) $ 2,652 $ (88) $ 86,308 $ (1,396)</t>
        </is>
      </c>
    </row>
    <row r="7">
      <c r="A7" s="4" t="inlineStr">
        <is>
          <t>Investments Classified by Contractual Maturity Date</t>
        </is>
      </c>
      <c r="B7" s="4" t="inlineStr">
        <is>
          <t xml:space="preserve">The amortized cost and fair value of AFS debt securities by contractual maturity as of December 31, 2022 are summarized in the table below. Actual maturities may differ from contractual maturities because certain borrowers have the right to call or prepay certain obligations. (in thousands) Amortized Cost Fair Value Due within one year $ 20,301 $ 20,113 Due after one year through five years 138,683 130,365 Due after five years 10,892 9,306 Total $ 169,876 $ 159,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The following tables set forth certain reportable segment information relating to the Company’s operations for the years ended December 31, 2022, 2021 and 2020: Reportable Segments (in thousands) Civil Building Specialty Total Corporate Consolidated Year ended December 31, 2022 Total revenue $ 1,956,968 $ 1,305,468 $ 813,531 $ 4,075,967 $ — $ 4,075,967 Elimination of intersegment revenue (222,086) (62,897) (229) (285,212) — (285,212) Revenue from external customers $ 1,734,882 $ 1,242,571 $ 813,302 $ 3,790,755 $ — $ 3,790,755 Income (loss) from construction operations (a) $ 21,123 $ 7,166 $ (168,019) $ (139,730) $ (65,034) (b) $ (204,764) Capital expenditures $ 49,819 $ 2,333 $ 2,545 $ 54,697 $ 5,083 $ 59,780 Depreciation and amortization (c) $ 51,123 $ 1,713 $ 2,098 $ 54,934 $ 9,430 $ 64,364 Year ended December 31, 2021 Total revenue $ 2,443,828 $ 1,574,759 $ 1,120,115 $ 5,138,702 $ — $ 5,138,702 Elimination of intersegment revenue (348,068) (146,657) (2,147) (496,872) — (496,872) Revenue from external customers $ 2,095,760 $ 1,428,102 $ 1,117,968 $ 4,641,830 $ — $ 4,641,830 Income (loss) from construction operations (d) $ 266,214 $ 28,721 $ (9,961) $ 284,974 $ (58,170) (b) $ 226,804 Capital expenditures $ 37,067 $ 359 $ 476 $ 37,902 $ 692 $ 38,594 Depreciation and amortization (c) $ 102,723 $ 1,677 $ 3,316 $ 107,716 $ 10,513 $ 118,229 Year ended December 31, 2020 Total revenue $ 2,565,210 $ 2,114,459 $ 1,135,018 $ 5,814,687 $ — $ 5,814,687 Elimination of intersegment revenue (365,311) (129,818) (795) (495,924) — (495,924) Revenue from external customers $ 2,199,899 $ 1,984,641 $ 1,134,223 $ 5,318,763 $ — $ 5,318,763 Income (loss) from construction operations (e) $ 245,835 $ 53,158 $ 17,203 $ 316,196 $ (53,852) (b) $ 262,344 Capital expenditures $ 51,044 $ 878 $ 1,917 $ 53,839 $ 942 $ 54,781 Depreciation and amortization (c) $ 90,250 $ 1,703 $ 3,983 $ 95,936 $ 11,098 $ 107,034 _____________________________________________________________________________________________________________ (a) During the year ended December 31, 2022, the Company’s income (loss) from construction operations in the Civil segment was adversely impacted by $38.8 million ($30.7 million, or $0.60 per diluted share, after tax) for a mass-transit project in California, which resulted from the successful negotiation of significant lower margin (and lower risk) change orders that increased the project’s overall estimated profit but reduced the project’s percentage of completion and overall margin percentage, $26.2 million ($18.9 million, or $0.37 per diluted share, after tax) of unfavorable non-cash adjustments on a completed highway project in the Northeast due to the reversal on appeal of a previously favorable lower-court ruling, a non-cash charge of $25.5 million ($18.4 million, or $0.36 per diluted share, after tax) due to an adverse legal ruling on a dispute related to a completed bridge project in New York, $24.7 million ($17.9 million, or $0.35 per diluted share, after tax) of unfavorable adjustments on a mass-transit project in California, a $16.2 million ($11.7 million, or $0.23 per diluted share, after tax) unfavorable non-cash impact related to the settlement of a long-disputed, completed project in Maryland and an unfavorable non-cash adjustment of $10.0 million ($7.2 million, or $0.14 per diluted share, after tax) due to a ruling in ongoing dispute resolution proceedings on a mass-transit project in the Northeast. The Company’s income (loss) from construction operations was favorably impacted by a project close-out adjustment of $12.7 million ($9.1 million, or $0.18 per diluted share, after tax) on a bridge project in the Midwest. The Company’s income (loss) from operations was also negatively impacted by an unfavorable adjustment of $31.4 million ($24.4 million, or $0.48 per diluted share, after tax) split evenly between the Civil and Building segments due to changes in estimates on a transportation project in the Northeast. The Building segment was also adversely impacted by an unfavorable adjustment of $11.3 million ($8.1 million, or $0.16 per diluted share, after tax) resulting from an adverse legal ruling on a hospitality project in Florida. The Company’s income (loss) from operations in the Specialty Contractors segment was adversely impacted by $46.2 million ($33.5 million, or $0.65 per diluted share, after tax) due to unfavorable adjustments related to the unforeseen cost of project close-out issues, remediation work, extended project supervision and associated labor inefficiencies, as well as growth in unapproved change orders on the electrical component of a transportation project in the Northeast, an unfavorable non-cash impact of $43.2 million ($31.4 million, or $0.61 per diluted share, after tax) related to an adverse appellate court decision involving the electrical component of a completed mass-transit project in New York, a non-cash charge of $17.8 million ($12.9 million, or $0.25 per diluted share, after tax) that increased cost of operations associated with the partial reversal by an appellate court of previously awarded legal damages related to a completed electrical project in New York, an $11.3 million ($8.2 million, or $0.16 per diluted share, after tax) unfavorable non-cash adjustment on a mechanical project in the Northeast as a result of settlements on previously disputed items and $11.1 million ($8.0 million, or $0.16 per diluted share, after tax) of unfavorable non-cash adjustments on another mechanical project, also in the Northeast. (b) Consists primarily of corporate general and administrative expenses. (c) Depreciation and amortization is included in income (loss) from construction operations. (d) During the year ended December 31, 2021, the Company recognized favorable adjustments in income (loss) from construction operations in the Civil segment of $29.0 million ($20.9 million, or $0.41 per diluted share, after tax) and $16.3 million ($13.5 million, or $0.26 per diluted share, after tax) on two mass-transit projects, reflecting improved profitability as a result of the negotiation and settlement of certain change orders and the associated mitigation of certain risks in 2021 as the projects progressed towards completion. The Company’s income (loss) from construction operations was also negatively impacted by $26.6 million ($20.5 million, or $0.40 per diluted share, after tax) split evenly between the Civil and Building segments due to changes in estimates on a transportation project in the Northeast that reflected a charge and the negative impact to earnings from growth in unapproved change orders, which resulted in a reduction in the project’s percentage of completion (and, correspondingly, a reduction in the percentage of estimated profit recognized for the year ended December 31, 2021 for this project). In the Specialty Contractors segment, the Company recognized additional profit after recording a reduction of $20.1 million in cost of operations during 2021 ($14.5 million, or $0.28 per diluted share, after tax) due to a favorable trial court ruling awarding the Company the recovery of certain costs previously incurred on a completed electrical project in New York. In addition, the Company’s income (loss) from construction operations for the year ended December 31, 2021 was negatively impacted by $19.0 million ($13.7 million, or $0.27 per diluted share, after tax) and $17.6 million ($12.7 million, or $0.25 per diluted share, after tax) on the mechanical and electrical components, respectively, of a transportation project in the Northeast. Lastly, there was an impact of $16.2 million ($11.7 million, or $0.23 per diluted share, after tax) on an electrical project in New York that included unfavorable adjustments and the negative impact to the period associated with increases to project forecasts due to growth in unapproved change orders (expected to be negotiated in future periods). (e) During the year ended December 31, 2020, the Company recorded a charge of $15.2 million in income (loss) from construction operations ($11.0 million, or $0.22 per diluted share, after tax) due to an unfavorable legal ruling pertaining to a mechanical project in California in the Specialty Contractors segment, as well as a charge of $13.2 million ($9.6 million, or $0.19 per diluted share, after tax) due to an adverse arbitration ruling pertaining to an electrical project in New York in the Specialty Contractors segment. The Company also recorded a gain of $25.7 million in the Specialty Contractors segment general and administrative expenses ($18.6 million, or $0.36 per diluted share, after tax) as a result of a favorable arbitration decision and subsequent settlement of the related employment dispute.</t>
        </is>
      </c>
    </row>
    <row r="5">
      <c r="A5" s="4" t="inlineStr">
        <is>
          <t>Total Assets for Reportable Segments</t>
        </is>
      </c>
      <c r="B5" s="4" t="inlineStr">
        <is>
          <t>Total assets by segment were as follows: As of December 31, (in thousands) 2022 2021 Civil $ 3,402,934 $ 3,310,648 Building 898,816 980,989 Specialty Contractors 483,535 631,710 Corporate and other (a) (242,485) (198,449) Total assets $ 4,542,800 $ 4,724,898 _____________________________________________________________________________________________________________ (a) Consists principally of cash, equipment, tax-related assets and insurance-related assets, offset by the elimination of assets related to intersegment revenue.</t>
        </is>
      </c>
    </row>
    <row r="6">
      <c r="A6" s="4" t="inlineStr">
        <is>
          <t>Principal Geographical Areas</t>
        </is>
      </c>
      <c r="B6" s="4" t="inlineStr">
        <is>
          <t>Information concerning principal geographic areas is as follows: Year Ended December 31, (in thousands) 2022 2021 2020 Revenue: United States $ 3,424,574 $ 4,267,734 $ 4,953,045 Foreign and U.S. territories 366,181 374,096 365,718 Total revenue $ 3,790,755 $ 4,641,830 $ 5,318,763 As of December 31, (in thousands) 2022 2021 Assets: United States $ 4,199,604 $ 4,479,873 Foreign and U.S. territories 343,196 245,025 Total assets $ 4,542,800 $ 4,724,898 Major Customer Revenue from a single customer impacting the Civil, Building and Specialty Contractors segments represented 16.3% of the Company’s consolidated revenue for the year ended December 31, 2022.</t>
        </is>
      </c>
    </row>
    <row r="7">
      <c r="A7" s="4" t="inlineStr">
        <is>
          <t>Reconciliation of Segment Results to Consolidated Income Before Income Taxes</t>
        </is>
      </c>
      <c r="B7" s="4" t="inlineStr">
        <is>
          <t xml:space="preserve">A reconciliation of segment results to the consolidated income (loss) before income taxes is as follows: Year Ended December 31, (in thousands) 2022 2021 2020 Income (loss) from construction operations $ (204,764) $ 226,804 $ 262,344 Other income (expense) 6,732 2,004 (11,853) Interest expense (69,638) (69,026) (76,212) Income (loss) before income taxes $ (267,670) $ 159,782 $ 174,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12 Months Ended</t>
        </is>
      </c>
    </row>
    <row r="2">
      <c r="B2" s="2" t="inlineStr">
        <is>
          <t>Dec. 31, 2022 shares</t>
        </is>
      </c>
    </row>
    <row r="3">
      <c r="A3" s="4" t="inlineStr">
        <is>
          <t>Conversion ratio (in shares)</t>
        </is>
      </c>
      <c r="B3" s="6" t="n">
        <v>1</v>
      </c>
    </row>
    <row r="4">
      <c r="A4" s="4" t="inlineStr">
        <is>
          <t>Expected life of options</t>
        </is>
      </c>
      <c r="B4" s="4" t="inlineStr">
        <is>
          <t>10 years</t>
        </is>
      </c>
    </row>
    <row r="5">
      <c r="A5" s="4" t="inlineStr">
        <is>
          <t>Minimum</t>
        </is>
      </c>
      <c r="B5" s="4" t="inlineStr">
        <is>
          <t xml:space="preserve"> </t>
        </is>
      </c>
    </row>
    <row r="6">
      <c r="A6" s="4" t="inlineStr">
        <is>
          <t>Estimated useful lives</t>
        </is>
      </c>
      <c r="B6" s="4" t="inlineStr">
        <is>
          <t>3 years</t>
        </is>
      </c>
    </row>
    <row r="7">
      <c r="A7" s="4" t="inlineStr">
        <is>
          <t>Maximum</t>
        </is>
      </c>
      <c r="B7" s="4" t="inlineStr">
        <is>
          <t xml:space="preserve"> </t>
        </is>
      </c>
    </row>
    <row r="8">
      <c r="A8" s="4" t="inlineStr">
        <is>
          <t>Estimated useful lives</t>
        </is>
      </c>
      <c r="B8" s="4" t="inlineStr">
        <is>
          <t>4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s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Tutor Perini Corporation</t>
        </is>
      </c>
      <c r="B4" s="5" t="n">
        <v>-210009</v>
      </c>
      <c r="C4" s="5" t="n">
        <v>91925</v>
      </c>
      <c r="D4" s="5" t="n">
        <v>108394</v>
      </c>
    </row>
    <row r="5">
      <c r="A5" s="4" t="inlineStr">
        <is>
          <t>Weighted-average common shares outstanding, basic (in shares)</t>
        </is>
      </c>
      <c r="B5" s="6" t="n">
        <v>51324</v>
      </c>
      <c r="C5" s="6" t="n">
        <v>51017</v>
      </c>
      <c r="D5" s="6" t="n">
        <v>50656</v>
      </c>
    </row>
    <row r="6">
      <c r="A6" s="4" t="inlineStr">
        <is>
          <t>Effect of dilutive restricted stock units and stock options (in shares)</t>
        </is>
      </c>
      <c r="B6" s="6" t="n">
        <v>0</v>
      </c>
      <c r="C6" s="6" t="n">
        <v>352</v>
      </c>
      <c r="D6" s="6" t="n">
        <v>421</v>
      </c>
    </row>
    <row r="7">
      <c r="A7" s="4" t="inlineStr">
        <is>
          <t>Weighted-average common shares outstanding, diluted (in shares)</t>
        </is>
      </c>
      <c r="B7" s="6" t="n">
        <v>51324</v>
      </c>
      <c r="C7" s="6" t="n">
        <v>51369</v>
      </c>
      <c r="D7" s="6" t="n">
        <v>51077</v>
      </c>
    </row>
    <row r="8">
      <c r="A8" s="4" t="inlineStr">
        <is>
          <t>Basic (in dollars per share)</t>
        </is>
      </c>
      <c r="B8" s="7" t="n">
        <v>-4.09</v>
      </c>
      <c r="C8" s="7" t="n">
        <v>1.8</v>
      </c>
      <c r="D8" s="7" t="n">
        <v>2.14</v>
      </c>
    </row>
    <row r="9">
      <c r="A9" s="4" t="inlineStr">
        <is>
          <t>Diluted (in dollars per share)</t>
        </is>
      </c>
      <c r="B9" s="7" t="n">
        <v>-4.09</v>
      </c>
      <c r="C9" s="7" t="n">
        <v>1.79</v>
      </c>
      <c r="D9" s="7" t="n">
        <v>2.12</v>
      </c>
    </row>
    <row r="10">
      <c r="A10" s="4" t="inlineStr">
        <is>
          <t>Anti-dilutive securities not included above (in shares)</t>
        </is>
      </c>
      <c r="B10" s="6" t="n">
        <v>3163</v>
      </c>
      <c r="C10" s="6" t="n">
        <v>1892</v>
      </c>
      <c r="D10" s="6" t="n">
        <v>186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Dec. 31, 2022</t>
        </is>
      </c>
      <c r="C1" s="2" t="inlineStr">
        <is>
          <t>Dec. 31, 2021</t>
        </is>
      </c>
      <c r="D1" s="2" t="inlineStr">
        <is>
          <t>Dec. 31, 2020</t>
        </is>
      </c>
      <c r="E1" s="2" t="inlineStr">
        <is>
          <t>Dec. 31, 2019</t>
        </is>
      </c>
    </row>
    <row r="2">
      <c r="A2" s="4" t="inlineStr">
        <is>
          <t>Cash and cash equivalents</t>
        </is>
      </c>
      <c r="B2" s="5" t="n">
        <v>259351</v>
      </c>
      <c r="C2" s="5" t="n">
        <v>202197</v>
      </c>
      <c r="D2" s="4" t="inlineStr">
        <is>
          <t xml:space="preserve"> </t>
        </is>
      </c>
      <c r="E2" s="4" t="inlineStr">
        <is>
          <t xml:space="preserve"> </t>
        </is>
      </c>
    </row>
    <row r="3">
      <c r="A3" s="4" t="inlineStr">
        <is>
          <t>Restricted cash</t>
        </is>
      </c>
      <c r="B3" s="6" t="n">
        <v>14480</v>
      </c>
      <c r="C3" s="6" t="n">
        <v>9199</v>
      </c>
      <c r="D3" s="4" t="inlineStr">
        <is>
          <t xml:space="preserve"> </t>
        </is>
      </c>
      <c r="E3" s="4" t="inlineStr">
        <is>
          <t xml:space="preserve"> </t>
        </is>
      </c>
    </row>
    <row r="4">
      <c r="A4" s="4" t="inlineStr">
        <is>
          <t>Total cash, cash equivalents and restricted cash</t>
        </is>
      </c>
      <c r="B4" s="6" t="n">
        <v>273831</v>
      </c>
      <c r="C4" s="6" t="n">
        <v>211396</v>
      </c>
      <c r="D4" s="5" t="n">
        <v>451852</v>
      </c>
      <c r="E4" s="5" t="n">
        <v>202101</v>
      </c>
    </row>
    <row r="5">
      <c r="A5" s="4" t="inlineStr">
        <is>
          <t>General Corporate Purpose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47711</v>
      </c>
      <c r="C6" s="6" t="n">
        <v>60192</v>
      </c>
      <c r="D6" s="4" t="inlineStr">
        <is>
          <t xml:space="preserve"> </t>
        </is>
      </c>
      <c r="E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11640</v>
      </c>
      <c r="C8" s="5" t="n">
        <v>142005</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2572</v>
      </c>
      <c r="C4" s="5" t="n">
        <v>134150</v>
      </c>
      <c r="D4" s="5" t="n">
        <v>152337</v>
      </c>
    </row>
    <row r="5">
      <c r="A5" s="3" t="inlineStr">
        <is>
          <t>OTHER COMPREHENSIVE INCOME (LOSS), NET OF TAX:</t>
        </is>
      </c>
      <c r="B5" s="4" t="inlineStr">
        <is>
          <t xml:space="preserve"> </t>
        </is>
      </c>
      <c r="C5" s="4" t="inlineStr">
        <is>
          <t xml:space="preserve"> </t>
        </is>
      </c>
      <c r="D5" s="4" t="inlineStr">
        <is>
          <t xml:space="preserve"> </t>
        </is>
      </c>
    </row>
    <row r="6">
      <c r="A6" s="4" t="inlineStr">
        <is>
          <t>Defined benefit pension plan adjustments</t>
        </is>
      </c>
      <c r="B6" s="6" t="n">
        <v>5229</v>
      </c>
      <c r="C6" s="6" t="n">
        <v>6221</v>
      </c>
      <c r="D6" s="6" t="n">
        <v>-6261</v>
      </c>
    </row>
    <row r="7">
      <c r="A7" s="4" t="inlineStr">
        <is>
          <t>Foreign currency translation adjustments</t>
        </is>
      </c>
      <c r="B7" s="6" t="n">
        <v>-2795</v>
      </c>
      <c r="C7" s="6" t="n">
        <v>-325</v>
      </c>
      <c r="D7" s="6" t="n">
        <v>279</v>
      </c>
    </row>
    <row r="8">
      <c r="A8" s="4" t="inlineStr">
        <is>
          <t>Unrealized gain (loss) in fair value of investments</t>
        </is>
      </c>
      <c r="B8" s="6" t="n">
        <v>-8108</v>
      </c>
      <c r="C8" s="6" t="n">
        <v>-2650</v>
      </c>
      <c r="D8" s="6" t="n">
        <v>1571</v>
      </c>
    </row>
    <row r="9">
      <c r="A9" s="4" t="inlineStr">
        <is>
          <t>TOTAL OTHER COMPREHENSIVE INCOME (LOSS), NET OF TAX</t>
        </is>
      </c>
      <c r="B9" s="6" t="n">
        <v>-5674</v>
      </c>
      <c r="C9" s="6" t="n">
        <v>3246</v>
      </c>
      <c r="D9" s="6" t="n">
        <v>-4411</v>
      </c>
    </row>
    <row r="10">
      <c r="A10" s="4" t="inlineStr">
        <is>
          <t>COMPREHENSIVE INCOME (LOSS)</t>
        </is>
      </c>
      <c r="B10" s="6" t="n">
        <v>-198246</v>
      </c>
      <c r="C10" s="6" t="n">
        <v>137396</v>
      </c>
      <c r="D10" s="6" t="n">
        <v>147926</v>
      </c>
    </row>
    <row r="11">
      <c r="A11" s="4" t="inlineStr">
        <is>
          <t>LESS: COMPREHENSIVE INCOME ATTRIBUTABLE TO NONCONTROLLING INTERESTS</t>
        </is>
      </c>
      <c r="B11" s="6" t="n">
        <v>15165</v>
      </c>
      <c r="C11" s="6" t="n">
        <v>42365</v>
      </c>
      <c r="D11" s="6" t="n">
        <v>44173</v>
      </c>
    </row>
    <row r="12">
      <c r="A12" s="4" t="inlineStr">
        <is>
          <t>COMPREHENSIVE INCOME (LOSS) ATTRIBUTABLE TO TUTOR PERINI CORPORATION</t>
        </is>
      </c>
      <c r="B12" s="5" t="n">
        <v>-213411</v>
      </c>
      <c r="C12" s="5" t="n">
        <v>95031</v>
      </c>
      <c r="D12" s="5" t="n">
        <v>103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Effects of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Before-Tax Amount</t>
        </is>
      </c>
      <c r="B4" s="5" t="n">
        <v>-6340</v>
      </c>
      <c r="C4" s="5" t="n">
        <v>4717</v>
      </c>
      <c r="D4" s="5" t="n">
        <v>-6507</v>
      </c>
    </row>
    <row r="5">
      <c r="A5" s="4" t="inlineStr">
        <is>
          <t>Total other comprehensive income (loss), Tax (Expense) Benefit</t>
        </is>
      </c>
      <c r="B5" s="6" t="n">
        <v>-666</v>
      </c>
      <c r="C5" s="6" t="n">
        <v>1471</v>
      </c>
      <c r="D5" s="6" t="n">
        <v>-2096</v>
      </c>
    </row>
    <row r="6">
      <c r="A6" s="4" t="inlineStr">
        <is>
          <t>TOTAL OTHER COMPREHENSIVE INCOME (LOSS), NET OF TAX</t>
        </is>
      </c>
      <c r="B6" s="6" t="n">
        <v>-5674</v>
      </c>
      <c r="C6" s="6" t="n">
        <v>3246</v>
      </c>
      <c r="D6" s="6" t="n">
        <v>-4411</v>
      </c>
    </row>
    <row r="7">
      <c r="A7" s="4" t="inlineStr">
        <is>
          <t>Defined benefit pension pla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other comprehensive income (loss), Before-Tax Amount</t>
        </is>
      </c>
      <c r="B9" s="6" t="n">
        <v>7230</v>
      </c>
      <c r="C9" s="6" t="n">
        <v>8665</v>
      </c>
      <c r="D9" s="6" t="n">
        <v>-8700</v>
      </c>
    </row>
    <row r="10">
      <c r="A10" s="4" t="inlineStr">
        <is>
          <t>Total other comprehensive income (loss), Tax (Expense) Benefit</t>
        </is>
      </c>
      <c r="B10" s="6" t="n">
        <v>2001</v>
      </c>
      <c r="C10" s="6" t="n">
        <v>2444</v>
      </c>
      <c r="D10" s="6" t="n">
        <v>-2439</v>
      </c>
    </row>
    <row r="11">
      <c r="A11" s="4" t="inlineStr">
        <is>
          <t>TOTAL OTHER COMPREHENSIVE INCOME (LOSS), NET OF TAX</t>
        </is>
      </c>
      <c r="B11" s="6" t="n">
        <v>5229</v>
      </c>
      <c r="C11" s="6" t="n">
        <v>6221</v>
      </c>
      <c r="D11" s="6" t="n">
        <v>-6261</v>
      </c>
    </row>
    <row r="12">
      <c r="A12" s="4" t="inlineStr">
        <is>
          <t>Foreign currency translation adjustment</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other comprehensive income (loss), Before-Tax Amount</t>
        </is>
      </c>
      <c r="B14" s="6" t="n">
        <v>-3351</v>
      </c>
      <c r="C14" s="6" t="n">
        <v>-508</v>
      </c>
      <c r="D14" s="6" t="n">
        <v>178</v>
      </c>
    </row>
    <row r="15">
      <c r="A15" s="4" t="inlineStr">
        <is>
          <t>Total other comprehensive income (loss), Tax (Expense) Benefit</t>
        </is>
      </c>
      <c r="B15" s="6" t="n">
        <v>-556</v>
      </c>
      <c r="C15" s="6" t="n">
        <v>-183</v>
      </c>
      <c r="D15" s="6" t="n">
        <v>-101</v>
      </c>
    </row>
    <row r="16">
      <c r="A16" s="4" t="inlineStr">
        <is>
          <t>TOTAL OTHER COMPREHENSIVE INCOME (LOSS), NET OF TAX</t>
        </is>
      </c>
      <c r="B16" s="6" t="n">
        <v>-2795</v>
      </c>
      <c r="C16" s="6" t="n">
        <v>-325</v>
      </c>
      <c r="D16" s="6" t="n">
        <v>279</v>
      </c>
    </row>
    <row r="17">
      <c r="A17" s="4" t="inlineStr">
        <is>
          <t>Unrealized gain (loss) in fair value of investmen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other comprehensive income (loss), Before-Tax Amount</t>
        </is>
      </c>
      <c r="B19" s="6" t="n">
        <v>-10219</v>
      </c>
      <c r="C19" s="6" t="n">
        <v>-3440</v>
      </c>
      <c r="D19" s="6" t="n">
        <v>2015</v>
      </c>
    </row>
    <row r="20">
      <c r="A20" s="4" t="inlineStr">
        <is>
          <t>Total other comprehensive income (loss), Tax (Expense) Benefit</t>
        </is>
      </c>
      <c r="B20" s="6" t="n">
        <v>-2111</v>
      </c>
      <c r="C20" s="6" t="n">
        <v>-790</v>
      </c>
      <c r="D20" s="6" t="n">
        <v>444</v>
      </c>
    </row>
    <row r="21">
      <c r="A21" s="4" t="inlineStr">
        <is>
          <t>TOTAL OTHER COMPREHENSIVE INCOME (LOSS), NET OF TAX</t>
        </is>
      </c>
      <c r="B21" s="6" t="n">
        <v>-8108</v>
      </c>
      <c r="C21" s="6" t="n">
        <v>-2650</v>
      </c>
      <c r="D21" s="6" t="n">
        <v>1571</v>
      </c>
    </row>
    <row r="22">
      <c r="A22" s="4" t="inlineStr">
        <is>
          <t>Noncontrolling Interes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otal other comprehensive income (loss), Before-Tax Amount</t>
        </is>
      </c>
      <c r="B24" s="6" t="n">
        <v>-2272</v>
      </c>
      <c r="C24" s="6" t="n">
        <v>140</v>
      </c>
      <c r="D24" s="6" t="n">
        <v>230</v>
      </c>
    </row>
    <row r="25">
      <c r="A25" s="4" t="inlineStr">
        <is>
          <t>Total other comprehensive income (loss), Tax (Expense) Benefit</t>
        </is>
      </c>
      <c r="B25" s="6" t="n">
        <v>0</v>
      </c>
      <c r="C25" s="6" t="n">
        <v>0</v>
      </c>
      <c r="D25" s="6" t="n">
        <v>0</v>
      </c>
    </row>
    <row r="26">
      <c r="A26" s="4" t="inlineStr">
        <is>
          <t>TOTAL OTHER COMPREHENSIVE INCOME (LOSS), NET OF TAX</t>
        </is>
      </c>
      <c r="B26" s="6" t="n">
        <v>-2272</v>
      </c>
      <c r="C26" s="6" t="n">
        <v>140</v>
      </c>
      <c r="D26" s="6" t="n">
        <v>230</v>
      </c>
    </row>
    <row r="27">
      <c r="A27" s="4" t="inlineStr">
        <is>
          <t>Accumulated Other Comprehensive Los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Total other comprehensive income (loss), Before-Tax Amount</t>
        </is>
      </c>
      <c r="B29" s="6" t="n">
        <v>-4068</v>
      </c>
      <c r="C29" s="6" t="n">
        <v>4577</v>
      </c>
      <c r="D29" s="6" t="n">
        <v>-6737</v>
      </c>
    </row>
    <row r="30">
      <c r="A30" s="4" t="inlineStr">
        <is>
          <t>Total other comprehensive income (loss), Tax (Expense) Benefit</t>
        </is>
      </c>
      <c r="B30" s="6" t="n">
        <v>-666</v>
      </c>
      <c r="C30" s="6" t="n">
        <v>1471</v>
      </c>
      <c r="D30" s="6" t="n">
        <v>-2096</v>
      </c>
    </row>
    <row r="31">
      <c r="A31" s="4" t="inlineStr">
        <is>
          <t>TOTAL OTHER COMPREHENSIVE INCOME (LOSS), NET OF TAX</t>
        </is>
      </c>
      <c r="B31" s="5" t="n">
        <v>-3402</v>
      </c>
      <c r="C31" s="5" t="n">
        <v>3106</v>
      </c>
      <c r="D31" s="5" t="n">
        <v>-46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AOCI Balance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the beginning of the period</t>
        </is>
      </c>
      <c r="B4" s="5" t="n">
        <v>1654921</v>
      </c>
      <c r="C4" s="4" t="inlineStr">
        <is>
          <t xml:space="preserve"> </t>
        </is>
      </c>
      <c r="D4" s="4" t="inlineStr">
        <is>
          <t xml:space="preserve"> </t>
        </is>
      </c>
    </row>
    <row r="5">
      <c r="A5" s="4" t="inlineStr">
        <is>
          <t>Balance at the beginning of the period, noncontrolling interests</t>
        </is>
      </c>
      <c r="B5" s="6" t="n">
        <v>18799</v>
      </c>
      <c r="C5" s="4" t="inlineStr">
        <is>
          <t xml:space="preserve"> </t>
        </is>
      </c>
      <c r="D5" s="4" t="inlineStr">
        <is>
          <t xml:space="preserve"> </t>
        </is>
      </c>
    </row>
    <row r="6">
      <c r="A6" s="4" t="inlineStr">
        <is>
          <t>Other comprehensive income (loss) before reclassifications</t>
        </is>
      </c>
      <c r="B6" s="6" t="n">
        <v>-5357</v>
      </c>
      <c r="C6" s="5" t="n">
        <v>1330</v>
      </c>
      <c r="D6" s="5" t="n">
        <v>-6124</v>
      </c>
    </row>
    <row r="7">
      <c r="A7" s="4" t="inlineStr">
        <is>
          <t>Amounts reclassified from AOCI</t>
        </is>
      </c>
      <c r="B7" s="6" t="n">
        <v>1955</v>
      </c>
      <c r="C7" s="6" t="n">
        <v>1776</v>
      </c>
      <c r="D7" s="6" t="n">
        <v>1483</v>
      </c>
    </row>
    <row r="8">
      <c r="A8" s="4" t="inlineStr">
        <is>
          <t>Other comprehensive income</t>
        </is>
      </c>
      <c r="B8" s="6" t="n">
        <v>-2272</v>
      </c>
      <c r="C8" s="6" t="n">
        <v>140</v>
      </c>
      <c r="D8" s="6" t="n">
        <v>230</v>
      </c>
    </row>
    <row r="9">
      <c r="A9" s="4" t="inlineStr">
        <is>
          <t>Balance at the end of the period</t>
        </is>
      </c>
      <c r="B9" s="6" t="n">
        <v>1449718</v>
      </c>
      <c r="C9" s="6" t="n">
        <v>1654921</v>
      </c>
      <c r="D9" s="4" t="inlineStr">
        <is>
          <t xml:space="preserve"> </t>
        </is>
      </c>
    </row>
    <row r="10">
      <c r="A10" s="4" t="inlineStr">
        <is>
          <t>Balance at the end of the period, noncontrolling interests</t>
        </is>
      </c>
      <c r="B10" s="6" t="n">
        <v>-7734</v>
      </c>
      <c r="C10" s="6" t="n">
        <v>18799</v>
      </c>
      <c r="D10" s="4" t="inlineStr">
        <is>
          <t xml:space="preserve"> </t>
        </is>
      </c>
    </row>
    <row r="11">
      <c r="A11" s="4" t="inlineStr">
        <is>
          <t>AOCI Attributable to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at the beginning of the period</t>
        </is>
      </c>
      <c r="B13" s="6" t="n">
        <v>-43635</v>
      </c>
      <c r="C13" s="6" t="n">
        <v>-46741</v>
      </c>
      <c r="D13" s="6" t="n">
        <v>-42100</v>
      </c>
    </row>
    <row r="14">
      <c r="A14" s="4" t="inlineStr">
        <is>
          <t>Balance at the end of the period</t>
        </is>
      </c>
      <c r="B14" s="6" t="n">
        <v>-47037</v>
      </c>
      <c r="C14" s="6" t="n">
        <v>-43635</v>
      </c>
      <c r="D14" s="6" t="n">
        <v>-46741</v>
      </c>
    </row>
    <row r="15">
      <c r="A15" s="4" t="inlineStr">
        <is>
          <t>Defined Benefit Pension Plan</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alance at the beginning of the period</t>
        </is>
      </c>
      <c r="B17" s="6" t="n">
        <v>-37866</v>
      </c>
      <c r="C17" s="6" t="n">
        <v>-44087</v>
      </c>
      <c r="D17" s="6" t="n">
        <v>-37826</v>
      </c>
    </row>
    <row r="18">
      <c r="A18" s="4" t="inlineStr">
        <is>
          <t>Other comprehensive income (loss) before reclassifications</t>
        </is>
      </c>
      <c r="B18" s="6" t="n">
        <v>3370</v>
      </c>
      <c r="C18" s="6" t="n">
        <v>4167</v>
      </c>
      <c r="D18" s="6" t="n">
        <v>-7993</v>
      </c>
    </row>
    <row r="19">
      <c r="A19" s="4" t="inlineStr">
        <is>
          <t>Amounts reclassified from AOCI</t>
        </is>
      </c>
      <c r="B19" s="6" t="n">
        <v>1859</v>
      </c>
      <c r="C19" s="6" t="n">
        <v>2054</v>
      </c>
      <c r="D19" s="6" t="n">
        <v>1732</v>
      </c>
    </row>
    <row r="20">
      <c r="A20" s="4" t="inlineStr">
        <is>
          <t>Balance at the end of the period</t>
        </is>
      </c>
      <c r="B20" s="6" t="n">
        <v>-32637</v>
      </c>
      <c r="C20" s="6" t="n">
        <v>-37866</v>
      </c>
      <c r="D20" s="6" t="n">
        <v>-44087</v>
      </c>
    </row>
    <row r="21">
      <c r="A21" s="4" t="inlineStr">
        <is>
          <t>Foreign Currency Translation</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 at the beginning of the period</t>
        </is>
      </c>
      <c r="B23" s="6" t="n">
        <v>-5787</v>
      </c>
      <c r="C23" s="6" t="n">
        <v>-5322</v>
      </c>
      <c r="D23" s="6" t="n">
        <v>-5371</v>
      </c>
    </row>
    <row r="24">
      <c r="A24" s="4" t="inlineStr">
        <is>
          <t>Other comprehensive income (loss) before reclassifications</t>
        </is>
      </c>
      <c r="B24" s="6" t="n">
        <v>-1454</v>
      </c>
      <c r="C24" s="6" t="n">
        <v>-465</v>
      </c>
      <c r="D24" s="6" t="n">
        <v>49</v>
      </c>
    </row>
    <row r="25">
      <c r="A25" s="4" t="inlineStr">
        <is>
          <t>Amounts reclassified from AOCI</t>
        </is>
      </c>
      <c r="B25" s="6" t="n">
        <v>0</v>
      </c>
      <c r="C25" s="6" t="n">
        <v>0</v>
      </c>
      <c r="D25" s="6" t="n">
        <v>0</v>
      </c>
    </row>
    <row r="26">
      <c r="A26" s="4" t="inlineStr">
        <is>
          <t>Balance at the end of the period</t>
        </is>
      </c>
      <c r="B26" s="6" t="n">
        <v>-7241</v>
      </c>
      <c r="C26" s="6" t="n">
        <v>-5787</v>
      </c>
      <c r="D26" s="6" t="n">
        <v>-5322</v>
      </c>
    </row>
    <row r="27">
      <c r="A27" s="4" t="inlineStr">
        <is>
          <t>Unrealized Gain (Loss) in Fair Value of Investment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 at the beginning of the period</t>
        </is>
      </c>
      <c r="B29" s="6" t="n">
        <v>18</v>
      </c>
      <c r="C29" s="6" t="n">
        <v>2668</v>
      </c>
      <c r="D29" s="6" t="n">
        <v>1097</v>
      </c>
    </row>
    <row r="30">
      <c r="A30" s="4" t="inlineStr">
        <is>
          <t>Other comprehensive income (loss) before reclassifications</t>
        </is>
      </c>
      <c r="B30" s="6" t="n">
        <v>-7273</v>
      </c>
      <c r="C30" s="6" t="n">
        <v>-2372</v>
      </c>
      <c r="D30" s="6" t="n">
        <v>1820</v>
      </c>
    </row>
    <row r="31">
      <c r="A31" s="4" t="inlineStr">
        <is>
          <t>Amounts reclassified from AOCI</t>
        </is>
      </c>
      <c r="B31" s="6" t="n">
        <v>96</v>
      </c>
      <c r="C31" s="6" t="n">
        <v>-278</v>
      </c>
      <c r="D31" s="6" t="n">
        <v>-249</v>
      </c>
    </row>
    <row r="32">
      <c r="A32" s="4" t="inlineStr">
        <is>
          <t>Balance at the end of the period</t>
        </is>
      </c>
      <c r="B32" s="6" t="n">
        <v>-7159</v>
      </c>
      <c r="C32" s="6" t="n">
        <v>18</v>
      </c>
      <c r="D32" s="6" t="n">
        <v>2668</v>
      </c>
    </row>
    <row r="33">
      <c r="A33" s="4" t="inlineStr">
        <is>
          <t>AOCI Attributable to Noncontrolling Interest</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Balance at the beginning of the period, noncontrolling interests</t>
        </is>
      </c>
      <c r="B35" s="6" t="n">
        <v>542</v>
      </c>
      <c r="C35" s="6" t="n">
        <v>402</v>
      </c>
      <c r="D35" s="6" t="n">
        <v>172</v>
      </c>
    </row>
    <row r="36">
      <c r="A36" s="4" t="inlineStr">
        <is>
          <t>Balance at the end of the period, noncontrolling interests</t>
        </is>
      </c>
      <c r="B36" s="6" t="n">
        <v>-1730</v>
      </c>
      <c r="C36" s="6" t="n">
        <v>542</v>
      </c>
      <c r="D36" s="6" t="n">
        <v>402</v>
      </c>
    </row>
    <row r="37">
      <c r="A37" s="4" t="inlineStr">
        <is>
          <t>Defined Benefit Pension Plan</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Balance at the beginning of the period, noncontrolling interests</t>
        </is>
      </c>
      <c r="B39" s="6" t="n">
        <v>0</v>
      </c>
      <c r="C39" s="6" t="n">
        <v>0</v>
      </c>
      <c r="D39" s="6" t="n">
        <v>0</v>
      </c>
    </row>
    <row r="40">
      <c r="A40" s="4" t="inlineStr">
        <is>
          <t>Other comprehensive income</t>
        </is>
      </c>
      <c r="B40" s="6" t="n">
        <v>0</v>
      </c>
      <c r="C40" s="6" t="n">
        <v>0</v>
      </c>
      <c r="D40" s="6" t="n">
        <v>0</v>
      </c>
    </row>
    <row r="41">
      <c r="A41" s="4" t="inlineStr">
        <is>
          <t>Balance at the end of the period, noncontrolling interests</t>
        </is>
      </c>
      <c r="B41" s="6" t="n">
        <v>0</v>
      </c>
      <c r="C41" s="6" t="n">
        <v>0</v>
      </c>
      <c r="D41" s="6" t="n">
        <v>0</v>
      </c>
    </row>
    <row r="42">
      <c r="A42" s="4" t="inlineStr">
        <is>
          <t>Foreign Currency Translation</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Balance at the beginning of the period, noncontrolling interests</t>
        </is>
      </c>
      <c r="B44" s="6" t="n">
        <v>542</v>
      </c>
      <c r="C44" s="6" t="n">
        <v>402</v>
      </c>
      <c r="D44" s="6" t="n">
        <v>172</v>
      </c>
    </row>
    <row r="45">
      <c r="A45" s="4" t="inlineStr">
        <is>
          <t>Other comprehensive income</t>
        </is>
      </c>
      <c r="B45" s="6" t="n">
        <v>-1341</v>
      </c>
      <c r="C45" s="6" t="n">
        <v>140</v>
      </c>
      <c r="D45" s="6" t="n">
        <v>230</v>
      </c>
    </row>
    <row r="46">
      <c r="A46" s="4" t="inlineStr">
        <is>
          <t>Balance at the end of the period, noncontrolling interests</t>
        </is>
      </c>
      <c r="B46" s="6" t="n">
        <v>-799</v>
      </c>
      <c r="C46" s="6" t="n">
        <v>542</v>
      </c>
      <c r="D46" s="6" t="n">
        <v>402</v>
      </c>
    </row>
    <row r="47">
      <c r="A47" s="4" t="inlineStr">
        <is>
          <t>Unrealized Loss in Fair Value of Investments</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Balance at the beginning of the period, noncontrolling interests</t>
        </is>
      </c>
      <c r="B49" s="6" t="n">
        <v>0</v>
      </c>
      <c r="C49" s="6" t="n">
        <v>0</v>
      </c>
      <c r="D49" s="6" t="n">
        <v>0</v>
      </c>
    </row>
    <row r="50">
      <c r="A50" s="4" t="inlineStr">
        <is>
          <t>Other comprehensive income</t>
        </is>
      </c>
      <c r="B50" s="6" t="n">
        <v>-931</v>
      </c>
      <c r="C50" s="6" t="n">
        <v>0</v>
      </c>
      <c r="D50" s="6" t="n">
        <v>0</v>
      </c>
    </row>
    <row r="51">
      <c r="A51" s="4" t="inlineStr">
        <is>
          <t>Balance at the end of the period, noncontrolling interests</t>
        </is>
      </c>
      <c r="B51" s="5" t="n">
        <v>-931</v>
      </c>
      <c r="C51" s="5" t="n">
        <v>0</v>
      </c>
      <c r="D51"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lassification from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t>
        </is>
      </c>
      <c r="B4" s="5" t="n">
        <v>6732</v>
      </c>
      <c r="C4" s="5" t="n">
        <v>2004</v>
      </c>
      <c r="D4" s="5" t="n">
        <v>-11853</v>
      </c>
    </row>
    <row r="5">
      <c r="A5" s="4" t="inlineStr">
        <is>
          <t>Income tax expense (benefit)</t>
        </is>
      </c>
      <c r="B5" s="6" t="n">
        <v>75098</v>
      </c>
      <c r="C5" s="6" t="n">
        <v>-25632</v>
      </c>
      <c r="D5" s="6" t="n">
        <v>-21942</v>
      </c>
    </row>
    <row r="6">
      <c r="A6" s="4" t="inlineStr">
        <is>
          <t>Net of tax</t>
        </is>
      </c>
      <c r="B6" s="6" t="n">
        <v>-210009</v>
      </c>
      <c r="C6" s="6" t="n">
        <v>91925</v>
      </c>
      <c r="D6" s="6" t="n">
        <v>108394</v>
      </c>
    </row>
    <row r="7">
      <c r="A7" s="4" t="inlineStr">
        <is>
          <t>Reclassification out of Accumulated Other Comprehensive Income | Defined Benefit Pension Plan</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income (expense)</t>
        </is>
      </c>
      <c r="B9" s="6" t="n">
        <v>2570</v>
      </c>
      <c r="C9" s="6" t="n">
        <v>2861</v>
      </c>
      <c r="D9" s="6" t="n">
        <v>2407</v>
      </c>
    </row>
    <row r="10">
      <c r="A10" s="4" t="inlineStr">
        <is>
          <t>Income tax expense (benefit)</t>
        </is>
      </c>
      <c r="B10" s="6" t="n">
        <v>-711</v>
      </c>
      <c r="C10" s="6" t="n">
        <v>-807</v>
      </c>
      <c r="D10" s="6" t="n">
        <v>-675</v>
      </c>
    </row>
    <row r="11">
      <c r="A11" s="4" t="inlineStr">
        <is>
          <t>Net of tax</t>
        </is>
      </c>
      <c r="B11" s="6" t="n">
        <v>1859</v>
      </c>
      <c r="C11" s="6" t="n">
        <v>2054</v>
      </c>
      <c r="D11" s="6" t="n">
        <v>1732</v>
      </c>
    </row>
    <row r="12">
      <c r="A12" s="4" t="inlineStr">
        <is>
          <t>Reclassification out of Accumulated Other Comprehensive Income | Unrealized Gain (Loss) in Fair Value of Investmen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income (expense)</t>
        </is>
      </c>
      <c r="B14" s="6" t="n">
        <v>121</v>
      </c>
      <c r="C14" s="6" t="n">
        <v>-352</v>
      </c>
      <c r="D14" s="6" t="n">
        <v>-315</v>
      </c>
    </row>
    <row r="15">
      <c r="A15" s="4" t="inlineStr">
        <is>
          <t>Income tax expense (benefit)</t>
        </is>
      </c>
      <c r="B15" s="6" t="n">
        <v>-25</v>
      </c>
      <c r="C15" s="6" t="n">
        <v>74</v>
      </c>
      <c r="D15" s="6" t="n">
        <v>66</v>
      </c>
    </row>
    <row r="16">
      <c r="A16" s="4" t="inlineStr">
        <is>
          <t>Net of tax</t>
        </is>
      </c>
      <c r="B16" s="5" t="n">
        <v>96</v>
      </c>
      <c r="C16" s="5" t="n">
        <v>-278</v>
      </c>
      <c r="D16" s="5" t="n">
        <v>-2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276450</v>
      </c>
      <c r="C4" s="5" t="n">
        <v>-31972</v>
      </c>
      <c r="D4" s="5" t="n">
        <v>-104901</v>
      </c>
    </row>
    <row r="5">
      <c r="A5" s="4" t="inlineStr">
        <is>
          <t>Retention receivable</t>
        </is>
      </c>
      <c r="B5" s="6" t="n">
        <v>-20017</v>
      </c>
      <c r="C5" s="6" t="n">
        <v>78618</v>
      </c>
      <c r="D5" s="6" t="n">
        <v>-85769</v>
      </c>
    </row>
    <row r="6">
      <c r="A6" s="4" t="inlineStr">
        <is>
          <t>Costs and estimated earnings in excess of billings</t>
        </is>
      </c>
      <c r="B6" s="6" t="n">
        <v>-20760</v>
      </c>
      <c r="C6" s="6" t="n">
        <v>-120034</v>
      </c>
      <c r="D6" s="6" t="n">
        <v>-113190</v>
      </c>
    </row>
    <row r="7">
      <c r="A7" s="4" t="inlineStr">
        <is>
          <t>Other current assets</t>
        </is>
      </c>
      <c r="B7" s="6" t="n">
        <v>8516</v>
      </c>
      <c r="C7" s="6" t="n">
        <v>62371</v>
      </c>
      <c r="D7" s="6" t="n">
        <v>-49468</v>
      </c>
    </row>
    <row r="8">
      <c r="A8" s="4" t="inlineStr">
        <is>
          <t>Accounts payable</t>
        </is>
      </c>
      <c r="B8" s="6" t="n">
        <v>-15783</v>
      </c>
      <c r="C8" s="6" t="n">
        <v>-283482</v>
      </c>
      <c r="D8" s="6" t="n">
        <v>111912</v>
      </c>
    </row>
    <row r="9">
      <c r="A9" s="4" t="inlineStr">
        <is>
          <t>Retention payable</t>
        </is>
      </c>
      <c r="B9" s="6" t="n">
        <v>-22383</v>
      </c>
      <c r="C9" s="6" t="n">
        <v>-46190</v>
      </c>
      <c r="D9" s="6" t="n">
        <v>62954</v>
      </c>
    </row>
    <row r="10">
      <c r="A10" s="4" t="inlineStr">
        <is>
          <t>Billings in excess of costs and estimated earnings</t>
        </is>
      </c>
      <c r="B10" s="6" t="n">
        <v>214123</v>
      </c>
      <c r="C10" s="6" t="n">
        <v>-77533</v>
      </c>
      <c r="D10" s="6" t="n">
        <v>-5168</v>
      </c>
    </row>
    <row r="11">
      <c r="A11" s="4" t="inlineStr">
        <is>
          <t>Accrued expenses and other current liabilities</t>
        </is>
      </c>
      <c r="B11" s="6" t="n">
        <v>-29722</v>
      </c>
      <c r="C11" s="6" t="n">
        <v>-4005</v>
      </c>
      <c r="D11" s="6" t="n">
        <v>13654</v>
      </c>
    </row>
    <row r="12">
      <c r="A12" s="4" t="inlineStr">
        <is>
          <t>Changes in other components of working capital</t>
        </is>
      </c>
      <c r="B12" s="6" t="n">
        <v>390424</v>
      </c>
      <c r="C12" s="6" t="n">
        <v>-422227</v>
      </c>
      <c r="D12" s="6" t="n">
        <v>-169976</v>
      </c>
    </row>
    <row r="13">
      <c r="A13" s="4" t="inlineStr">
        <is>
          <t>Interest paid</t>
        </is>
      </c>
      <c r="B13" s="6" t="n">
        <v>64764</v>
      </c>
      <c r="C13" s="6" t="n">
        <v>63762</v>
      </c>
      <c r="D13" s="6" t="n">
        <v>57038</v>
      </c>
    </row>
    <row r="14">
      <c r="A14" s="4" t="inlineStr">
        <is>
          <t>Income taxes paid (refunded), net</t>
        </is>
      </c>
      <c r="B14" s="6" t="n">
        <v>9952</v>
      </c>
      <c r="C14" s="6" t="n">
        <v>-8299</v>
      </c>
      <c r="D14" s="6" t="n">
        <v>11204</v>
      </c>
    </row>
    <row r="15">
      <c r="A15" s="3" t="inlineStr">
        <is>
          <t>Non-cash investing activities:</t>
        </is>
      </c>
      <c r="B15" s="4" t="inlineStr">
        <is>
          <t xml:space="preserve"> </t>
        </is>
      </c>
      <c r="C15" s="4" t="inlineStr">
        <is>
          <t xml:space="preserve"> </t>
        </is>
      </c>
      <c r="D15" s="4" t="inlineStr">
        <is>
          <t xml:space="preserve"> </t>
        </is>
      </c>
    </row>
    <row r="16">
      <c r="A16" s="4" t="inlineStr">
        <is>
          <t>Real property acquired in settlement of a receivable</t>
        </is>
      </c>
      <c r="B16" s="6" t="n">
        <v>0</v>
      </c>
      <c r="C16" s="6" t="n">
        <v>0</v>
      </c>
      <c r="D16" s="6" t="n">
        <v>11660</v>
      </c>
    </row>
    <row r="17">
      <c r="A17" s="4" t="inlineStr">
        <is>
          <t>Receivable recognized from sale of subsidiary</t>
        </is>
      </c>
      <c r="B17" s="5" t="n">
        <v>0</v>
      </c>
      <c r="C17" s="5" t="n">
        <v>4163</v>
      </c>
      <c r="D17"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790755</v>
      </c>
      <c r="C4" s="5" t="n">
        <v>4641830</v>
      </c>
      <c r="D4" s="5" t="n">
        <v>5318763</v>
      </c>
    </row>
    <row r="5">
      <c r="A5" s="4" t="inlineStr">
        <is>
          <t>State and local agenc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67008</v>
      </c>
      <c r="C7" s="6" t="n">
        <v>2636472</v>
      </c>
      <c r="D7" s="6" t="n">
        <v>2943870</v>
      </c>
    </row>
    <row r="8">
      <c r="A8" s="4" t="inlineStr">
        <is>
          <t>Federal agenc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04803</v>
      </c>
      <c r="C10" s="6" t="n">
        <v>442312</v>
      </c>
      <c r="D10" s="6" t="n">
        <v>394327</v>
      </c>
    </row>
    <row r="11">
      <c r="A11" s="4" t="inlineStr">
        <is>
          <t>Private own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18944</v>
      </c>
      <c r="C13" s="6" t="n">
        <v>1563046</v>
      </c>
      <c r="D13" s="6" t="n">
        <v>1980566</v>
      </c>
    </row>
    <row r="14">
      <c r="A14" s="4" t="inlineStr">
        <is>
          <t>Civ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734882</v>
      </c>
      <c r="C16" s="6" t="n">
        <v>2095760</v>
      </c>
      <c r="D16" s="6" t="n">
        <v>2199899</v>
      </c>
    </row>
    <row r="17">
      <c r="A17" s="4" t="inlineStr">
        <is>
          <t>Civil | State and local agenc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273639</v>
      </c>
      <c r="C19" s="6" t="n">
        <v>1791531</v>
      </c>
      <c r="D19" s="6" t="n">
        <v>1875653</v>
      </c>
    </row>
    <row r="20">
      <c r="A20" s="4" t="inlineStr">
        <is>
          <t>Civil | Federal agenc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13791</v>
      </c>
      <c r="C22" s="6" t="n">
        <v>205080</v>
      </c>
      <c r="D22" s="6" t="n">
        <v>175933</v>
      </c>
    </row>
    <row r="23">
      <c r="A23" s="4" t="inlineStr">
        <is>
          <t>Civil | Private own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47452</v>
      </c>
      <c r="C25" s="6" t="n">
        <v>99149</v>
      </c>
      <c r="D25" s="6" t="n">
        <v>148313</v>
      </c>
    </row>
    <row r="26">
      <c r="A26" s="4" t="inlineStr">
        <is>
          <t>Civil | Mass transit (includes certain transportation and tunneling proje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026589</v>
      </c>
      <c r="C28" s="6" t="n">
        <v>1417196</v>
      </c>
      <c r="D28" s="6" t="n">
        <v>1367412</v>
      </c>
    </row>
    <row r="29">
      <c r="A29" s="4" t="inlineStr">
        <is>
          <t>Civil | Bridg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65130</v>
      </c>
      <c r="C31" s="6" t="n">
        <v>238345</v>
      </c>
      <c r="D31" s="6" t="n">
        <v>306161</v>
      </c>
    </row>
    <row r="32">
      <c r="A32" s="4" t="inlineStr">
        <is>
          <t>Civil | Military defense facilit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58028</v>
      </c>
      <c r="C34" s="6" t="n">
        <v>194701</v>
      </c>
      <c r="D34" s="6" t="n">
        <v>146969</v>
      </c>
    </row>
    <row r="35">
      <c r="A35" s="4" t="inlineStr">
        <is>
          <t>Civil | Wat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88983</v>
      </c>
      <c r="C37" s="6" t="n">
        <v>98739</v>
      </c>
      <c r="D37" s="6" t="n">
        <v>101705</v>
      </c>
    </row>
    <row r="38">
      <c r="A38" s="4" t="inlineStr">
        <is>
          <t>Civil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96152</v>
      </c>
      <c r="C40" s="6" t="n">
        <v>146779</v>
      </c>
      <c r="D40" s="6" t="n">
        <v>277652</v>
      </c>
    </row>
    <row r="41">
      <c r="A41" s="4" t="inlineStr">
        <is>
          <t>Build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242571</v>
      </c>
      <c r="C43" s="6" t="n">
        <v>1428102</v>
      </c>
      <c r="D43" s="6" t="n">
        <v>1984641</v>
      </c>
    </row>
    <row r="44">
      <c r="A44" s="4" t="inlineStr">
        <is>
          <t>Building | State and local agenc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461193</v>
      </c>
      <c r="C46" s="6" t="n">
        <v>363686</v>
      </c>
      <c r="D46" s="6" t="n">
        <v>534449</v>
      </c>
    </row>
    <row r="47">
      <c r="A47" s="4" t="inlineStr">
        <is>
          <t>Building | Federal agenc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68307</v>
      </c>
      <c r="C49" s="6" t="n">
        <v>189508</v>
      </c>
      <c r="D49" s="6" t="n">
        <v>143327</v>
      </c>
    </row>
    <row r="50">
      <c r="A50" s="4" t="inlineStr">
        <is>
          <t>Building | Private owne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613071</v>
      </c>
      <c r="C52" s="6" t="n">
        <v>874908</v>
      </c>
      <c r="D52" s="6" t="n">
        <v>1306865</v>
      </c>
    </row>
    <row r="53">
      <c r="A53" s="4" t="inlineStr">
        <is>
          <t>Building | Mass transit (includes certain transportation and tunneling proje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32836</v>
      </c>
      <c r="C55" s="6" t="n">
        <v>130923</v>
      </c>
      <c r="D55" s="6" t="n">
        <v>218930</v>
      </c>
    </row>
    <row r="56">
      <c r="A56" s="4" t="inlineStr">
        <is>
          <t>Building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71074</v>
      </c>
      <c r="C58" s="6" t="n">
        <v>90316</v>
      </c>
      <c r="D58" s="6" t="n">
        <v>132308</v>
      </c>
    </row>
    <row r="59">
      <c r="A59" s="4" t="inlineStr">
        <is>
          <t>Building | Municipal and govern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329661</v>
      </c>
      <c r="C61" s="6" t="n">
        <v>291629</v>
      </c>
      <c r="D61" s="6" t="n">
        <v>287337</v>
      </c>
    </row>
    <row r="62">
      <c r="A62" s="4" t="inlineStr">
        <is>
          <t>Building | Commercial and industrial facilit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51849</v>
      </c>
      <c r="C64" s="6" t="n">
        <v>352265</v>
      </c>
      <c r="D64" s="6" t="n">
        <v>580297</v>
      </c>
    </row>
    <row r="65">
      <c r="A65" s="4" t="inlineStr">
        <is>
          <t>Building | Health care faciliti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78997</v>
      </c>
      <c r="C67" s="6" t="n">
        <v>64042</v>
      </c>
      <c r="D67" s="6" t="n">
        <v>117968</v>
      </c>
    </row>
    <row r="68">
      <c r="A68" s="4" t="inlineStr">
        <is>
          <t>Building | Education facilit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40514</v>
      </c>
      <c r="C70" s="6" t="n">
        <v>159929</v>
      </c>
      <c r="D70" s="6" t="n">
        <v>173472</v>
      </c>
    </row>
    <row r="71">
      <c r="A71" s="4" t="inlineStr">
        <is>
          <t>Building | Hospitality and gam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137640</v>
      </c>
      <c r="C73" s="6" t="n">
        <v>338998</v>
      </c>
      <c r="D73" s="6" t="n">
        <v>474329</v>
      </c>
    </row>
    <row r="74">
      <c r="A74" s="4" t="inlineStr">
        <is>
          <t>Specialty Contractor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813302</v>
      </c>
      <c r="C76" s="6" t="n">
        <v>1117968</v>
      </c>
      <c r="D76" s="6" t="n">
        <v>1134223</v>
      </c>
    </row>
    <row r="77">
      <c r="A77" s="4" t="inlineStr">
        <is>
          <t>Specialty Contractors | State and local agenci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332176</v>
      </c>
      <c r="C79" s="6" t="n">
        <v>481255</v>
      </c>
      <c r="D79" s="6" t="n">
        <v>533768</v>
      </c>
    </row>
    <row r="80">
      <c r="A80" s="4" t="inlineStr">
        <is>
          <t>Specialty Contractors | Federal agenci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22705</v>
      </c>
      <c r="C82" s="6" t="n">
        <v>47724</v>
      </c>
      <c r="D82" s="6" t="n">
        <v>75067</v>
      </c>
    </row>
    <row r="83">
      <c r="A83" s="4" t="inlineStr">
        <is>
          <t>Specialty Contractors | Private owner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458421</v>
      </c>
      <c r="C85" s="6" t="n">
        <v>588989</v>
      </c>
      <c r="D85" s="6" t="n">
        <v>525388</v>
      </c>
    </row>
    <row r="86">
      <c r="A86" s="4" t="inlineStr">
        <is>
          <t>Specialty Contractors | Mass transit (includes certain transportation and tunneling projec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350005</v>
      </c>
      <c r="C88" s="6" t="n">
        <v>588162</v>
      </c>
      <c r="D88" s="6" t="n">
        <v>592430</v>
      </c>
    </row>
    <row r="89">
      <c r="A89" s="4" t="inlineStr">
        <is>
          <t>Specialty Contractors | Wat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79553</v>
      </c>
      <c r="C91" s="6" t="n">
        <v>90887</v>
      </c>
      <c r="D91" s="6" t="n">
        <v>73769</v>
      </c>
    </row>
    <row r="92">
      <c r="A92" s="4" t="inlineStr">
        <is>
          <t>Specialty Contractors | Oth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6186</v>
      </c>
      <c r="C94" s="6" t="n">
        <v>102314</v>
      </c>
      <c r="D94" s="6" t="n">
        <v>123062</v>
      </c>
    </row>
    <row r="95">
      <c r="A95" s="4" t="inlineStr">
        <is>
          <t>Specialty Contractors | Commercial and industrial faciliti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166286</v>
      </c>
      <c r="C97" s="6" t="n">
        <v>139751</v>
      </c>
      <c r="D97" s="6" t="n">
        <v>152868</v>
      </c>
    </row>
    <row r="98">
      <c r="A98" s="4" t="inlineStr">
        <is>
          <t>Specialty Contractors | Education faciliti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39277</v>
      </c>
      <c r="C100" s="6" t="n">
        <v>50572</v>
      </c>
      <c r="D100" s="6" t="n">
        <v>44762</v>
      </c>
    </row>
    <row r="101">
      <c r="A101" s="4" t="inlineStr">
        <is>
          <t>Specialty Contractors | Multi-unit residenti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112944</v>
      </c>
      <c r="C103" s="6" t="n">
        <v>133085</v>
      </c>
      <c r="D103" s="6" t="n">
        <v>139924</v>
      </c>
    </row>
    <row r="104">
      <c r="A104" s="4" t="inlineStr">
        <is>
          <t>Specialty Contractors | Federal governmen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5" t="n">
        <v>49051</v>
      </c>
      <c r="C106" s="5" t="n">
        <v>13197</v>
      </c>
      <c r="D106" s="5" t="n">
        <v>74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By Contrac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790755</v>
      </c>
      <c r="C4" s="5" t="n">
        <v>4641830</v>
      </c>
      <c r="D4" s="5" t="n">
        <v>5318763</v>
      </c>
    </row>
    <row r="5">
      <c r="A5" s="4" t="inlineStr">
        <is>
          <t>Fixed pr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466326</v>
      </c>
      <c r="C7" s="6" t="n">
        <v>3140148</v>
      </c>
      <c r="D7" s="6" t="n">
        <v>3312393</v>
      </c>
    </row>
    <row r="8">
      <c r="A8" s="4" t="inlineStr">
        <is>
          <t>Guaranteed maximum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12924</v>
      </c>
      <c r="C10" s="6" t="n">
        <v>905704</v>
      </c>
      <c r="D10" s="6" t="n">
        <v>1154028</v>
      </c>
    </row>
    <row r="11">
      <c r="A11" s="4" t="inlineStr">
        <is>
          <t>Unit pr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59900</v>
      </c>
      <c r="C13" s="6" t="n">
        <v>363786</v>
      </c>
      <c r="D13" s="6" t="n">
        <v>476672</v>
      </c>
    </row>
    <row r="14">
      <c r="A14" s="4" t="inlineStr">
        <is>
          <t>Cost plus fee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51605</v>
      </c>
      <c r="C16" s="6" t="n">
        <v>232192</v>
      </c>
      <c r="D16" s="6" t="n">
        <v>375670</v>
      </c>
    </row>
    <row r="17">
      <c r="A17" s="4" t="inlineStr">
        <is>
          <t>Civ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734882</v>
      </c>
      <c r="C19" s="6" t="n">
        <v>2095760</v>
      </c>
      <c r="D19" s="6" t="n">
        <v>2199899</v>
      </c>
    </row>
    <row r="20">
      <c r="A20" s="4" t="inlineStr">
        <is>
          <t>Civil | Fixed pr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441547</v>
      </c>
      <c r="C22" s="6" t="n">
        <v>1815079</v>
      </c>
      <c r="D22" s="6" t="n">
        <v>1792765</v>
      </c>
    </row>
    <row r="23">
      <c r="A23" s="4" t="inlineStr">
        <is>
          <t>Civil | Guaranteed maximum pri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142</v>
      </c>
      <c r="C25" s="6" t="n">
        <v>2854</v>
      </c>
      <c r="D25" s="6" t="n">
        <v>1829</v>
      </c>
    </row>
    <row r="26">
      <c r="A26" s="4" t="inlineStr">
        <is>
          <t>Civil | Unit pri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74293</v>
      </c>
      <c r="C28" s="6" t="n">
        <v>268377</v>
      </c>
      <c r="D28" s="6" t="n">
        <v>392548</v>
      </c>
    </row>
    <row r="29">
      <c r="A29" s="4" t="inlineStr">
        <is>
          <t>Civil | Cost plus fe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7900</v>
      </c>
      <c r="C31" s="6" t="n">
        <v>9450</v>
      </c>
      <c r="D31" s="6" t="n">
        <v>12757</v>
      </c>
    </row>
    <row r="32">
      <c r="A32" s="4" t="inlineStr">
        <is>
          <t>Build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242571</v>
      </c>
      <c r="C34" s="6" t="n">
        <v>1428102</v>
      </c>
      <c r="D34" s="6" t="n">
        <v>1984641</v>
      </c>
    </row>
    <row r="35">
      <c r="A35" s="4" t="inlineStr">
        <is>
          <t>Building | Fixed pr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349318</v>
      </c>
      <c r="C37" s="6" t="n">
        <v>336128</v>
      </c>
      <c r="D37" s="6" t="n">
        <v>508655</v>
      </c>
    </row>
    <row r="38">
      <c r="A38" s="4" t="inlineStr">
        <is>
          <t>Building | Guaranteed maximum pr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95907</v>
      </c>
      <c r="C40" s="6" t="n">
        <v>888345</v>
      </c>
      <c r="D40" s="6" t="n">
        <v>1136782</v>
      </c>
    </row>
    <row r="41">
      <c r="A41" s="4" t="inlineStr">
        <is>
          <t>Building | Unit pr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3</v>
      </c>
      <c r="C43" s="6" t="n">
        <v>-1373</v>
      </c>
      <c r="D43" s="6" t="n">
        <v>867</v>
      </c>
    </row>
    <row r="44">
      <c r="A44" s="4" t="inlineStr">
        <is>
          <t>Building | Cost plus fee and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297313</v>
      </c>
      <c r="C46" s="6" t="n">
        <v>205002</v>
      </c>
      <c r="D46" s="6" t="n">
        <v>338337</v>
      </c>
    </row>
    <row r="47">
      <c r="A47" s="4" t="inlineStr">
        <is>
          <t>Specialty Contractor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813302</v>
      </c>
      <c r="C49" s="6" t="n">
        <v>1117968</v>
      </c>
      <c r="D49" s="6" t="n">
        <v>1134223</v>
      </c>
    </row>
    <row r="50">
      <c r="A50" s="4" t="inlineStr">
        <is>
          <t>Specialty Contractors | Fixed pri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675461</v>
      </c>
      <c r="C52" s="6" t="n">
        <v>988941</v>
      </c>
      <c r="D52" s="6" t="n">
        <v>1010973</v>
      </c>
    </row>
    <row r="53">
      <c r="A53" s="4" t="inlineStr">
        <is>
          <t>Specialty Contractors | Guaranteed maximum pric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5875</v>
      </c>
      <c r="C55" s="6" t="n">
        <v>14505</v>
      </c>
      <c r="D55" s="6" t="n">
        <v>15417</v>
      </c>
    </row>
    <row r="56">
      <c r="A56" s="4" t="inlineStr">
        <is>
          <t>Specialty Contractors | Unit pric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85574</v>
      </c>
      <c r="C58" s="6" t="n">
        <v>96782</v>
      </c>
      <c r="D58" s="6" t="n">
        <v>83257</v>
      </c>
    </row>
    <row r="59">
      <c r="A59" s="4" t="inlineStr">
        <is>
          <t>Specialty Contractors | Cost plus fee and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36392</v>
      </c>
      <c r="C61" s="5" t="n">
        <v>17740</v>
      </c>
      <c r="D61" s="5" t="n">
        <v>245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et revenue recognized related to performance obligations satisfies (or partially satisfied) in prior periods</t>
        </is>
      </c>
      <c r="B4" s="8" t="n">
        <v>292.3</v>
      </c>
      <c r="C4" s="8" t="n">
        <v>37.5</v>
      </c>
      <c r="D4" s="5" t="n">
        <v>77</v>
      </c>
    </row>
    <row r="5">
      <c r="A5" s="4" t="inlineStr">
        <is>
          <t>Civil</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Performance obligation amount</t>
        </is>
      </c>
      <c r="B7" s="5" t="n">
        <v>4400</v>
      </c>
      <c r="C7" s="6" t="n">
        <v>4600</v>
      </c>
      <c r="D7" s="4" t="inlineStr">
        <is>
          <t xml:space="preserve"> </t>
        </is>
      </c>
    </row>
    <row r="8">
      <c r="A8" s="4" t="inlineStr">
        <is>
          <t>Civil | Minimum</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period range</t>
        </is>
      </c>
      <c r="B10" s="4" t="inlineStr">
        <is>
          <t>3 years</t>
        </is>
      </c>
      <c r="C10" s="4" t="inlineStr">
        <is>
          <t xml:space="preserve"> </t>
        </is>
      </c>
      <c r="D10" s="4" t="inlineStr">
        <is>
          <t xml:space="preserve"> </t>
        </is>
      </c>
    </row>
    <row r="11">
      <c r="A11" s="4" t="inlineStr">
        <is>
          <t>Civil | Maximum</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iod range</t>
        </is>
      </c>
      <c r="B13" s="4" t="inlineStr">
        <is>
          <t>5 years</t>
        </is>
      </c>
      <c r="C13" s="4" t="inlineStr">
        <is>
          <t xml:space="preserve"> </t>
        </is>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Performance obligation amount</t>
        </is>
      </c>
      <c r="B16" s="5" t="n">
        <v>2200</v>
      </c>
      <c r="C16" s="6" t="n">
        <v>2200</v>
      </c>
      <c r="D16" s="4" t="inlineStr">
        <is>
          <t xml:space="preserve"> </t>
        </is>
      </c>
    </row>
    <row r="17">
      <c r="A17" s="4" t="inlineStr">
        <is>
          <t>Specialty Contractors</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Performance obligation amount</t>
        </is>
      </c>
      <c r="B19" s="5" t="n">
        <v>1300</v>
      </c>
      <c r="C19" s="5" t="n">
        <v>1300</v>
      </c>
      <c r="D19" s="4" t="inlineStr">
        <is>
          <t xml:space="preserve"> </t>
        </is>
      </c>
    </row>
    <row r="20">
      <c r="A20" s="4" t="inlineStr">
        <is>
          <t>Building and Specialty Contractors | Min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period range</t>
        </is>
      </c>
      <c r="B22" s="4" t="inlineStr">
        <is>
          <t>1 year</t>
        </is>
      </c>
      <c r="C22" s="4" t="inlineStr">
        <is>
          <t xml:space="preserve"> </t>
        </is>
      </c>
      <c r="D22" s="4" t="inlineStr">
        <is>
          <t xml:space="preserve"> </t>
        </is>
      </c>
    </row>
    <row r="23">
      <c r="A23" s="4" t="inlineStr">
        <is>
          <t>Building and Specialty Contractors | Maximum</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 period range</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5" t="n">
        <v>585556</v>
      </c>
      <c r="C3" s="5" t="n">
        <v>568881</v>
      </c>
    </row>
    <row r="4">
      <c r="A4" s="4" t="inlineStr">
        <is>
          <t>Claims</t>
        </is>
      </c>
      <c r="B4" s="6" t="n">
        <v>677367</v>
      </c>
      <c r="C4" s="6" t="n">
        <v>833352</v>
      </c>
    </row>
    <row r="5">
      <c r="A5" s="4" t="inlineStr">
        <is>
          <t>Unapproved change orders</t>
        </is>
      </c>
      <c r="B5" s="6" t="n">
        <v>601681</v>
      </c>
      <c r="C5" s="6" t="n">
        <v>418054</v>
      </c>
    </row>
    <row r="6">
      <c r="A6" s="4" t="inlineStr">
        <is>
          <t>Other unbilled costs and profits</t>
        </is>
      </c>
      <c r="B6" s="6" t="n">
        <v>98480</v>
      </c>
      <c r="C6" s="6" t="n">
        <v>105362</v>
      </c>
    </row>
    <row r="7">
      <c r="A7" s="4" t="inlineStr">
        <is>
          <t>Total costs and estimated earnings in excess of billings</t>
        </is>
      </c>
      <c r="B7" s="6" t="n">
        <v>1377528</v>
      </c>
      <c r="C7" s="6" t="n">
        <v>1356768</v>
      </c>
    </row>
    <row r="8">
      <c r="A8" s="4" t="inlineStr">
        <is>
          <t>Capitalized contract costs</t>
        </is>
      </c>
      <c r="B8" s="6" t="n">
        <v>49441</v>
      </c>
      <c r="C8" s="6" t="n">
        <v>69027</v>
      </c>
    </row>
    <row r="9">
      <c r="A9" s="4" t="inlineStr">
        <is>
          <t>Total contract assets</t>
        </is>
      </c>
      <c r="B9" s="5" t="n">
        <v>2012525</v>
      </c>
      <c r="C9" s="5" t="n">
        <v>19946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Narrative) (Details) - USD ($) $ in Millions</t>
        </is>
      </c>
      <c r="B1" s="2" t="inlineStr">
        <is>
          <t>12 Months Ended</t>
        </is>
      </c>
    </row>
    <row r="2">
      <c r="B2" s="2" t="inlineStr">
        <is>
          <t>Dec. 31, 2022</t>
        </is>
      </c>
      <c r="C2" s="2" t="inlineStr">
        <is>
          <t>Dec. 31, 2021</t>
        </is>
      </c>
      <c r="D2" s="2" t="inlineStr">
        <is>
          <t>Dec. 31, 2020</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Retainage receivable estimated by management to be collected beyond one year, percentage</t>
        </is>
      </c>
      <c r="B4" s="9" t="n">
        <v>0.47</v>
      </c>
      <c r="C4" s="4" t="inlineStr">
        <is>
          <t xml:space="preserve"> </t>
        </is>
      </c>
      <c r="D4" s="4" t="inlineStr">
        <is>
          <t xml:space="preserve"> </t>
        </is>
      </c>
    </row>
    <row r="5">
      <c r="A5" s="4" t="inlineStr">
        <is>
          <t>Costs and estimated earnings in excess of billings estimated to be collected</t>
        </is>
      </c>
      <c r="B5" s="5" t="n">
        <v>706</v>
      </c>
      <c r="C5" s="4" t="inlineStr">
        <is>
          <t xml:space="preserve"> </t>
        </is>
      </c>
      <c r="D5" s="4" t="inlineStr">
        <is>
          <t xml:space="preserve"> </t>
        </is>
      </c>
    </row>
    <row r="6">
      <c r="A6" s="4" t="inlineStr">
        <is>
          <t>Capitalized contract costs were amortized and recognized as expense</t>
        </is>
      </c>
      <c r="B6" s="8" t="n">
        <v>57.1</v>
      </c>
      <c r="C6" s="8" t="n">
        <v>47.3</v>
      </c>
      <c r="D6" s="8" t="n">
        <v>46.7</v>
      </c>
    </row>
    <row r="7">
      <c r="A7" s="4" t="inlineStr">
        <is>
          <t>Retainage payable estimated by management to be remitted beyond one year, percentage</t>
        </is>
      </c>
      <c r="B7" s="9" t="n">
        <v>0.36</v>
      </c>
      <c r="C7" s="4" t="inlineStr">
        <is>
          <t xml:space="preserve"> </t>
        </is>
      </c>
      <c r="D7" s="4" t="inlineStr">
        <is>
          <t xml:space="preserve"> </t>
        </is>
      </c>
    </row>
    <row r="8">
      <c r="A8" s="4" t="inlineStr">
        <is>
          <t>Revenue recognized</t>
        </is>
      </c>
      <c r="B8" s="8" t="n">
        <v>533.5</v>
      </c>
      <c r="C8" s="8" t="n">
        <v>638.7</v>
      </c>
      <c r="D8" s="8" t="n">
        <v>69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5" t="n">
        <v>246562</v>
      </c>
      <c r="C3" s="5" t="n">
        <v>268945</v>
      </c>
    </row>
    <row r="4">
      <c r="A4" s="4" t="inlineStr">
        <is>
          <t>Billings in excess of costs and estimated earnings</t>
        </is>
      </c>
      <c r="B4" s="6" t="n">
        <v>975812</v>
      </c>
      <c r="C4" s="6" t="n">
        <v>761689</v>
      </c>
    </row>
    <row r="5">
      <c r="A5" s="4" t="inlineStr">
        <is>
          <t>Total contract liabilities</t>
        </is>
      </c>
      <c r="B5" s="5" t="n">
        <v>1222374</v>
      </c>
      <c r="C5" s="5" t="n">
        <v>1030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168,408 and $102,679 related to VIEs)</t>
        </is>
      </c>
      <c r="B3" s="5" t="n">
        <v>259351</v>
      </c>
      <c r="C3" s="5" t="n">
        <v>202197</v>
      </c>
    </row>
    <row r="4">
      <c r="A4" s="4" t="inlineStr">
        <is>
          <t>Restricted cash</t>
        </is>
      </c>
      <c r="B4" s="6" t="n">
        <v>14480</v>
      </c>
      <c r="C4" s="6" t="n">
        <v>9199</v>
      </c>
    </row>
    <row r="5">
      <c r="A5" s="4" t="inlineStr">
        <is>
          <t>Restricted investments</t>
        </is>
      </c>
      <c r="B5" s="6" t="n">
        <v>91556</v>
      </c>
      <c r="C5" s="6" t="n">
        <v>84355</v>
      </c>
    </row>
    <row r="6">
      <c r="A6" s="4" t="inlineStr">
        <is>
          <t>Accounts receivable ($54,040 and $116,415 related to VIEs)</t>
        </is>
      </c>
      <c r="B6" s="6" t="n">
        <v>1171085</v>
      </c>
      <c r="C6" s="6" t="n">
        <v>1454319</v>
      </c>
    </row>
    <row r="7">
      <c r="A7" s="4" t="inlineStr">
        <is>
          <t>Retention receivable ($187,615 and $162,259 related to VIEs)</t>
        </is>
      </c>
      <c r="B7" s="6" t="n">
        <v>585556</v>
      </c>
      <c r="C7" s="6" t="n">
        <v>568881</v>
      </c>
    </row>
    <row r="8">
      <c r="A8" s="4" t="inlineStr">
        <is>
          <t>Costs and estimated earnings in excess of billings ($83,911 and $143,105 related to VIEs)</t>
        </is>
      </c>
      <c r="B8" s="6" t="n">
        <v>1377528</v>
      </c>
      <c r="C8" s="6" t="n">
        <v>1356768</v>
      </c>
    </row>
    <row r="9">
      <c r="A9" s="4" t="inlineStr">
        <is>
          <t>Other current assets ($33,340 and $43,718 related to VIEs)</t>
        </is>
      </c>
      <c r="B9" s="6" t="n">
        <v>179215</v>
      </c>
      <c r="C9" s="6" t="n">
        <v>186773</v>
      </c>
    </row>
    <row r="10">
      <c r="A10" s="4" t="inlineStr">
        <is>
          <t>Total current assets</t>
        </is>
      </c>
      <c r="B10" s="6" t="n">
        <v>3678771</v>
      </c>
      <c r="C10" s="6" t="n">
        <v>3862492</v>
      </c>
    </row>
    <row r="11">
      <c r="A11" s="3" t="inlineStr">
        <is>
          <t>PROPERTY AND EQUIPMENT:</t>
        </is>
      </c>
      <c r="B11" s="4" t="inlineStr">
        <is>
          <t xml:space="preserve"> </t>
        </is>
      </c>
      <c r="C11" s="4" t="inlineStr">
        <is>
          <t xml:space="preserve"> </t>
        </is>
      </c>
    </row>
    <row r="12">
      <c r="A12" s="4" t="inlineStr">
        <is>
          <t>Land</t>
        </is>
      </c>
      <c r="B12" s="6" t="n">
        <v>44433</v>
      </c>
      <c r="C12" s="6" t="n">
        <v>40175</v>
      </c>
    </row>
    <row r="13">
      <c r="A13" s="4" t="inlineStr">
        <is>
          <t>Building and improvements</t>
        </is>
      </c>
      <c r="B13" s="6" t="n">
        <v>124429</v>
      </c>
      <c r="C13" s="6" t="n">
        <v>116146</v>
      </c>
    </row>
    <row r="14">
      <c r="A14" s="4" t="inlineStr">
        <is>
          <t>Construction equipment</t>
        </is>
      </c>
      <c r="B14" s="6" t="n">
        <v>590089</v>
      </c>
      <c r="C14" s="6" t="n">
        <v>580909</v>
      </c>
    </row>
    <row r="15">
      <c r="A15" s="4" t="inlineStr">
        <is>
          <t>Other equipment</t>
        </is>
      </c>
      <c r="B15" s="6" t="n">
        <v>181649</v>
      </c>
      <c r="C15" s="6" t="n">
        <v>175832</v>
      </c>
    </row>
    <row r="16">
      <c r="A16" s="4" t="inlineStr">
        <is>
          <t>Total property and equipment, gross</t>
        </is>
      </c>
      <c r="B16" s="6" t="n">
        <v>940600</v>
      </c>
      <c r="C16" s="6" t="n">
        <v>913062</v>
      </c>
    </row>
    <row r="17">
      <c r="A17" s="4" t="inlineStr">
        <is>
          <t>Less accumulated depreciation</t>
        </is>
      </c>
      <c r="B17" s="6" t="n">
        <v>-505512</v>
      </c>
      <c r="C17" s="6" t="n">
        <v>-483417</v>
      </c>
    </row>
    <row r="18">
      <c r="A18" s="4" t="inlineStr">
        <is>
          <t>Total property and equipment, net ($22,133 and $2,203 related to VIEs)</t>
        </is>
      </c>
      <c r="B18" s="6" t="n">
        <v>435088</v>
      </c>
      <c r="C18" s="6" t="n">
        <v>429645</v>
      </c>
    </row>
    <row r="19">
      <c r="A19" s="4" t="inlineStr">
        <is>
          <t>GOODWILL</t>
        </is>
      </c>
      <c r="B19" s="6" t="n">
        <v>205143</v>
      </c>
      <c r="C19" s="6" t="n">
        <v>205143</v>
      </c>
    </row>
    <row r="20">
      <c r="A20" s="4" t="inlineStr">
        <is>
          <t>INTANGIBLE ASSETS, NET</t>
        </is>
      </c>
      <c r="B20" s="6" t="n">
        <v>70542</v>
      </c>
      <c r="C20" s="6" t="n">
        <v>85068</v>
      </c>
    </row>
    <row r="21">
      <c r="A21" s="4" t="inlineStr">
        <is>
          <t>OTHER ASSETS</t>
        </is>
      </c>
      <c r="B21" s="6" t="n">
        <v>153256</v>
      </c>
      <c r="C21" s="6" t="n">
        <v>142550</v>
      </c>
    </row>
    <row r="22">
      <c r="A22" s="4" t="inlineStr">
        <is>
          <t>TOTAL ASSETS</t>
        </is>
      </c>
      <c r="B22" s="6" t="n">
        <v>4542800</v>
      </c>
      <c r="C22" s="6" t="n">
        <v>4724898</v>
      </c>
    </row>
    <row r="23">
      <c r="A23" s="3" t="inlineStr">
        <is>
          <t>CURRENT LIABILITIES:</t>
        </is>
      </c>
      <c r="B23" s="4" t="inlineStr">
        <is>
          <t xml:space="preserve"> </t>
        </is>
      </c>
      <c r="C23" s="4" t="inlineStr">
        <is>
          <t xml:space="preserve"> </t>
        </is>
      </c>
    </row>
    <row r="24">
      <c r="A24" s="4" t="inlineStr">
        <is>
          <t>Current maturities of long-term debt</t>
        </is>
      </c>
      <c r="B24" s="6" t="n">
        <v>70285</v>
      </c>
      <c r="C24" s="6" t="n">
        <v>24406</v>
      </c>
    </row>
    <row r="25">
      <c r="A25" s="4" t="inlineStr">
        <is>
          <t>Accounts payable ($36,484 and $96,097 related to VIEs)</t>
        </is>
      </c>
      <c r="B25" s="6" t="n">
        <v>495345</v>
      </c>
      <c r="C25" s="6" t="n">
        <v>512056</v>
      </c>
    </row>
    <row r="26">
      <c r="A26" s="4" t="inlineStr">
        <is>
          <t>Retention payable ($44,859 and $37,007 related to VIEs)</t>
        </is>
      </c>
      <c r="B26" s="6" t="n">
        <v>246562</v>
      </c>
      <c r="C26" s="6" t="n">
        <v>268945</v>
      </c>
    </row>
    <row r="27">
      <c r="A27" s="4" t="inlineStr">
        <is>
          <t>Billings in excess of costs and estimated earnings ($480,839 and $355,270 related to VIEs)</t>
        </is>
      </c>
      <c r="B27" s="6" t="n">
        <v>975812</v>
      </c>
      <c r="C27" s="6" t="n">
        <v>761689</v>
      </c>
    </row>
    <row r="28">
      <c r="A28" s="4" t="inlineStr">
        <is>
          <t>Accrued expenses and other current liabilities ($5,082 and $8,566 related to VIEs)</t>
        </is>
      </c>
      <c r="B28" s="6" t="n">
        <v>179523</v>
      </c>
      <c r="C28" s="6" t="n">
        <v>210017</v>
      </c>
    </row>
    <row r="29">
      <c r="A29" s="4" t="inlineStr">
        <is>
          <t>Total current liabilities</t>
        </is>
      </c>
      <c r="B29" s="6" t="n">
        <v>1967527</v>
      </c>
      <c r="C29" s="6" t="n">
        <v>1777113</v>
      </c>
    </row>
    <row r="30">
      <c r="A30" s="4" t="inlineStr">
        <is>
          <t>LONG-TERM DEBT, less current maturities, net of unamortized discount and debt issuance costs totaling $13,980 and $17,109</t>
        </is>
      </c>
      <c r="B30" s="6" t="n">
        <v>888154</v>
      </c>
      <c r="C30" s="6" t="n">
        <v>969248</v>
      </c>
    </row>
    <row r="31">
      <c r="A31" s="4" t="inlineStr">
        <is>
          <t>DEFERRED INCOME TAXES</t>
        </is>
      </c>
      <c r="B31" s="6" t="n">
        <v>4649</v>
      </c>
      <c r="C31" s="6" t="n">
        <v>70989</v>
      </c>
    </row>
    <row r="32">
      <c r="A32" s="4" t="inlineStr">
        <is>
          <t>OTHER LONG-TERM LIABILITIES</t>
        </is>
      </c>
      <c r="B32" s="6" t="n">
        <v>240486</v>
      </c>
      <c r="C32" s="6" t="n">
        <v>233828</v>
      </c>
    </row>
    <row r="33">
      <c r="A33" s="4" t="inlineStr">
        <is>
          <t>TOTAL LIABILITIES</t>
        </is>
      </c>
      <c r="B33" s="6" t="n">
        <v>3100816</v>
      </c>
      <c r="C33" s="6" t="n">
        <v>3051178</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authorized 1,000,000 shares ($1 par value), none issued</t>
        </is>
      </c>
      <c r="B36" s="6" t="n">
        <v>0</v>
      </c>
      <c r="C36" s="6" t="n">
        <v>0</v>
      </c>
    </row>
    <row r="37">
      <c r="A37" s="4" t="inlineStr">
        <is>
          <t>Common stock – authorized 112,500,000 shares ($1 par value), issued and outstanding 51,521,336 and 51,095,706 shares</t>
        </is>
      </c>
      <c r="B37" s="6" t="n">
        <v>51521</v>
      </c>
      <c r="C37" s="6" t="n">
        <v>51096</v>
      </c>
    </row>
    <row r="38">
      <c r="A38" s="4" t="inlineStr">
        <is>
          <t>Additional paid-in capital</t>
        </is>
      </c>
      <c r="B38" s="6" t="n">
        <v>1140933</v>
      </c>
      <c r="C38" s="6" t="n">
        <v>1133150</v>
      </c>
    </row>
    <row r="39">
      <c r="A39" s="4" t="inlineStr">
        <is>
          <t>Retained earnings</t>
        </is>
      </c>
      <c r="B39" s="6" t="n">
        <v>304301</v>
      </c>
      <c r="C39" s="6" t="n">
        <v>514310</v>
      </c>
    </row>
    <row r="40">
      <c r="A40" s="4" t="inlineStr">
        <is>
          <t>Accumulated other comprehensive loss</t>
        </is>
      </c>
      <c r="B40" s="6" t="n">
        <v>-47037</v>
      </c>
      <c r="C40" s="6" t="n">
        <v>-43635</v>
      </c>
    </row>
    <row r="41">
      <c r="A41" s="4" t="inlineStr">
        <is>
          <t>Total stockholders' equity</t>
        </is>
      </c>
      <c r="B41" s="6" t="n">
        <v>1449718</v>
      </c>
      <c r="C41" s="6" t="n">
        <v>1654921</v>
      </c>
    </row>
    <row r="42">
      <c r="A42" s="4" t="inlineStr">
        <is>
          <t>Noncontrolling interests</t>
        </is>
      </c>
      <c r="B42" s="6" t="n">
        <v>-7734</v>
      </c>
      <c r="C42" s="6" t="n">
        <v>18799</v>
      </c>
    </row>
    <row r="43">
      <c r="A43" s="4" t="inlineStr">
        <is>
          <t>TOTAL EQUITY</t>
        </is>
      </c>
      <c r="B43" s="6" t="n">
        <v>1441984</v>
      </c>
      <c r="C43" s="6" t="n">
        <v>1673720</v>
      </c>
    </row>
    <row r="44">
      <c r="A44" s="4" t="inlineStr">
        <is>
          <t>TOTAL LIABILITIES AND EQUITY</t>
        </is>
      </c>
      <c r="B44" s="5" t="n">
        <v>4542800</v>
      </c>
      <c r="C44" s="5" t="n">
        <v>4724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5" t="n">
        <v>-288954</v>
      </c>
      <c r="C4" s="5" t="n">
        <v>118749</v>
      </c>
      <c r="D4" s="5" t="n">
        <v>138426</v>
      </c>
    </row>
    <row r="5">
      <c r="A5" s="4" t="inlineStr">
        <is>
          <t>Foreign and U.S. territory operations</t>
        </is>
      </c>
      <c r="B5" s="6" t="n">
        <v>21284</v>
      </c>
      <c r="C5" s="6" t="n">
        <v>41033</v>
      </c>
      <c r="D5" s="6" t="n">
        <v>35853</v>
      </c>
    </row>
    <row r="6">
      <c r="A6" s="4" t="inlineStr">
        <is>
          <t>INCOME (LOSS) BEFORE INCOME TAXES</t>
        </is>
      </c>
      <c r="B6" s="5" t="n">
        <v>-267670</v>
      </c>
      <c r="C6" s="5" t="n">
        <v>159782</v>
      </c>
      <c r="D6" s="5" t="n">
        <v>1742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653</v>
      </c>
      <c r="C4" s="5" t="n">
        <v>20052</v>
      </c>
      <c r="D4" s="5" t="n">
        <v>-36159</v>
      </c>
    </row>
    <row r="5">
      <c r="A5" s="4" t="inlineStr">
        <is>
          <t>State</t>
        </is>
      </c>
      <c r="B5" s="6" t="n">
        <v>930</v>
      </c>
      <c r="C5" s="6" t="n">
        <v>7899</v>
      </c>
      <c r="D5" s="6" t="n">
        <v>-1282</v>
      </c>
    </row>
    <row r="6">
      <c r="A6" s="4" t="inlineStr">
        <is>
          <t>Foreign and U.S. territories</t>
        </is>
      </c>
      <c r="B6" s="6" t="n">
        <v>5074</v>
      </c>
      <c r="C6" s="6" t="n">
        <v>11568</v>
      </c>
      <c r="D6" s="6" t="n">
        <v>11130</v>
      </c>
    </row>
    <row r="7">
      <c r="A7" s="4" t="inlineStr">
        <is>
          <t>Total current expense (benefit):</t>
        </is>
      </c>
      <c r="B7" s="6" t="n">
        <v>4351</v>
      </c>
      <c r="C7" s="6" t="n">
        <v>39519</v>
      </c>
      <c r="D7" s="6" t="n">
        <v>-26311</v>
      </c>
    </row>
    <row r="8">
      <c r="A8" s="3" t="inlineStr">
        <is>
          <t>Deferred expense (benefit):</t>
        </is>
      </c>
      <c r="B8" s="4" t="inlineStr">
        <is>
          <t xml:space="preserve"> </t>
        </is>
      </c>
      <c r="C8" s="4" t="inlineStr">
        <is>
          <t xml:space="preserve"> </t>
        </is>
      </c>
      <c r="D8" s="4" t="inlineStr">
        <is>
          <t xml:space="preserve"> </t>
        </is>
      </c>
    </row>
    <row r="9">
      <c r="A9" s="4" t="inlineStr">
        <is>
          <t>Federal</t>
        </is>
      </c>
      <c r="B9" s="6" t="n">
        <v>-54526</v>
      </c>
      <c r="C9" s="6" t="n">
        <v>-13667</v>
      </c>
      <c r="D9" s="6" t="n">
        <v>38667</v>
      </c>
    </row>
    <row r="10">
      <c r="A10" s="4" t="inlineStr">
        <is>
          <t>State</t>
        </is>
      </c>
      <c r="B10" s="6" t="n">
        <v>-25395</v>
      </c>
      <c r="C10" s="6" t="n">
        <v>36</v>
      </c>
      <c r="D10" s="6" t="n">
        <v>10608</v>
      </c>
    </row>
    <row r="11">
      <c r="A11" s="4" t="inlineStr">
        <is>
          <t>Foreign and U.S. territories</t>
        </is>
      </c>
      <c r="B11" s="6" t="n">
        <v>472</v>
      </c>
      <c r="C11" s="6" t="n">
        <v>-256</v>
      </c>
      <c r="D11" s="6" t="n">
        <v>-1022</v>
      </c>
    </row>
    <row r="12">
      <c r="A12" s="4" t="inlineStr">
        <is>
          <t>Total deferred expense (benefit):</t>
        </is>
      </c>
      <c r="B12" s="6" t="n">
        <v>-79449</v>
      </c>
      <c r="C12" s="6" t="n">
        <v>-13887</v>
      </c>
      <c r="D12" s="6" t="n">
        <v>48253</v>
      </c>
    </row>
    <row r="13">
      <c r="A13" s="4" t="inlineStr">
        <is>
          <t>Total expense (benefit):</t>
        </is>
      </c>
      <c r="B13" s="5" t="n">
        <v>-75098</v>
      </c>
      <c r="C13" s="5" t="n">
        <v>25632</v>
      </c>
      <c r="D13" s="5" t="n">
        <v>219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ederal income tax expense (benefit) at statutory tax rate</t>
        </is>
      </c>
      <c r="B4" s="5" t="n">
        <v>-56211</v>
      </c>
      <c r="C4" s="5" t="n">
        <v>33554</v>
      </c>
      <c r="D4" s="5" t="n">
        <v>36599</v>
      </c>
    </row>
    <row r="5">
      <c r="A5" s="4" t="inlineStr">
        <is>
          <t>State income taxes, net of federal tax benefit</t>
        </is>
      </c>
      <c r="B5" s="6" t="n">
        <v>-21784</v>
      </c>
      <c r="C5" s="6" t="n">
        <v>8301</v>
      </c>
      <c r="D5" s="6" t="n">
        <v>8518</v>
      </c>
    </row>
    <row r="6">
      <c r="A6" s="4" t="inlineStr">
        <is>
          <t>Stock based compensation</t>
        </is>
      </c>
      <c r="B6" s="6" t="n">
        <v>1227</v>
      </c>
      <c r="C6" s="6" t="n">
        <v>87</v>
      </c>
      <c r="D6" s="6" t="n">
        <v>3185</v>
      </c>
    </row>
    <row r="7">
      <c r="A7" s="4" t="inlineStr">
        <is>
          <t>Impact of federal tax law changes</t>
        </is>
      </c>
      <c r="B7" s="6" t="n">
        <v>0</v>
      </c>
      <c r="C7" s="6" t="n">
        <v>0</v>
      </c>
      <c r="D7" s="6" t="n">
        <v>-14476</v>
      </c>
    </row>
    <row r="8">
      <c r="A8" s="4" t="inlineStr">
        <is>
          <t>Officers' compensation</t>
        </is>
      </c>
      <c r="B8" s="6" t="n">
        <v>2840</v>
      </c>
      <c r="C8" s="6" t="n">
        <v>3664</v>
      </c>
      <c r="D8" s="6" t="n">
        <v>2486</v>
      </c>
    </row>
    <row r="9">
      <c r="A9" s="4" t="inlineStr">
        <is>
          <t>Noncontrolling interests</t>
        </is>
      </c>
      <c r="B9" s="6" t="n">
        <v>-3861</v>
      </c>
      <c r="C9" s="6" t="n">
        <v>-8872</v>
      </c>
      <c r="D9" s="6" t="n">
        <v>-9799</v>
      </c>
    </row>
    <row r="10">
      <c r="A10" s="4" t="inlineStr">
        <is>
          <t>Federal R&amp;D credits</t>
        </is>
      </c>
      <c r="B10" s="6" t="n">
        <v>128</v>
      </c>
      <c r="C10" s="6" t="n">
        <v>-1105</v>
      </c>
      <c r="D10" s="6" t="n">
        <v>-3007</v>
      </c>
    </row>
    <row r="11">
      <c r="A11" s="4" t="inlineStr">
        <is>
          <t>Foreign tax rate differences</t>
        </is>
      </c>
      <c r="B11" s="6" t="n">
        <v>-1438</v>
      </c>
      <c r="C11" s="6" t="n">
        <v>-625</v>
      </c>
      <c r="D11" s="6" t="n">
        <v>1491</v>
      </c>
    </row>
    <row r="12">
      <c r="A12" s="4" t="inlineStr">
        <is>
          <t>Federal claim of right credit</t>
        </is>
      </c>
      <c r="B12" s="6" t="n">
        <v>0</v>
      </c>
      <c r="C12" s="6" t="n">
        <v>-8191</v>
      </c>
      <c r="D12" s="6" t="n">
        <v>0</v>
      </c>
    </row>
    <row r="13">
      <c r="A13" s="4" t="inlineStr">
        <is>
          <t>Valuation allowance</t>
        </is>
      </c>
      <c r="B13" s="6" t="n">
        <v>7991</v>
      </c>
      <c r="C13" s="6" t="n">
        <v>0</v>
      </c>
      <c r="D13" s="6" t="n">
        <v>0</v>
      </c>
    </row>
    <row r="14">
      <c r="A14" s="4" t="inlineStr">
        <is>
          <t>Other</t>
        </is>
      </c>
      <c r="B14" s="6" t="n">
        <v>-3990</v>
      </c>
      <c r="C14" s="6" t="n">
        <v>-1181</v>
      </c>
      <c r="D14" s="6" t="n">
        <v>-3055</v>
      </c>
    </row>
    <row r="15">
      <c r="A15" s="4" t="inlineStr">
        <is>
          <t>Total expense (benefit):</t>
        </is>
      </c>
      <c r="B15" s="5" t="n">
        <v>-75098</v>
      </c>
      <c r="C15" s="5" t="n">
        <v>25632</v>
      </c>
      <c r="D15" s="5" t="n">
        <v>21942</v>
      </c>
    </row>
    <row r="16">
      <c r="A16" s="3" t="inlineStr">
        <is>
          <t>Rate</t>
        </is>
      </c>
      <c r="B16" s="4" t="inlineStr">
        <is>
          <t xml:space="preserve"> </t>
        </is>
      </c>
      <c r="C16" s="4" t="inlineStr">
        <is>
          <t xml:space="preserve"> </t>
        </is>
      </c>
      <c r="D16" s="4" t="inlineStr">
        <is>
          <t xml:space="preserve"> </t>
        </is>
      </c>
    </row>
    <row r="17">
      <c r="A17" s="4" t="inlineStr">
        <is>
          <t>Federal income tax expense (benefit) at statutory tax rate</t>
        </is>
      </c>
      <c r="B17" s="9" t="n">
        <v>0.21</v>
      </c>
      <c r="C17" s="9" t="n">
        <v>0.21</v>
      </c>
      <c r="D17" s="9" t="n">
        <v>0.21</v>
      </c>
    </row>
    <row r="18">
      <c r="A18" s="4" t="inlineStr">
        <is>
          <t>State income taxes, net of federal tax benefit</t>
        </is>
      </c>
      <c r="B18" s="10" t="n">
        <v>0.081</v>
      </c>
      <c r="C18" s="10" t="n">
        <v>0.052</v>
      </c>
      <c r="D18" s="10" t="n">
        <v>0.049</v>
      </c>
    </row>
    <row r="19">
      <c r="A19" s="4" t="inlineStr">
        <is>
          <t>Stock based compensation</t>
        </is>
      </c>
      <c r="B19" s="4" t="inlineStr">
        <is>
          <t>(0.50%)</t>
        </is>
      </c>
      <c r="C19" s="10" t="n">
        <v>0.001</v>
      </c>
      <c r="D19" s="10" t="n">
        <v>0.018</v>
      </c>
    </row>
    <row r="20">
      <c r="A20" s="4" t="inlineStr">
        <is>
          <t>Impact of federal tax law changes</t>
        </is>
      </c>
      <c r="B20" s="9" t="n">
        <v>0</v>
      </c>
      <c r="C20" s="9" t="n">
        <v>0</v>
      </c>
      <c r="D20" s="4" t="inlineStr">
        <is>
          <t>(8.30%)</t>
        </is>
      </c>
    </row>
    <row r="21">
      <c r="A21" s="4" t="inlineStr">
        <is>
          <t>Officers' compensation</t>
        </is>
      </c>
      <c r="B21" s="4" t="inlineStr">
        <is>
          <t>(1.10%)</t>
        </is>
      </c>
      <c r="C21" s="10" t="n">
        <v>0.023</v>
      </c>
      <c r="D21" s="10" t="n">
        <v>0.014</v>
      </c>
    </row>
    <row r="22">
      <c r="A22" s="4" t="inlineStr">
        <is>
          <t>Noncontrolling interests</t>
        </is>
      </c>
      <c r="B22" s="10" t="n">
        <v>0.014</v>
      </c>
      <c r="C22" s="4" t="inlineStr">
        <is>
          <t>(5.60%)</t>
        </is>
      </c>
      <c r="D22" s="4" t="inlineStr">
        <is>
          <t>(5.60%)</t>
        </is>
      </c>
    </row>
    <row r="23">
      <c r="A23" s="4" t="inlineStr">
        <is>
          <t>Federal R&amp;D credits</t>
        </is>
      </c>
      <c r="B23" s="9" t="n">
        <v>0</v>
      </c>
      <c r="C23" s="4" t="inlineStr">
        <is>
          <t>(0.70%)</t>
        </is>
      </c>
      <c r="D23" s="4" t="inlineStr">
        <is>
          <t>(1.70%)</t>
        </is>
      </c>
    </row>
    <row r="24">
      <c r="A24" s="4" t="inlineStr">
        <is>
          <t>Foreign tax rate differences</t>
        </is>
      </c>
      <c r="B24" s="10" t="n">
        <v>0.005</v>
      </c>
      <c r="C24" s="4" t="inlineStr">
        <is>
          <t>(0.40%)</t>
        </is>
      </c>
      <c r="D24" s="10" t="n">
        <v>0.008999999999999999</v>
      </c>
    </row>
    <row r="25">
      <c r="A25" s="4" t="inlineStr">
        <is>
          <t>Federal claim of right credit</t>
        </is>
      </c>
      <c r="B25" s="6" t="n">
        <v>0</v>
      </c>
      <c r="C25" s="11" t="n">
        <v>-0.051</v>
      </c>
      <c r="D25" s="6" t="n">
        <v>0</v>
      </c>
    </row>
    <row r="26">
      <c r="A26" s="4" t="inlineStr">
        <is>
          <t>Valuation allowance</t>
        </is>
      </c>
      <c r="B26" s="4" t="inlineStr">
        <is>
          <t>(3.00%)</t>
        </is>
      </c>
      <c r="C26" s="9" t="n">
        <v>0</v>
      </c>
      <c r="D26" s="9" t="n">
        <v>0</v>
      </c>
    </row>
    <row r="27">
      <c r="A27" s="4" t="inlineStr">
        <is>
          <t>Other</t>
        </is>
      </c>
      <c r="B27" s="10" t="n">
        <v>0.017</v>
      </c>
      <c r="C27" s="4" t="inlineStr">
        <is>
          <t>(0.80%)</t>
        </is>
      </c>
      <c r="D27" s="4" t="inlineStr">
        <is>
          <t>(1.80%)</t>
        </is>
      </c>
    </row>
    <row r="28">
      <c r="A28" s="4" t="inlineStr">
        <is>
          <t>Income tax expense (benefit)</t>
        </is>
      </c>
      <c r="B28" s="10" t="n">
        <v>0.281</v>
      </c>
      <c r="C28" s="9" t="n">
        <v>0.16</v>
      </c>
      <c r="D28" s="10" t="n">
        <v>0.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iming of expense recognition</t>
        </is>
      </c>
      <c r="B3" s="5" t="n">
        <v>49939</v>
      </c>
      <c r="C3" s="5" t="n">
        <v>28710</v>
      </c>
    </row>
    <row r="4">
      <c r="A4" s="4" t="inlineStr">
        <is>
          <t>Net operating losses</t>
        </is>
      </c>
      <c r="B4" s="6" t="n">
        <v>82210</v>
      </c>
      <c r="C4" s="6" t="n">
        <v>15824</v>
      </c>
    </row>
    <row r="5">
      <c r="A5" s="4" t="inlineStr">
        <is>
          <t>Goodwill</t>
        </is>
      </c>
      <c r="B5" s="6" t="n">
        <v>6022</v>
      </c>
      <c r="C5" s="6" t="n">
        <v>11698</v>
      </c>
    </row>
    <row r="6">
      <c r="A6" s="4" t="inlineStr">
        <is>
          <t>Other, net</t>
        </is>
      </c>
      <c r="B6" s="6" t="n">
        <v>24105</v>
      </c>
      <c r="C6" s="6" t="n">
        <v>13125</v>
      </c>
    </row>
    <row r="7">
      <c r="A7" s="4" t="inlineStr">
        <is>
          <t>Deferred tax assets</t>
        </is>
      </c>
      <c r="B7" s="6" t="n">
        <v>162276</v>
      </c>
      <c r="C7" s="6" t="n">
        <v>69357</v>
      </c>
    </row>
    <row r="8">
      <c r="A8" s="4" t="inlineStr">
        <is>
          <t>Valuation allowance</t>
        </is>
      </c>
      <c r="B8" s="6" t="n">
        <v>-8846</v>
      </c>
      <c r="C8" s="6" t="n">
        <v>0</v>
      </c>
    </row>
    <row r="9">
      <c r="A9" s="4" t="inlineStr">
        <is>
          <t>Net deferred tax assets</t>
        </is>
      </c>
      <c r="B9" s="6" t="n">
        <v>153430</v>
      </c>
      <c r="C9" s="6" t="n">
        <v>69357</v>
      </c>
    </row>
    <row r="10">
      <c r="A10" s="3" t="inlineStr">
        <is>
          <t>Deferred tax liabilities:</t>
        </is>
      </c>
      <c r="B10" s="4" t="inlineStr">
        <is>
          <t xml:space="preserve"> </t>
        </is>
      </c>
      <c r="C10" s="4" t="inlineStr">
        <is>
          <t xml:space="preserve"> </t>
        </is>
      </c>
    </row>
    <row r="11">
      <c r="A11" s="4" t="inlineStr">
        <is>
          <t>Intangible assets, due primarily to purchase accounting</t>
        </is>
      </c>
      <c r="B11" s="6" t="n">
        <v>-16850</v>
      </c>
      <c r="C11" s="6" t="n">
        <v>-16453</v>
      </c>
    </row>
    <row r="12">
      <c r="A12" s="4" t="inlineStr">
        <is>
          <t>Fixed assets</t>
        </is>
      </c>
      <c r="B12" s="6" t="n">
        <v>-66130</v>
      </c>
      <c r="C12" s="6" t="n">
        <v>-70128</v>
      </c>
    </row>
    <row r="13">
      <c r="A13" s="4" t="inlineStr">
        <is>
          <t>Construction contract accounting</t>
        </is>
      </c>
      <c r="B13" s="6" t="n">
        <v>-7940</v>
      </c>
      <c r="C13" s="6" t="n">
        <v>-9196</v>
      </c>
    </row>
    <row r="14">
      <c r="A14" s="4" t="inlineStr">
        <is>
          <t>Joint ventures</t>
        </is>
      </c>
      <c r="B14" s="6" t="n">
        <v>-32983</v>
      </c>
      <c r="C14" s="6" t="n">
        <v>-26764</v>
      </c>
    </row>
    <row r="15">
      <c r="A15" s="4" t="inlineStr">
        <is>
          <t>Other</t>
        </is>
      </c>
      <c r="B15" s="6" t="n">
        <v>-18266</v>
      </c>
      <c r="C15" s="6" t="n">
        <v>-15672</v>
      </c>
    </row>
    <row r="16">
      <c r="A16" s="4" t="inlineStr">
        <is>
          <t>Deferred tax liabilities</t>
        </is>
      </c>
      <c r="B16" s="6" t="n">
        <v>-142169</v>
      </c>
      <c r="C16" s="6" t="n">
        <v>-138213</v>
      </c>
    </row>
    <row r="17">
      <c r="A17" s="4" t="inlineStr">
        <is>
          <t>Net deferred tax assets</t>
        </is>
      </c>
      <c r="B17" s="6" t="n">
        <v>11261</v>
      </c>
      <c r="C17" s="4" t="inlineStr">
        <is>
          <t xml:space="preserve"> </t>
        </is>
      </c>
    </row>
    <row r="18">
      <c r="A18" s="4" t="inlineStr">
        <is>
          <t>Net deferred tax liabilities</t>
        </is>
      </c>
      <c r="B18" s="4" t="inlineStr">
        <is>
          <t xml:space="preserve"> </t>
        </is>
      </c>
      <c r="C18" s="6" t="n">
        <v>-68856</v>
      </c>
    </row>
    <row r="19">
      <c r="A19" s="3" t="inlineStr">
        <is>
          <t>Net Deferred Tax Liabilities</t>
        </is>
      </c>
      <c r="B19" s="4" t="inlineStr">
        <is>
          <t xml:space="preserve"> </t>
        </is>
      </c>
      <c r="C19" s="4" t="inlineStr">
        <is>
          <t xml:space="preserve"> </t>
        </is>
      </c>
    </row>
    <row r="20">
      <c r="A20" s="4" t="inlineStr">
        <is>
          <t>Deferred tax assets</t>
        </is>
      </c>
      <c r="B20" s="6" t="n">
        <v>15910</v>
      </c>
      <c r="C20" s="6" t="n">
        <v>2133</v>
      </c>
    </row>
    <row r="21">
      <c r="A21" s="4" t="inlineStr">
        <is>
          <t>Deferred tax liabilities</t>
        </is>
      </c>
      <c r="B21" s="6" t="n">
        <v>-4649</v>
      </c>
      <c r="C21" s="6" t="n">
        <v>-70989</v>
      </c>
    </row>
    <row r="22">
      <c r="A22" s="4" t="inlineStr">
        <is>
          <t>Net deferred tax assets</t>
        </is>
      </c>
      <c r="B22" s="5" t="n">
        <v>11261</v>
      </c>
      <c r="C22" s="4" t="inlineStr">
        <is>
          <t xml:space="preserve"> </t>
        </is>
      </c>
    </row>
    <row r="23">
      <c r="A23" s="4" t="inlineStr">
        <is>
          <t>Net deferred tax liabilities</t>
        </is>
      </c>
      <c r="B23" s="4" t="inlineStr">
        <is>
          <t xml:space="preserve"> </t>
        </is>
      </c>
      <c r="C23" s="5" t="n">
        <v>-68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nrecognized tax benefits that would impact effective tax rate</t>
        </is>
      </c>
      <c r="B3" s="8" t="n">
        <v>7.5</v>
      </c>
      <c r="C3" s="4" t="inlineStr">
        <is>
          <t xml:space="preserve"> </t>
        </is>
      </c>
    </row>
    <row r="4">
      <c r="A4" s="4" t="inlineStr">
        <is>
          <t>Domestic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12" t="n">
        <v>206.9</v>
      </c>
      <c r="C6" s="4" t="inlineStr">
        <is>
          <t xml:space="preserve"> </t>
        </is>
      </c>
    </row>
    <row r="7">
      <c r="A7" s="4" t="inlineStr">
        <is>
          <t>Credit carryforwards</t>
        </is>
      </c>
      <c r="B7" s="12" t="n">
        <v>3.9</v>
      </c>
      <c r="C7" s="8" t="n">
        <v>0.1</v>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431</v>
      </c>
      <c r="C10" s="6" t="n">
        <v>166</v>
      </c>
    </row>
    <row r="11">
      <c r="A11" s="4" t="inlineStr">
        <is>
          <t>Credit carryforwards</t>
        </is>
      </c>
      <c r="B11" s="8" t="n">
        <v>3.6</v>
      </c>
      <c r="C11" s="8"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Gross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5" t="n">
        <v>7539</v>
      </c>
      <c r="C4" s="5" t="n">
        <v>8681</v>
      </c>
      <c r="D4" s="5" t="n">
        <v>5682</v>
      </c>
    </row>
    <row r="5">
      <c r="A5" s="4" t="inlineStr">
        <is>
          <t>Change in tax positions of prior years</t>
        </is>
      </c>
      <c r="B5" s="6" t="n">
        <v>-416</v>
      </c>
      <c r="C5" s="6" t="n">
        <v>-1319</v>
      </c>
      <c r="D5" s="4" t="inlineStr">
        <is>
          <t xml:space="preserve"> </t>
        </is>
      </c>
    </row>
    <row r="6">
      <c r="A6" s="4" t="inlineStr">
        <is>
          <t>Change in tax positions of prior years</t>
        </is>
      </c>
      <c r="B6" s="4" t="inlineStr">
        <is>
          <t xml:space="preserve"> </t>
        </is>
      </c>
      <c r="C6" s="4" t="inlineStr">
        <is>
          <t xml:space="preserve"> </t>
        </is>
      </c>
      <c r="D6" s="6" t="n">
        <v>2286</v>
      </c>
    </row>
    <row r="7">
      <c r="A7" s="4" t="inlineStr">
        <is>
          <t>Change in tax positions of current year</t>
        </is>
      </c>
      <c r="B7" s="6" t="n">
        <v>625</v>
      </c>
      <c r="C7" s="6" t="n">
        <v>1000</v>
      </c>
      <c r="D7" s="6" t="n">
        <v>1202</v>
      </c>
    </row>
    <row r="8">
      <c r="A8" s="4" t="inlineStr">
        <is>
          <t>Reduction in tax positions for statute expirations</t>
        </is>
      </c>
      <c r="B8" s="6" t="n">
        <v>-223</v>
      </c>
      <c r="C8" s="6" t="n">
        <v>-823</v>
      </c>
      <c r="D8" s="6" t="n">
        <v>-489</v>
      </c>
    </row>
    <row r="9">
      <c r="A9" s="4" t="inlineStr">
        <is>
          <t>Ending balance</t>
        </is>
      </c>
      <c r="B9" s="5" t="n">
        <v>7525</v>
      </c>
      <c r="C9" s="5" t="n">
        <v>7539</v>
      </c>
      <c r="D9" s="5" t="n">
        <v>86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ross goodwill as of December 31, 2020</t>
        </is>
      </c>
      <c r="B4" s="4" t="inlineStr">
        <is>
          <t xml:space="preserve"> </t>
        </is>
      </c>
      <c r="C4" s="4" t="inlineStr">
        <is>
          <t xml:space="preserve"> </t>
        </is>
      </c>
      <c r="D4" s="5" t="n">
        <v>1072991</v>
      </c>
    </row>
    <row r="5">
      <c r="A5" s="4" t="inlineStr">
        <is>
          <t>Accumulated impairment as of December 31, 2020</t>
        </is>
      </c>
      <c r="B5" s="5" t="n">
        <v>-867800</v>
      </c>
      <c r="C5" s="4" t="inlineStr">
        <is>
          <t xml:space="preserve"> </t>
        </is>
      </c>
      <c r="D5" s="6" t="n">
        <v>-867848</v>
      </c>
    </row>
    <row r="6">
      <c r="A6" s="4" t="inlineStr">
        <is>
          <t>Balance at beginning of period</t>
        </is>
      </c>
      <c r="B6" s="6" t="n">
        <v>205143</v>
      </c>
      <c r="C6" s="5" t="n">
        <v>205143</v>
      </c>
      <c r="D6" s="4" t="inlineStr">
        <is>
          <t xml:space="preserve"> </t>
        </is>
      </c>
    </row>
    <row r="7">
      <c r="A7" s="4" t="inlineStr">
        <is>
          <t>Activity</t>
        </is>
      </c>
      <c r="B7" s="6" t="n">
        <v>0</v>
      </c>
      <c r="C7" s="6" t="n">
        <v>0</v>
      </c>
      <c r="D7" s="4" t="inlineStr">
        <is>
          <t xml:space="preserve"> </t>
        </is>
      </c>
    </row>
    <row r="8">
      <c r="A8" s="4" t="inlineStr">
        <is>
          <t>Balance at end of period</t>
        </is>
      </c>
      <c r="B8" s="6" t="n">
        <v>205143</v>
      </c>
      <c r="C8" s="6" t="n">
        <v>205143</v>
      </c>
      <c r="D8" s="4" t="inlineStr">
        <is>
          <t xml:space="preserve"> </t>
        </is>
      </c>
    </row>
    <row r="9">
      <c r="A9" s="4" t="inlineStr">
        <is>
          <t>Civil</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ross goodwill as of December 31, 2020</t>
        </is>
      </c>
      <c r="B11" s="4" t="inlineStr">
        <is>
          <t xml:space="preserve"> </t>
        </is>
      </c>
      <c r="C11" s="4" t="inlineStr">
        <is>
          <t xml:space="preserve"> </t>
        </is>
      </c>
      <c r="D11" s="6" t="n">
        <v>492074</v>
      </c>
    </row>
    <row r="12">
      <c r="A12" s="4" t="inlineStr">
        <is>
          <t>Accumulated impairment as of December 31, 2020</t>
        </is>
      </c>
      <c r="B12" s="4" t="inlineStr">
        <is>
          <t xml:space="preserve"> </t>
        </is>
      </c>
      <c r="C12" s="4" t="inlineStr">
        <is>
          <t xml:space="preserve"> </t>
        </is>
      </c>
      <c r="D12" s="6" t="n">
        <v>-286931</v>
      </c>
    </row>
    <row r="13">
      <c r="A13" s="4" t="inlineStr">
        <is>
          <t>Balance at beginning of period</t>
        </is>
      </c>
      <c r="B13" s="6" t="n">
        <v>205143</v>
      </c>
      <c r="C13" s="6" t="n">
        <v>205143</v>
      </c>
      <c r="D13" s="4" t="inlineStr">
        <is>
          <t xml:space="preserve"> </t>
        </is>
      </c>
    </row>
    <row r="14">
      <c r="A14" s="4" t="inlineStr">
        <is>
          <t>Activity</t>
        </is>
      </c>
      <c r="B14" s="6" t="n">
        <v>0</v>
      </c>
      <c r="C14" s="6" t="n">
        <v>0</v>
      </c>
      <c r="D14" s="4" t="inlineStr">
        <is>
          <t xml:space="preserve"> </t>
        </is>
      </c>
    </row>
    <row r="15">
      <c r="A15" s="4" t="inlineStr">
        <is>
          <t>Balance at end of period</t>
        </is>
      </c>
      <c r="B15" s="6" t="n">
        <v>205143</v>
      </c>
      <c r="C15" s="6" t="n">
        <v>205143</v>
      </c>
      <c r="D15" s="4" t="inlineStr">
        <is>
          <t xml:space="preserve"> </t>
        </is>
      </c>
    </row>
    <row r="16">
      <c r="A16" s="4" t="inlineStr">
        <is>
          <t>Building</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ross goodwill as of December 31, 2020</t>
        </is>
      </c>
      <c r="B18" s="4" t="inlineStr">
        <is>
          <t xml:space="preserve"> </t>
        </is>
      </c>
      <c r="C18" s="4" t="inlineStr">
        <is>
          <t xml:space="preserve"> </t>
        </is>
      </c>
      <c r="D18" s="6" t="n">
        <v>424724</v>
      </c>
    </row>
    <row r="19">
      <c r="A19" s="4" t="inlineStr">
        <is>
          <t>Accumulated impairment as of December 31, 2020</t>
        </is>
      </c>
      <c r="B19" s="4" t="inlineStr">
        <is>
          <t xml:space="preserve"> </t>
        </is>
      </c>
      <c r="C19" s="4" t="inlineStr">
        <is>
          <t xml:space="preserve"> </t>
        </is>
      </c>
      <c r="D19" s="6" t="n">
        <v>-424724</v>
      </c>
    </row>
    <row r="20">
      <c r="A20" s="4" t="inlineStr">
        <is>
          <t>Balance at beginning of period</t>
        </is>
      </c>
      <c r="B20" s="6" t="n">
        <v>0</v>
      </c>
      <c r="C20" s="6" t="n">
        <v>0</v>
      </c>
      <c r="D20" s="4" t="inlineStr">
        <is>
          <t xml:space="preserve"> </t>
        </is>
      </c>
    </row>
    <row r="21">
      <c r="A21" s="4" t="inlineStr">
        <is>
          <t>Activity</t>
        </is>
      </c>
      <c r="B21" s="6" t="n">
        <v>0</v>
      </c>
      <c r="C21" s="6" t="n">
        <v>0</v>
      </c>
      <c r="D21" s="4" t="inlineStr">
        <is>
          <t xml:space="preserve"> </t>
        </is>
      </c>
    </row>
    <row r="22">
      <c r="A22" s="4" t="inlineStr">
        <is>
          <t>Balance at end of period</t>
        </is>
      </c>
      <c r="B22" s="6" t="n">
        <v>0</v>
      </c>
      <c r="C22" s="6" t="n">
        <v>0</v>
      </c>
      <c r="D22" s="4" t="inlineStr">
        <is>
          <t xml:space="preserve"> </t>
        </is>
      </c>
    </row>
    <row r="23">
      <c r="A23" s="4" t="inlineStr">
        <is>
          <t>Specialty Contractor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ross goodwill as of December 31, 2020</t>
        </is>
      </c>
      <c r="B25" s="4" t="inlineStr">
        <is>
          <t xml:space="preserve"> </t>
        </is>
      </c>
      <c r="C25" s="4" t="inlineStr">
        <is>
          <t xml:space="preserve"> </t>
        </is>
      </c>
      <c r="D25" s="6" t="n">
        <v>156193</v>
      </c>
    </row>
    <row r="26">
      <c r="A26" s="4" t="inlineStr">
        <is>
          <t>Accumulated impairment as of December 31, 2020</t>
        </is>
      </c>
      <c r="B26" s="4" t="inlineStr">
        <is>
          <t xml:space="preserve"> </t>
        </is>
      </c>
      <c r="C26" s="4" t="inlineStr">
        <is>
          <t xml:space="preserve"> </t>
        </is>
      </c>
      <c r="D26" s="5" t="n">
        <v>-156193</v>
      </c>
    </row>
    <row r="27">
      <c r="A27" s="4" t="inlineStr">
        <is>
          <t>Balance at beginning of period</t>
        </is>
      </c>
      <c r="B27" s="6" t="n">
        <v>0</v>
      </c>
      <c r="C27" s="6" t="n">
        <v>0</v>
      </c>
      <c r="D27" s="4" t="inlineStr">
        <is>
          <t xml:space="preserve"> </t>
        </is>
      </c>
    </row>
    <row r="28">
      <c r="A28" s="4" t="inlineStr">
        <is>
          <t>Activity</t>
        </is>
      </c>
      <c r="B28" s="6" t="n">
        <v>0</v>
      </c>
      <c r="C28" s="6" t="n">
        <v>0</v>
      </c>
      <c r="D28" s="4" t="inlineStr">
        <is>
          <t xml:space="preserve"> </t>
        </is>
      </c>
    </row>
    <row r="29">
      <c r="A29" s="4" t="inlineStr">
        <is>
          <t>Balance at end of period</t>
        </is>
      </c>
      <c r="B29" s="5" t="n">
        <v>0</v>
      </c>
      <c r="C29" s="5" t="n">
        <v>0</v>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2</t>
        </is>
      </c>
      <c r="C2" s="2" t="inlineStr">
        <is>
          <t>Dec. 31, 2021</t>
        </is>
      </c>
    </row>
    <row r="3">
      <c r="A3" s="3" t="inlineStr">
        <is>
          <t>Total Intangible Assets [Abstract]</t>
        </is>
      </c>
      <c r="B3" s="4" t="inlineStr">
        <is>
          <t xml:space="preserve"> </t>
        </is>
      </c>
      <c r="C3" s="4" t="inlineStr">
        <is>
          <t xml:space="preserve"> </t>
        </is>
      </c>
    </row>
    <row r="4">
      <c r="A4" s="4" t="inlineStr">
        <is>
          <t>Cost</t>
        </is>
      </c>
      <c r="B4" s="5" t="n">
        <v>381940</v>
      </c>
      <c r="C4" s="5" t="n">
        <v>381940</v>
      </c>
    </row>
    <row r="5">
      <c r="A5" s="4" t="inlineStr">
        <is>
          <t>Accumulated Amortization</t>
        </is>
      </c>
      <c r="B5" s="6" t="n">
        <v>-198331</v>
      </c>
      <c r="C5" s="6" t="n">
        <v>-183805</v>
      </c>
    </row>
    <row r="6">
      <c r="A6" s="4" t="inlineStr">
        <is>
          <t>Accumulated Impairment Charge</t>
        </is>
      </c>
      <c r="B6" s="6" t="n">
        <v>-113067</v>
      </c>
      <c r="C6" s="6" t="n">
        <v>-113067</v>
      </c>
    </row>
    <row r="7">
      <c r="A7" s="4" t="inlineStr">
        <is>
          <t>Carrying Value</t>
        </is>
      </c>
      <c r="B7" s="6" t="n">
        <v>70542</v>
      </c>
      <c r="C7" s="6" t="n">
        <v>85068</v>
      </c>
    </row>
    <row r="8">
      <c r="A8" s="4" t="inlineStr">
        <is>
          <t>Trade 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Cost</t>
        </is>
      </c>
      <c r="B10" s="6" t="n">
        <v>69250</v>
      </c>
      <c r="C10" s="6" t="n">
        <v>69250</v>
      </c>
    </row>
    <row r="11">
      <c r="A11" s="4" t="inlineStr">
        <is>
          <t>Accumulated Amortization</t>
        </is>
      </c>
      <c r="B11" s="6" t="n">
        <v>-25886</v>
      </c>
      <c r="C11" s="6" t="n">
        <v>-23650</v>
      </c>
    </row>
    <row r="12">
      <c r="A12" s="4" t="inlineStr">
        <is>
          <t>Accumulated Impairment Charge</t>
        </is>
      </c>
      <c r="B12" s="6" t="n">
        <v>-23232</v>
      </c>
      <c r="C12" s="6" t="n">
        <v>-23232</v>
      </c>
    </row>
    <row r="13">
      <c r="A13" s="4" t="inlineStr">
        <is>
          <t>Carrying Value</t>
        </is>
      </c>
      <c r="B13" s="5" t="n">
        <v>20132</v>
      </c>
      <c r="C13" s="5" t="n">
        <v>22368</v>
      </c>
    </row>
    <row r="14">
      <c r="A14" s="4" t="inlineStr">
        <is>
          <t>Weighted-Average Amortization Period</t>
        </is>
      </c>
      <c r="B14" s="4" t="inlineStr">
        <is>
          <t>20 years</t>
        </is>
      </c>
      <c r="C14" s="4" t="inlineStr">
        <is>
          <t>20 years</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Cost</t>
        </is>
      </c>
      <c r="B17" s="5" t="n">
        <v>39800</v>
      </c>
      <c r="C17" s="5" t="n">
        <v>39800</v>
      </c>
    </row>
    <row r="18">
      <c r="A18" s="4" t="inlineStr">
        <is>
          <t>Accumulated Amortization</t>
        </is>
      </c>
      <c r="B18" s="6" t="n">
        <v>-23155</v>
      </c>
      <c r="C18" s="6" t="n">
        <v>-23053</v>
      </c>
    </row>
    <row r="19">
      <c r="A19" s="4" t="inlineStr">
        <is>
          <t>Accumulated Impairment Charge</t>
        </is>
      </c>
      <c r="B19" s="6" t="n">
        <v>-16645</v>
      </c>
      <c r="C19" s="6" t="n">
        <v>-16645</v>
      </c>
    </row>
    <row r="20">
      <c r="A20" s="4" t="inlineStr">
        <is>
          <t>Carrying Value</t>
        </is>
      </c>
      <c r="B20" s="6" t="n">
        <v>0</v>
      </c>
      <c r="C20" s="5" t="n">
        <v>102</v>
      </c>
    </row>
    <row r="21">
      <c r="A21" s="4" t="inlineStr">
        <is>
          <t>Weighted-Average Amortization Period</t>
        </is>
      </c>
      <c r="B21" s="4" t="inlineStr">
        <is>
          <t xml:space="preserve"> </t>
        </is>
      </c>
      <c r="C21" s="4" t="inlineStr">
        <is>
          <t>12 years</t>
        </is>
      </c>
    </row>
    <row r="22">
      <c r="A22" s="4" t="inlineStr">
        <is>
          <t>Construction contract backlog</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Cost</t>
        </is>
      </c>
      <c r="B24" s="6" t="n">
        <v>149290</v>
      </c>
      <c r="C24" s="5" t="n">
        <v>149290</v>
      </c>
    </row>
    <row r="25">
      <c r="A25" s="4" t="inlineStr">
        <is>
          <t>Accumulated Amortization</t>
        </is>
      </c>
      <c r="B25" s="6" t="n">
        <v>-149290</v>
      </c>
      <c r="C25" s="6" t="n">
        <v>-137102</v>
      </c>
    </row>
    <row r="26">
      <c r="A26" s="4" t="inlineStr">
        <is>
          <t>Carrying Value</t>
        </is>
      </c>
      <c r="B26" s="6" t="n">
        <v>0</v>
      </c>
      <c r="C26" s="5" t="n">
        <v>12188</v>
      </c>
    </row>
    <row r="27">
      <c r="A27" s="4" t="inlineStr">
        <is>
          <t>Weighted-Average Amortization Period</t>
        </is>
      </c>
      <c r="B27" s="4" t="inlineStr">
        <is>
          <t xml:space="preserve"> </t>
        </is>
      </c>
      <c r="C27" s="4" t="inlineStr">
        <is>
          <t>3 years</t>
        </is>
      </c>
    </row>
    <row r="28">
      <c r="A28" s="4" t="inlineStr">
        <is>
          <t>Disposal Group, Disposed of by Sale, Not Discontinued Operations | Trade Name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Cost</t>
        </is>
      </c>
      <c r="B30" s="4" t="inlineStr">
        <is>
          <t xml:space="preserve"> </t>
        </is>
      </c>
      <c r="C30" s="5" t="n">
        <v>5100</v>
      </c>
    </row>
    <row r="31">
      <c r="A31" s="4" t="inlineStr">
        <is>
          <t>Carrying Value</t>
        </is>
      </c>
      <c r="B31" s="4" t="inlineStr">
        <is>
          <t xml:space="preserve"> </t>
        </is>
      </c>
      <c r="C31" s="6" t="n">
        <v>2600</v>
      </c>
    </row>
    <row r="32">
      <c r="A32" s="4" t="inlineStr">
        <is>
          <t>Trade Names</t>
        </is>
      </c>
      <c r="B32" s="4" t="inlineStr">
        <is>
          <t xml:space="preserve"> </t>
        </is>
      </c>
      <c r="C32" s="4" t="inlineStr">
        <is>
          <t xml:space="preserve"> </t>
        </is>
      </c>
    </row>
    <row r="33">
      <c r="A33" s="3" t="inlineStr">
        <is>
          <t>Indefinite-lived intangible assets</t>
        </is>
      </c>
      <c r="B33" s="4" t="inlineStr">
        <is>
          <t xml:space="preserve"> </t>
        </is>
      </c>
      <c r="C33" s="4" t="inlineStr">
        <is>
          <t xml:space="preserve"> </t>
        </is>
      </c>
    </row>
    <row r="34">
      <c r="A34" s="4" t="inlineStr">
        <is>
          <t>Cost</t>
        </is>
      </c>
      <c r="B34" s="6" t="n">
        <v>117600</v>
      </c>
      <c r="C34" s="6" t="n">
        <v>117600</v>
      </c>
    </row>
    <row r="35">
      <c r="A35" s="4" t="inlineStr">
        <is>
          <t>Accumulated Impairment Charge</t>
        </is>
      </c>
      <c r="B35" s="6" t="n">
        <v>-67190</v>
      </c>
      <c r="C35" s="6" t="n">
        <v>-67190</v>
      </c>
    </row>
    <row r="36">
      <c r="A36" s="4" t="inlineStr">
        <is>
          <t>Carrying Value</t>
        </is>
      </c>
      <c r="B36" s="6" t="n">
        <v>50410</v>
      </c>
      <c r="C36" s="6" t="n">
        <v>50410</v>
      </c>
    </row>
    <row r="37">
      <c r="A37" s="4" t="inlineStr">
        <is>
          <t>Contractor license</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Cost</t>
        </is>
      </c>
      <c r="B39" s="6" t="n">
        <v>6000</v>
      </c>
      <c r="C39" s="6" t="n">
        <v>6000</v>
      </c>
    </row>
    <row r="40">
      <c r="A40" s="4" t="inlineStr">
        <is>
          <t>Accumulated Impairment Charge</t>
        </is>
      </c>
      <c r="B40" s="5" t="n">
        <v>-6000</v>
      </c>
      <c r="C40" s="5" t="n">
        <v>-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4526000</v>
      </c>
      <c r="C4" s="5" t="n">
        <v>35497000</v>
      </c>
      <c r="D4" s="5" t="n">
        <v>32155000</v>
      </c>
    </row>
    <row r="5">
      <c r="A5" s="4" t="inlineStr">
        <is>
          <t>2023</t>
        </is>
      </c>
      <c r="B5" s="6" t="n">
        <v>2200000</v>
      </c>
      <c r="C5" s="4" t="inlineStr">
        <is>
          <t xml:space="preserve"> </t>
        </is>
      </c>
      <c r="D5" s="4" t="inlineStr">
        <is>
          <t xml:space="preserve"> </t>
        </is>
      </c>
    </row>
    <row r="6">
      <c r="A6" s="4" t="inlineStr">
        <is>
          <t>2024</t>
        </is>
      </c>
      <c r="B6" s="6" t="n">
        <v>2200000</v>
      </c>
      <c r="C6" s="4" t="inlineStr">
        <is>
          <t xml:space="preserve"> </t>
        </is>
      </c>
      <c r="D6" s="4" t="inlineStr">
        <is>
          <t xml:space="preserve"> </t>
        </is>
      </c>
    </row>
    <row r="7">
      <c r="A7" s="4" t="inlineStr">
        <is>
          <t>2025</t>
        </is>
      </c>
      <c r="B7" s="6" t="n">
        <v>2200000</v>
      </c>
      <c r="C7" s="4" t="inlineStr">
        <is>
          <t xml:space="preserve"> </t>
        </is>
      </c>
      <c r="D7" s="4" t="inlineStr">
        <is>
          <t xml:space="preserve"> </t>
        </is>
      </c>
    </row>
    <row r="8">
      <c r="A8" s="4" t="inlineStr">
        <is>
          <t>2026</t>
        </is>
      </c>
      <c r="B8" s="6" t="n">
        <v>2200000</v>
      </c>
      <c r="C8" s="4" t="inlineStr">
        <is>
          <t xml:space="preserve"> </t>
        </is>
      </c>
      <c r="D8" s="4" t="inlineStr">
        <is>
          <t xml:space="preserve"> </t>
        </is>
      </c>
    </row>
    <row r="9">
      <c r="A9" s="4" t="inlineStr">
        <is>
          <t>2027</t>
        </is>
      </c>
      <c r="B9" s="6" t="n">
        <v>2200000</v>
      </c>
      <c r="C9" s="4" t="inlineStr">
        <is>
          <t xml:space="preserve"> </t>
        </is>
      </c>
      <c r="D9" s="4" t="inlineStr">
        <is>
          <t xml:space="preserve"> </t>
        </is>
      </c>
    </row>
    <row r="10">
      <c r="A10" s="4" t="inlineStr">
        <is>
          <t>Thereafter</t>
        </is>
      </c>
      <c r="B10" s="6" t="n">
        <v>9100000</v>
      </c>
      <c r="C10" s="4" t="inlineStr">
        <is>
          <t xml:space="preserve"> </t>
        </is>
      </c>
      <c r="D10" s="4" t="inlineStr">
        <is>
          <t xml:space="preserve"> </t>
        </is>
      </c>
    </row>
    <row r="11">
      <c r="A11" s="4" t="inlineStr">
        <is>
          <t>Impairment of intangible assets</t>
        </is>
      </c>
      <c r="B11" s="5" t="n">
        <v>0</v>
      </c>
      <c r="C11" s="5" t="n">
        <v>0</v>
      </c>
      <c r="D11"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958439</v>
      </c>
      <c r="C3" s="5" t="n">
        <v>993654</v>
      </c>
    </row>
    <row r="4">
      <c r="A4" s="4" t="inlineStr">
        <is>
          <t>Less: current maturities</t>
        </is>
      </c>
      <c r="B4" s="6" t="n">
        <v>70285</v>
      </c>
      <c r="C4" s="6" t="n">
        <v>24406</v>
      </c>
    </row>
    <row r="5">
      <c r="A5" s="4" t="inlineStr">
        <is>
          <t>Long-term debt, net</t>
        </is>
      </c>
      <c r="B5" s="6" t="n">
        <v>888154</v>
      </c>
      <c r="C5" s="6" t="n">
        <v>969248</v>
      </c>
    </row>
    <row r="6">
      <c r="A6" s="4" t="inlineStr">
        <is>
          <t>Revolv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27000</v>
      </c>
    </row>
    <row r="9">
      <c r="A9" s="4" t="inlineStr">
        <is>
          <t>Term Loan 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404169</v>
      </c>
      <c r="C11" s="6" t="n">
        <v>406335</v>
      </c>
    </row>
    <row r="12">
      <c r="A12" s="4" t="inlineStr">
        <is>
          <t>Less: current maturities</t>
        </is>
      </c>
      <c r="B12" s="6" t="n">
        <v>44000</v>
      </c>
      <c r="C12" s="4" t="inlineStr">
        <is>
          <t xml:space="preserve"> </t>
        </is>
      </c>
    </row>
    <row r="13">
      <c r="A13" s="4" t="inlineStr">
        <is>
          <t>Equipment financing and mortgag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48681</v>
      </c>
      <c r="C15" s="6" t="n">
        <v>56246</v>
      </c>
    </row>
    <row r="16">
      <c r="A16" s="4" t="inlineStr">
        <is>
          <t>Other indebtednes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8300</v>
      </c>
      <c r="C18" s="6" t="n">
        <v>7829</v>
      </c>
    </row>
    <row r="19">
      <c r="A19" s="4" t="inlineStr">
        <is>
          <t>2017 Senior Notes | 2017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497289</v>
      </c>
      <c r="C21" s="5" t="n">
        <v>496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ash and cash equivalent</t>
        </is>
      </c>
      <c r="B2" s="5" t="n">
        <v>259351</v>
      </c>
      <c r="C2" s="5" t="n">
        <v>202197</v>
      </c>
    </row>
    <row r="3">
      <c r="A3" s="4" t="inlineStr">
        <is>
          <t>Accounts receivable</t>
        </is>
      </c>
      <c r="B3" s="6" t="n">
        <v>1171085</v>
      </c>
      <c r="C3" s="6" t="n">
        <v>1454319</v>
      </c>
    </row>
    <row r="4">
      <c r="A4" s="4" t="inlineStr">
        <is>
          <t>Retainage receivable</t>
        </is>
      </c>
      <c r="B4" s="6" t="n">
        <v>585556</v>
      </c>
      <c r="C4" s="6" t="n">
        <v>568881</v>
      </c>
    </row>
    <row r="5">
      <c r="A5" s="4" t="inlineStr">
        <is>
          <t>Costs and estimated earnings in excess of billings</t>
        </is>
      </c>
      <c r="B5" s="6" t="n">
        <v>1377528</v>
      </c>
      <c r="C5" s="6" t="n">
        <v>1356768</v>
      </c>
    </row>
    <row r="6">
      <c r="A6" s="4" t="inlineStr">
        <is>
          <t>Other current assets</t>
        </is>
      </c>
      <c r="B6" s="6" t="n">
        <v>179215</v>
      </c>
      <c r="C6" s="6" t="n">
        <v>186773</v>
      </c>
    </row>
    <row r="7">
      <c r="A7" s="4" t="inlineStr">
        <is>
          <t>Property and equipment, net</t>
        </is>
      </c>
      <c r="B7" s="6" t="n">
        <v>435088</v>
      </c>
      <c r="C7" s="6" t="n">
        <v>429645</v>
      </c>
    </row>
    <row r="8">
      <c r="A8" s="4" t="inlineStr">
        <is>
          <t>Accounts payable</t>
        </is>
      </c>
      <c r="B8" s="6" t="n">
        <v>495345</v>
      </c>
      <c r="C8" s="6" t="n">
        <v>512056</v>
      </c>
    </row>
    <row r="9">
      <c r="A9" s="4" t="inlineStr">
        <is>
          <t>Retainage payable</t>
        </is>
      </c>
      <c r="B9" s="6" t="n">
        <v>246562</v>
      </c>
      <c r="C9" s="6" t="n">
        <v>268945</v>
      </c>
    </row>
    <row r="10">
      <c r="A10" s="4" t="inlineStr">
        <is>
          <t>Billings in excess of costs and estimated earnings</t>
        </is>
      </c>
      <c r="B10" s="6" t="n">
        <v>975812</v>
      </c>
      <c r="C10" s="6" t="n">
        <v>761689</v>
      </c>
    </row>
    <row r="11">
      <c r="A11" s="4" t="inlineStr">
        <is>
          <t>Accrued expenses and other current liabilities</t>
        </is>
      </c>
      <c r="B11" s="6" t="n">
        <v>179523</v>
      </c>
      <c r="C11" s="6" t="n">
        <v>210017</v>
      </c>
    </row>
    <row r="12">
      <c r="A12" s="4" t="inlineStr">
        <is>
          <t>Unamortized discount and debt issuance costs, non-current</t>
        </is>
      </c>
      <c r="B12" s="5" t="n">
        <v>13980</v>
      </c>
      <c r="C12" s="5" t="n">
        <v>17109</v>
      </c>
    </row>
    <row r="13">
      <c r="A13" s="4" t="inlineStr">
        <is>
          <t>Preferred stock, shares authorized (in shares)</t>
        </is>
      </c>
      <c r="B13" s="6" t="n">
        <v>1000000</v>
      </c>
      <c r="C13" s="6" t="n">
        <v>1000000</v>
      </c>
    </row>
    <row r="14">
      <c r="A14" s="4" t="inlineStr">
        <is>
          <t>Preferred stock, par value (in dollars per share)</t>
        </is>
      </c>
      <c r="B14" s="5" t="n">
        <v>1</v>
      </c>
      <c r="C14" s="5" t="n">
        <v>1</v>
      </c>
    </row>
    <row r="15">
      <c r="A15" s="4" t="inlineStr">
        <is>
          <t>Preferred stock, shares issued (in shares)</t>
        </is>
      </c>
      <c r="B15" s="6" t="n">
        <v>0</v>
      </c>
      <c r="C15" s="6" t="n">
        <v>0</v>
      </c>
    </row>
    <row r="16">
      <c r="A16" s="4" t="inlineStr">
        <is>
          <t>Common stock, shares authorized (in shares)</t>
        </is>
      </c>
      <c r="B16" s="6" t="n">
        <v>112500000</v>
      </c>
      <c r="C16" s="6" t="n">
        <v>112500000</v>
      </c>
    </row>
    <row r="17">
      <c r="A17" s="4" t="inlineStr">
        <is>
          <t>Common stock, par value (in dollars per share)</t>
        </is>
      </c>
      <c r="B17" s="5" t="n">
        <v>1</v>
      </c>
      <c r="C17" s="5" t="n">
        <v>1</v>
      </c>
    </row>
    <row r="18">
      <c r="A18" s="4" t="inlineStr">
        <is>
          <t>Common stock, shares issued (in shares)</t>
        </is>
      </c>
      <c r="B18" s="6" t="n">
        <v>51521336</v>
      </c>
      <c r="C18" s="6" t="n">
        <v>51095706</v>
      </c>
    </row>
    <row r="19">
      <c r="A19" s="4" t="inlineStr">
        <is>
          <t>Common stock, shares outstanding (in shares)</t>
        </is>
      </c>
      <c r="B19" s="6" t="n">
        <v>51521336</v>
      </c>
      <c r="C19" s="6" t="n">
        <v>51095706</v>
      </c>
    </row>
    <row r="20">
      <c r="A20" s="4" t="inlineStr">
        <is>
          <t>Variable Interest Entity, Primary Beneficiary</t>
        </is>
      </c>
      <c r="B20" s="4" t="inlineStr">
        <is>
          <t xml:space="preserve"> </t>
        </is>
      </c>
      <c r="C20" s="4" t="inlineStr">
        <is>
          <t xml:space="preserve"> </t>
        </is>
      </c>
    </row>
    <row r="21">
      <c r="A21" s="4" t="inlineStr">
        <is>
          <t>Cash and cash equivalent</t>
        </is>
      </c>
      <c r="B21" s="5" t="n">
        <v>168408</v>
      </c>
      <c r="C21" s="5" t="n">
        <v>102679</v>
      </c>
    </row>
    <row r="22">
      <c r="A22" s="4" t="inlineStr">
        <is>
          <t>Accounts receivable</t>
        </is>
      </c>
      <c r="B22" s="6" t="n">
        <v>54040</v>
      </c>
      <c r="C22" s="6" t="n">
        <v>116415</v>
      </c>
    </row>
    <row r="23">
      <c r="A23" s="4" t="inlineStr">
        <is>
          <t>Retainage receivable</t>
        </is>
      </c>
      <c r="B23" s="6" t="n">
        <v>187615</v>
      </c>
      <c r="C23" s="6" t="n">
        <v>162259</v>
      </c>
    </row>
    <row r="24">
      <c r="A24" s="4" t="inlineStr">
        <is>
          <t>Costs and estimated earnings in excess of billings</t>
        </is>
      </c>
      <c r="B24" s="6" t="n">
        <v>83911</v>
      </c>
      <c r="C24" s="6" t="n">
        <v>143105</v>
      </c>
    </row>
    <row r="25">
      <c r="A25" s="4" t="inlineStr">
        <is>
          <t>Other current assets</t>
        </is>
      </c>
      <c r="B25" s="6" t="n">
        <v>33340</v>
      </c>
      <c r="C25" s="6" t="n">
        <v>43718</v>
      </c>
    </row>
    <row r="26">
      <c r="A26" s="4" t="inlineStr">
        <is>
          <t>Property and equipment, net</t>
        </is>
      </c>
      <c r="B26" s="6" t="n">
        <v>22133</v>
      </c>
      <c r="C26" s="6" t="n">
        <v>2203</v>
      </c>
    </row>
    <row r="27">
      <c r="A27" s="4" t="inlineStr">
        <is>
          <t>Accounts payable</t>
        </is>
      </c>
      <c r="B27" s="6" t="n">
        <v>36484</v>
      </c>
      <c r="C27" s="6" t="n">
        <v>96097</v>
      </c>
    </row>
    <row r="28">
      <c r="A28" s="4" t="inlineStr">
        <is>
          <t>Retainage payable</t>
        </is>
      </c>
      <c r="B28" s="6" t="n">
        <v>44859</v>
      </c>
      <c r="C28" s="6" t="n">
        <v>37007</v>
      </c>
    </row>
    <row r="29">
      <c r="A29" s="4" t="inlineStr">
        <is>
          <t>Billings in excess of costs and estimated earnings</t>
        </is>
      </c>
      <c r="B29" s="6" t="n">
        <v>480839</v>
      </c>
      <c r="C29" s="6" t="n">
        <v>355270</v>
      </c>
    </row>
    <row r="30">
      <c r="A30" s="4" t="inlineStr">
        <is>
          <t>Accrued expenses and other current liabilities</t>
        </is>
      </c>
      <c r="B30" s="5" t="n">
        <v>5082</v>
      </c>
      <c r="C30" s="5" t="n">
        <v>8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Debt</t>
        </is>
      </c>
      <c r="B3" s="5" t="n">
        <v>972419</v>
      </c>
      <c r="C3" s="4" t="inlineStr">
        <is>
          <t xml:space="preserve"> </t>
        </is>
      </c>
    </row>
    <row r="4">
      <c r="A4" s="4" t="inlineStr">
        <is>
          <t>Unamortized Discounts and Issuance Costs</t>
        </is>
      </c>
      <c r="B4" s="6" t="n">
        <v>-13980</v>
      </c>
      <c r="C4" s="4" t="inlineStr">
        <is>
          <t xml:space="preserve"> </t>
        </is>
      </c>
    </row>
    <row r="5">
      <c r="A5" s="4" t="inlineStr">
        <is>
          <t>Total debt</t>
        </is>
      </c>
      <c r="B5" s="6" t="n">
        <v>958439</v>
      </c>
      <c r="C5" s="5" t="n">
        <v>99365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6" t="n">
        <v>415438</v>
      </c>
      <c r="C8" s="6" t="n">
        <v>419688</v>
      </c>
    </row>
    <row r="9">
      <c r="A9" s="4" t="inlineStr">
        <is>
          <t>Unamortized Discounts and Issuance Costs</t>
        </is>
      </c>
      <c r="B9" s="6" t="n">
        <v>-11269</v>
      </c>
      <c r="C9" s="6" t="n">
        <v>-13353</v>
      </c>
    </row>
    <row r="10">
      <c r="A10" s="4" t="inlineStr">
        <is>
          <t>Total debt</t>
        </is>
      </c>
      <c r="B10" s="6" t="n">
        <v>404169</v>
      </c>
      <c r="C10" s="6" t="n">
        <v>406335</v>
      </c>
    </row>
    <row r="11">
      <c r="A11" s="4" t="inlineStr">
        <is>
          <t>2017 Senior Notes | 2017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Debt</t>
        </is>
      </c>
      <c r="B13" s="6" t="n">
        <v>500000</v>
      </c>
      <c r="C13" s="6" t="n">
        <v>500000</v>
      </c>
    </row>
    <row r="14">
      <c r="A14" s="4" t="inlineStr">
        <is>
          <t>Unamortized Discounts and Issuance Costs</t>
        </is>
      </c>
      <c r="B14" s="6" t="n">
        <v>-2711</v>
      </c>
      <c r="C14" s="6" t="n">
        <v>-3756</v>
      </c>
    </row>
    <row r="15">
      <c r="A15" s="4" t="inlineStr">
        <is>
          <t>Total debt</t>
        </is>
      </c>
      <c r="B15" s="5" t="n">
        <v>497289</v>
      </c>
      <c r="C15" s="5" t="n">
        <v>496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 width="14" customWidth="1" min="15" max="15"/>
  </cols>
  <sheetData>
    <row r="1">
      <c r="A1" s="1" t="inlineStr">
        <is>
          <t>Financial Commitments (Narrative) (Details)</t>
        </is>
      </c>
      <c r="C1" s="2" t="inlineStr">
        <is>
          <t>1 Months Ended</t>
        </is>
      </c>
      <c r="D1" s="2" t="inlineStr">
        <is>
          <t>12 Months Ended</t>
        </is>
      </c>
    </row>
    <row r="2">
      <c r="B2" s="2" t="inlineStr">
        <is>
          <t>Aug. 18, 2020 USD ($)</t>
        </is>
      </c>
      <c r="C2" s="2" t="inlineStr">
        <is>
          <t>Oct. 31, 2022</t>
        </is>
      </c>
      <c r="D2" s="2" t="inlineStr">
        <is>
          <t>Dec. 31, 2022 USD ($)</t>
        </is>
      </c>
      <c r="E2" s="2" t="inlineStr">
        <is>
          <t>Dec. 31, 2021 USD ($)</t>
        </is>
      </c>
      <c r="F2" s="2" t="inlineStr">
        <is>
          <t>Dec. 31, 2023</t>
        </is>
      </c>
      <c r="G2" s="2" t="inlineStr">
        <is>
          <t>Sep. 30, 2023</t>
        </is>
      </c>
      <c r="H2" s="2" t="inlineStr">
        <is>
          <t>Jun. 30, 2023</t>
        </is>
      </c>
      <c r="I2" s="2" t="inlineStr">
        <is>
          <t>Apr. 01, 2023</t>
        </is>
      </c>
      <c r="J2" s="2" t="inlineStr">
        <is>
          <t>Mar. 31, 2023</t>
        </is>
      </c>
      <c r="K2" s="2" t="inlineStr">
        <is>
          <t>Sep. 30, 2022</t>
        </is>
      </c>
      <c r="L2" s="2" t="inlineStr">
        <is>
          <t>Jan. 01, 2022</t>
        </is>
      </c>
      <c r="M2" s="2" t="inlineStr">
        <is>
          <t>Jun. 15, 2021 USD ($)</t>
        </is>
      </c>
      <c r="N2" s="2" t="inlineStr">
        <is>
          <t>Apr. 20, 2017 USD ($)</t>
        </is>
      </c>
      <c r="O2" s="2" t="inlineStr">
        <is>
          <t>Jun. 15,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rrent maturities of long-term debt</t>
        </is>
      </c>
      <c r="B4" s="4" t="inlineStr">
        <is>
          <t xml:space="preserve"> </t>
        </is>
      </c>
      <c r="C4" s="4" t="inlineStr">
        <is>
          <t xml:space="preserve"> </t>
        </is>
      </c>
      <c r="D4" s="5" t="n">
        <v>70285000</v>
      </c>
      <c r="E4" s="5" t="n">
        <v>2440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principal amount</t>
        </is>
      </c>
      <c r="B5" s="4" t="inlineStr">
        <is>
          <t xml:space="preserve"> </t>
        </is>
      </c>
      <c r="C5" s="4" t="inlineStr">
        <is>
          <t xml:space="preserve"> </t>
        </is>
      </c>
      <c r="D5" s="6" t="n">
        <v>97241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unt outstanding</t>
        </is>
      </c>
      <c r="B6" s="4" t="inlineStr">
        <is>
          <t xml:space="preserve"> </t>
        </is>
      </c>
      <c r="C6" s="4" t="inlineStr">
        <is>
          <t xml:space="preserve"> </t>
        </is>
      </c>
      <c r="D6" s="6" t="n">
        <v>958439000</v>
      </c>
      <c r="E6" s="6" t="n">
        <v>99365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MO Harris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rease in applicable margin on overdue amounts upon default (as a percent)</t>
        </is>
      </c>
      <c r="B9" s="9"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rst Lien | BMO Harris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everage ratio (maximum)</t>
        </is>
      </c>
      <c r="B12" s="13"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 Credit Agreement 2020 | BMO Harris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borrowing capacity</t>
        </is>
      </c>
      <c r="B15" s="5" t="n">
        <v>4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itial principal amount installment percentage</t>
        </is>
      </c>
      <c r="B16" s="10"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secured Debt | BMO Harris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xed charge coverage ratio (maximum)</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urr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9900000</v>
      </c>
      <c r="N22" s="4" t="inlineStr">
        <is>
          <t xml:space="preserve"> </t>
        </is>
      </c>
      <c r="O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4" t="n">
        <v>0.02875</v>
      </c>
    </row>
    <row r="24">
      <c r="A24" s="4" t="inlineStr">
        <is>
          <t>2017 Senior Notes | 2017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urrent principal amount</t>
        </is>
      </c>
      <c r="B26" s="4" t="inlineStr">
        <is>
          <t xml:space="preserve"> </t>
        </is>
      </c>
      <c r="C26" s="4" t="inlineStr">
        <is>
          <t xml:space="preserve"> </t>
        </is>
      </c>
      <c r="D26" s="6" t="n">
        <v>500000000</v>
      </c>
      <c r="E26" s="6" t="n">
        <v>5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outstanding</t>
        </is>
      </c>
      <c r="B27" s="4" t="inlineStr">
        <is>
          <t xml:space="preserve"> </t>
        </is>
      </c>
      <c r="C27" s="4" t="inlineStr">
        <is>
          <t xml:space="preserve"> </t>
        </is>
      </c>
      <c r="D27" s="5" t="n">
        <v>497289000</v>
      </c>
      <c r="E27" s="6" t="n">
        <v>49624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17 Senior Notes | Private Placement | 2017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4" t="n">
        <v>0.06875000000000001</v>
      </c>
      <c r="O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000</v>
      </c>
      <c r="O31" s="4" t="inlineStr">
        <is>
          <t xml:space="preserve"> </t>
        </is>
      </c>
    </row>
    <row r="32">
      <c r="A32" s="4" t="inlineStr">
        <is>
          <t>Redemption price, change of control triggering event (as a percent)</t>
        </is>
      </c>
      <c r="B32" s="4" t="inlineStr">
        <is>
          <t xml:space="preserve"> </t>
        </is>
      </c>
      <c r="C32" s="4" t="inlineStr">
        <is>
          <t xml:space="preserve"> </t>
        </is>
      </c>
      <c r="D32" s="9" t="n">
        <v>1.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pment Financing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outstanding</t>
        </is>
      </c>
      <c r="B35" s="4" t="inlineStr">
        <is>
          <t xml:space="preserve"> </t>
        </is>
      </c>
      <c r="C35" s="4" t="inlineStr">
        <is>
          <t xml:space="preserve"> </t>
        </is>
      </c>
      <c r="D35" s="5" t="n">
        <v>37000000</v>
      </c>
      <c r="E35" s="5" t="n">
        <v>41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of debt</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ortg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as a percent)</t>
        </is>
      </c>
      <c r="B39" s="4" t="inlineStr">
        <is>
          <t xml:space="preserve"> </t>
        </is>
      </c>
      <c r="C39" s="4" t="inlineStr">
        <is>
          <t xml:space="preserve"> </t>
        </is>
      </c>
      <c r="D39" s="10" t="n">
        <v>0.0225</v>
      </c>
      <c r="E39" s="10" t="n">
        <v>0.02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outstanding</t>
        </is>
      </c>
      <c r="B40" s="4" t="inlineStr">
        <is>
          <t xml:space="preserve"> </t>
        </is>
      </c>
      <c r="C40" s="4" t="inlineStr">
        <is>
          <t xml:space="preserve"> </t>
        </is>
      </c>
      <c r="D40" s="5" t="n">
        <v>11600000</v>
      </c>
      <c r="E40" s="5" t="n">
        <v>14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rm of debt</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 Loan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rrent maturities of long-term debt</t>
        </is>
      </c>
      <c r="B44" s="4" t="inlineStr">
        <is>
          <t xml:space="preserve"> </t>
        </is>
      </c>
      <c r="C44" s="4" t="inlineStr">
        <is>
          <t xml:space="preserve"> </t>
        </is>
      </c>
      <c r="D44" s="5" t="n">
        <v>44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urrent principal amount</t>
        </is>
      </c>
      <c r="B45" s="4" t="inlineStr">
        <is>
          <t xml:space="preserve"> </t>
        </is>
      </c>
      <c r="C45" s="4" t="inlineStr">
        <is>
          <t xml:space="preserve"> </t>
        </is>
      </c>
      <c r="D45" s="6" t="n">
        <v>415438000</v>
      </c>
      <c r="E45" s="6" t="n">
        <v>41968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outstanding</t>
        </is>
      </c>
      <c r="B46" s="4" t="inlineStr">
        <is>
          <t xml:space="preserve"> </t>
        </is>
      </c>
      <c r="C46" s="4" t="inlineStr">
        <is>
          <t xml:space="preserve"> </t>
        </is>
      </c>
      <c r="D46" s="5" t="n">
        <v>404169000</v>
      </c>
      <c r="E46" s="6" t="n">
        <v>40633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 | Equipment Financing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as a percent)</t>
        </is>
      </c>
      <c r="B49" s="4" t="inlineStr">
        <is>
          <t xml:space="preserve"> </t>
        </is>
      </c>
      <c r="C49" s="4" t="inlineStr">
        <is>
          <t xml:space="preserve"> </t>
        </is>
      </c>
      <c r="D49" s="10" t="n">
        <v>0.025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 Equipment Financing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as a percent)</t>
        </is>
      </c>
      <c r="B52" s="4" t="inlineStr">
        <is>
          <t xml:space="preserve"> </t>
        </is>
      </c>
      <c r="C52" s="4" t="inlineStr">
        <is>
          <t xml:space="preserve"> </t>
        </is>
      </c>
      <c r="D52" s="10" t="n">
        <v>0.07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amortized debt issuance costs</t>
        </is>
      </c>
      <c r="B55" s="4" t="inlineStr">
        <is>
          <t xml:space="preserve"> </t>
        </is>
      </c>
      <c r="C55" s="4" t="inlineStr">
        <is>
          <t xml:space="preserve"> </t>
        </is>
      </c>
      <c r="D55" s="5" t="n">
        <v>1600000</v>
      </c>
      <c r="E55" s="6" t="n">
        <v>2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unt outstanding</t>
        </is>
      </c>
      <c r="B56" s="4" t="inlineStr">
        <is>
          <t xml:space="preserve"> </t>
        </is>
      </c>
      <c r="C56" s="4" t="inlineStr">
        <is>
          <t xml:space="preserve"> </t>
        </is>
      </c>
      <c r="D56" s="5" t="n">
        <v>0</v>
      </c>
      <c r="E56" s="5" t="n">
        <v>27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it Facility | BMO Harris Ban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leverage ratio (maximum)</t>
        </is>
      </c>
      <c r="B59" s="13" t="n">
        <v>2.75</v>
      </c>
      <c r="C59" s="13" t="n">
        <v>2.75</v>
      </c>
      <c r="D59" s="13" t="n">
        <v>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2.25</v>
      </c>
      <c r="L59" s="13" t="n">
        <v>2.25</v>
      </c>
      <c r="M59" s="4" t="inlineStr">
        <is>
          <t xml:space="preserve"> </t>
        </is>
      </c>
      <c r="N59" s="4" t="inlineStr">
        <is>
          <t xml:space="preserve"> </t>
        </is>
      </c>
      <c r="O59" s="4" t="inlineStr">
        <is>
          <t xml:space="preserve"> </t>
        </is>
      </c>
    </row>
    <row r="60">
      <c r="A60" s="4" t="inlineStr">
        <is>
          <t>Weighted-average annual interest rate on borrowings (as a percent)</t>
        </is>
      </c>
      <c r="B60" s="4" t="inlineStr">
        <is>
          <t xml:space="preserve"> </t>
        </is>
      </c>
      <c r="C60" s="4" t="inlineStr">
        <is>
          <t xml:space="preserve"> </t>
        </is>
      </c>
      <c r="D60" s="10" t="n">
        <v>0.0879999999999999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vailable borrowing capacity</t>
        </is>
      </c>
      <c r="B61" s="4" t="inlineStr">
        <is>
          <t xml:space="preserve"> </t>
        </is>
      </c>
      <c r="C61" s="4" t="inlineStr">
        <is>
          <t xml:space="preserve"> </t>
        </is>
      </c>
      <c r="D61" s="5" t="n">
        <v>17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redit Facility | BMO Harris Bank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leverage ratio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3.75</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redit Facility | Credit Agreement 2020 | BMO Harris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crease in line of credit allowed amount</t>
        </is>
      </c>
      <c r="B67" s="5" t="n">
        <v>173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rdion feature percentage of LTM EBITDA</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redit Facility | Forecast | BMO Harris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leverage ratio (maximum)</t>
        </is>
      </c>
      <c r="B71" s="4" t="inlineStr">
        <is>
          <t xml:space="preserve"> </t>
        </is>
      </c>
      <c r="C71" s="4" t="inlineStr">
        <is>
          <t xml:space="preserve"> </t>
        </is>
      </c>
      <c r="D71" s="4" t="inlineStr">
        <is>
          <t xml:space="preserve"> </t>
        </is>
      </c>
      <c r="E71" s="4" t="inlineStr">
        <is>
          <t xml:space="preserve"> </t>
        </is>
      </c>
      <c r="F71" s="13" t="n">
        <v>2.25</v>
      </c>
      <c r="G71" s="13" t="n">
        <v>2.5</v>
      </c>
      <c r="H71" s="6" t="n">
        <v>3</v>
      </c>
      <c r="I71" s="13" t="n">
        <v>2.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redit Facility | Line of Credit | Credit Agreement 2020 | BMO Harris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borrowing capacity</t>
        </is>
      </c>
      <c r="B74" s="5" t="n">
        <v>17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etters Of Credit | Line of Credit | Credit Agreement 2020 | BMO Harris Ban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borrowing capacity</t>
        </is>
      </c>
      <c r="B77" s="6" t="n">
        <v>7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ridge Loan | Line of Credit | Credit Agreement 2020 | BMO Harris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ximum borrowing capacity</t>
        </is>
      </c>
      <c r="B80" s="5" t="n">
        <v>1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ured Debt | Unsecured Debt | BMO Harris Bank | Junior Lie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net leverage ratio (maximum)</t>
        </is>
      </c>
      <c r="B83" s="13" t="n">
        <v>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ederal Funds Rate | Credit Agreement 2020 | BMO Harris Ban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sis points added to reference rate (as a percent)</t>
        </is>
      </c>
      <c r="B86" s="10" t="n">
        <v>0.005</v>
      </c>
      <c r="C86" s="10" t="n">
        <v>0.0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BOR | Credit Agreement 2020 | BMO Harris Ban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sis points added to reference rate (as a percent)</t>
        </is>
      </c>
      <c r="B89" s="9" t="n">
        <v>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BOR | Minimum | Term Loan B | BMO Harris Ban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sis points added to reference rate (as a percent)</t>
        </is>
      </c>
      <c r="B92" s="10" t="n">
        <v>0.0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BOR | Maximum | Term Loan B | BMO Harris Ban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asis points added to reference rate (as a percent)</t>
        </is>
      </c>
      <c r="B95" s="10" t="n">
        <v>0.04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se Rate | Minimum | Term Loan B | BMO Harris Ban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sis points added to reference rate (as a percent)</t>
        </is>
      </c>
      <c r="B98" s="10" t="n">
        <v>0.0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ase Rate | Maximum | Term Loan B | BMO Harris Ban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asis points added to reference rate (as a percent)</t>
        </is>
      </c>
      <c r="B101" s="10" t="n">
        <v>0.03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ase Rate | Credit Facility | Minimum | BMO Harris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asis points added to reference rate (as a percent)</t>
        </is>
      </c>
      <c r="B104" s="10" t="n">
        <v>0.03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ase Rate | Credit Facility | Maximum | BMO Harris Ban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sis points added to reference rate (as a percent)</t>
        </is>
      </c>
      <c r="B107" s="10" t="n">
        <v>0.03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cured Overnight Financing Rate (SOFR) Overnight Index Swap Rate | Credit Agreement 2020 | BMO Harris Ban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sis points added to reference rate (as a percent)</t>
        </is>
      </c>
      <c r="B110" s="4" t="inlineStr">
        <is>
          <t xml:space="preserve"> </t>
        </is>
      </c>
      <c r="C110" s="9" t="n">
        <v>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asis spread adjustment (as a percent)</t>
        </is>
      </c>
      <c r="B111" s="4" t="inlineStr">
        <is>
          <t xml:space="preserve"> </t>
        </is>
      </c>
      <c r="C111" s="10" t="n">
        <v>0.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cured Overnight Financing Rate (SOFR) Overnight Index Swap Rate | Mortg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asis points added to reference rate (as a percent)</t>
        </is>
      </c>
      <c r="B114" s="4" t="inlineStr">
        <is>
          <t xml:space="preserve"> </t>
        </is>
      </c>
      <c r="C114" s="4" t="inlineStr">
        <is>
          <t xml:space="preserve"> </t>
        </is>
      </c>
      <c r="D114" s="9" t="n">
        <v>0.02</v>
      </c>
      <c r="E114" s="9" t="n">
        <v>0.0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cured Overnight Financing Rate (SOFR) Overnight Index Swap Rate | Credit Facility | Minimum | BMO Harris Ban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asis points added to reference rate (as a percent)</t>
        </is>
      </c>
      <c r="B117" s="10" t="n">
        <v>0.04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cured Overnight Financing Rate (SOFR) Overnight Index Swap Rate | Credit Facility | Maximum | BMO Harris Ban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asis points added to reference rate (as a percent)</t>
        </is>
      </c>
      <c r="B120" s="10" t="n">
        <v>0.04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Principal Payment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70285</v>
      </c>
      <c r="C3" s="4" t="inlineStr">
        <is>
          <t xml:space="preserve"> </t>
        </is>
      </c>
    </row>
    <row r="4">
      <c r="A4" s="4" t="inlineStr">
        <is>
          <t>2024</t>
        </is>
      </c>
      <c r="B4" s="6" t="n">
        <v>17744</v>
      </c>
      <c r="C4" s="4" t="inlineStr">
        <is>
          <t xml:space="preserve"> </t>
        </is>
      </c>
    </row>
    <row r="5">
      <c r="A5" s="4" t="inlineStr">
        <is>
          <t>2025</t>
        </is>
      </c>
      <c r="B5" s="6" t="n">
        <v>514448</v>
      </c>
      <c r="C5" s="4" t="inlineStr">
        <is>
          <t xml:space="preserve"> </t>
        </is>
      </c>
    </row>
    <row r="6">
      <c r="A6" s="4" t="inlineStr">
        <is>
          <t>2026</t>
        </is>
      </c>
      <c r="B6" s="6" t="n">
        <v>10330</v>
      </c>
      <c r="C6" s="4" t="inlineStr">
        <is>
          <t xml:space="preserve"> </t>
        </is>
      </c>
    </row>
    <row r="7">
      <c r="A7" s="4" t="inlineStr">
        <is>
          <t>2027</t>
        </is>
      </c>
      <c r="B7" s="6" t="n">
        <v>355904</v>
      </c>
      <c r="C7" s="4" t="inlineStr">
        <is>
          <t xml:space="preserve"> </t>
        </is>
      </c>
    </row>
    <row r="8">
      <c r="A8" s="4" t="inlineStr">
        <is>
          <t>Thereafter</t>
        </is>
      </c>
      <c r="B8" s="6" t="n">
        <v>3708</v>
      </c>
      <c r="C8" s="4" t="inlineStr">
        <is>
          <t xml:space="preserve"> </t>
        </is>
      </c>
    </row>
    <row r="9">
      <c r="A9" s="4" t="inlineStr">
        <is>
          <t>Subtotal</t>
        </is>
      </c>
      <c r="B9" s="6" t="n">
        <v>972419</v>
      </c>
      <c r="C9" s="4" t="inlineStr">
        <is>
          <t xml:space="preserve"> </t>
        </is>
      </c>
    </row>
    <row r="10">
      <c r="A10" s="4" t="inlineStr">
        <is>
          <t>Less: Unamortized discounts and issuance costs</t>
        </is>
      </c>
      <c r="B10" s="6" t="n">
        <v>13980</v>
      </c>
      <c r="C10" s="4" t="inlineStr">
        <is>
          <t xml:space="preserve"> </t>
        </is>
      </c>
    </row>
    <row r="11">
      <c r="A11" s="4" t="inlineStr">
        <is>
          <t>Total debt</t>
        </is>
      </c>
      <c r="B11" s="5" t="n">
        <v>958439</v>
      </c>
      <c r="C11" s="5" t="n">
        <v>993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Summary Of Interest Expense As Reported In The Consolidat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Other interest</t>
        </is>
      </c>
      <c r="B3" s="5" t="n">
        <v>2044</v>
      </c>
      <c r="C3" s="5" t="n">
        <v>1905</v>
      </c>
      <c r="D3" s="5" t="n">
        <v>2079</v>
      </c>
    </row>
    <row r="4">
      <c r="A4" s="4" t="inlineStr">
        <is>
          <t>Cash portion of loss on extinguishment</t>
        </is>
      </c>
      <c r="B4" s="6" t="n">
        <v>0</v>
      </c>
      <c r="C4" s="6" t="n">
        <v>0</v>
      </c>
      <c r="D4" s="6" t="n">
        <v>786</v>
      </c>
    </row>
    <row r="5">
      <c r="A5" s="4" t="inlineStr">
        <is>
          <t>Total cash interest expense</t>
        </is>
      </c>
      <c r="B5" s="6" t="n">
        <v>65941</v>
      </c>
      <c r="C5" s="6" t="n">
        <v>63270</v>
      </c>
      <c r="D5" s="6" t="n">
        <v>56059</v>
      </c>
    </row>
    <row r="6">
      <c r="A6" s="4" t="inlineStr">
        <is>
          <t>Total non-cash interest expense</t>
        </is>
      </c>
      <c r="B6" s="6" t="n">
        <v>3697</v>
      </c>
      <c r="C6" s="6" t="n">
        <v>5756</v>
      </c>
      <c r="D6" s="6" t="n">
        <v>20153</v>
      </c>
    </row>
    <row r="7">
      <c r="A7" s="4" t="inlineStr">
        <is>
          <t>Non-cash portion of loss on extinguishment</t>
        </is>
      </c>
      <c r="B7" s="6" t="n">
        <v>0</v>
      </c>
      <c r="C7" s="6" t="n">
        <v>0</v>
      </c>
      <c r="D7" s="6" t="n">
        <v>8312</v>
      </c>
    </row>
    <row r="8">
      <c r="A8" s="4" t="inlineStr">
        <is>
          <t>Total interest expense</t>
        </is>
      </c>
      <c r="B8" s="6" t="n">
        <v>69638</v>
      </c>
      <c r="C8" s="6" t="n">
        <v>69026</v>
      </c>
      <c r="D8" s="6" t="n">
        <v>76212</v>
      </c>
    </row>
    <row r="9">
      <c r="A9" s="4" t="inlineStr">
        <is>
          <t>Term Loan B</t>
        </is>
      </c>
      <c r="B9" s="4" t="inlineStr">
        <is>
          <t xml:space="preserve"> </t>
        </is>
      </c>
      <c r="C9" s="4" t="inlineStr">
        <is>
          <t xml:space="preserve"> </t>
        </is>
      </c>
      <c r="D9" s="4" t="inlineStr">
        <is>
          <t xml:space="preserve"> </t>
        </is>
      </c>
    </row>
    <row r="10">
      <c r="A10" s="4" t="inlineStr">
        <is>
          <t>Interest on debt</t>
        </is>
      </c>
      <c r="B10" s="6" t="n">
        <v>27880</v>
      </c>
      <c r="C10" s="6" t="n">
        <v>24590</v>
      </c>
      <c r="D10" s="6" t="n">
        <v>9028</v>
      </c>
    </row>
    <row r="11">
      <c r="A11" s="4" t="inlineStr">
        <is>
          <t>Total non-cash interest expense</t>
        </is>
      </c>
      <c r="B11" s="5" t="n">
        <v>2084</v>
      </c>
      <c r="C11" s="6" t="n">
        <v>2175</v>
      </c>
      <c r="D11" s="6" t="n">
        <v>784</v>
      </c>
    </row>
    <row r="12">
      <c r="A12" s="4" t="inlineStr">
        <is>
          <t>Effective interest rates (as a percent)</t>
        </is>
      </c>
      <c r="B12" s="10" t="n">
        <v>0.0643</v>
      </c>
      <c r="C12" s="4" t="inlineStr">
        <is>
          <t xml:space="preserve"> </t>
        </is>
      </c>
      <c r="D12" s="4" t="inlineStr">
        <is>
          <t xml:space="preserve"> </t>
        </is>
      </c>
    </row>
    <row r="13">
      <c r="A13" s="4" t="inlineStr">
        <is>
          <t>Convertible Debt</t>
        </is>
      </c>
      <c r="B13" s="4" t="inlineStr">
        <is>
          <t xml:space="preserve"> </t>
        </is>
      </c>
      <c r="C13" s="4" t="inlineStr">
        <is>
          <t xml:space="preserve"> </t>
        </is>
      </c>
      <c r="D13" s="4" t="inlineStr">
        <is>
          <t xml:space="preserve"> </t>
        </is>
      </c>
    </row>
    <row r="14">
      <c r="A14" s="4" t="inlineStr">
        <is>
          <t>Interest on debt</t>
        </is>
      </c>
      <c r="B14" s="5" t="n">
        <v>0</v>
      </c>
      <c r="C14" s="6" t="n">
        <v>921</v>
      </c>
      <c r="D14" s="6" t="n">
        <v>4373</v>
      </c>
    </row>
    <row r="15">
      <c r="A15" s="4" t="inlineStr">
        <is>
          <t>Total non-cash interest expense</t>
        </is>
      </c>
      <c r="B15" s="6" t="n">
        <v>0</v>
      </c>
      <c r="C15" s="6" t="n">
        <v>2040</v>
      </c>
      <c r="D15" s="6" t="n">
        <v>8944</v>
      </c>
    </row>
    <row r="16">
      <c r="A16" s="4" t="inlineStr">
        <is>
          <t>Credit Facility</t>
        </is>
      </c>
      <c r="B16" s="4" t="inlineStr">
        <is>
          <t xml:space="preserve"> </t>
        </is>
      </c>
      <c r="C16" s="4" t="inlineStr">
        <is>
          <t xml:space="preserve"> </t>
        </is>
      </c>
      <c r="D16" s="4" t="inlineStr">
        <is>
          <t xml:space="preserve"> </t>
        </is>
      </c>
    </row>
    <row r="17">
      <c r="A17" s="4" t="inlineStr">
        <is>
          <t>Interest on debt</t>
        </is>
      </c>
      <c r="B17" s="6" t="n">
        <v>1642</v>
      </c>
      <c r="C17" s="6" t="n">
        <v>1479</v>
      </c>
      <c r="D17" s="6" t="n">
        <v>77</v>
      </c>
    </row>
    <row r="18">
      <c r="A18" s="4" t="inlineStr">
        <is>
          <t>Total non-cash interest expense</t>
        </is>
      </c>
      <c r="B18" s="6" t="n">
        <v>568</v>
      </c>
      <c r="C18" s="6" t="n">
        <v>568</v>
      </c>
      <c r="D18" s="6" t="n">
        <v>206</v>
      </c>
    </row>
    <row r="19">
      <c r="A19" s="4" t="inlineStr">
        <is>
          <t>2017 Senior Notes | 2017 Senior Notes</t>
        </is>
      </c>
      <c r="B19" s="4" t="inlineStr">
        <is>
          <t xml:space="preserve"> </t>
        </is>
      </c>
      <c r="C19" s="4" t="inlineStr">
        <is>
          <t xml:space="preserve"> </t>
        </is>
      </c>
      <c r="D19" s="4" t="inlineStr">
        <is>
          <t xml:space="preserve"> </t>
        </is>
      </c>
    </row>
    <row r="20">
      <c r="A20" s="4" t="inlineStr">
        <is>
          <t>Interest on debt</t>
        </is>
      </c>
      <c r="B20" s="6" t="n">
        <v>34375</v>
      </c>
      <c r="C20" s="6" t="n">
        <v>34375</v>
      </c>
      <c r="D20" s="6" t="n">
        <v>34375</v>
      </c>
    </row>
    <row r="21">
      <c r="A21" s="4" t="inlineStr">
        <is>
          <t>Total non-cash interest expense</t>
        </is>
      </c>
      <c r="B21" s="5" t="n">
        <v>1045</v>
      </c>
      <c r="C21" s="6" t="n">
        <v>973</v>
      </c>
      <c r="D21" s="6" t="n">
        <v>906</v>
      </c>
    </row>
    <row r="22">
      <c r="A22" s="4" t="inlineStr">
        <is>
          <t>Effective interest rates (as a percent)</t>
        </is>
      </c>
      <c r="B22" s="10" t="n">
        <v>0.0713</v>
      </c>
      <c r="C22" s="4" t="inlineStr">
        <is>
          <t xml:space="preserve"> </t>
        </is>
      </c>
      <c r="D22" s="4" t="inlineStr">
        <is>
          <t xml:space="preserve"> </t>
        </is>
      </c>
    </row>
    <row r="23">
      <c r="A23" s="4" t="inlineStr">
        <is>
          <t>2017 Credit Facility | Credit Facility</t>
        </is>
      </c>
      <c r="B23" s="4" t="inlineStr">
        <is>
          <t xml:space="preserve"> </t>
        </is>
      </c>
      <c r="C23" s="4" t="inlineStr">
        <is>
          <t xml:space="preserve"> </t>
        </is>
      </c>
      <c r="D23" s="4" t="inlineStr">
        <is>
          <t xml:space="preserve"> </t>
        </is>
      </c>
    </row>
    <row r="24">
      <c r="A24" s="4" t="inlineStr">
        <is>
          <t>Interest on debt</t>
        </is>
      </c>
      <c r="B24" s="5" t="n">
        <v>0</v>
      </c>
      <c r="C24" s="6" t="n">
        <v>0</v>
      </c>
      <c r="D24" s="6" t="n">
        <v>5341</v>
      </c>
    </row>
    <row r="25">
      <c r="A25" s="4" t="inlineStr">
        <is>
          <t>Total non-cash interest expense</t>
        </is>
      </c>
      <c r="B25" s="5" t="n">
        <v>0</v>
      </c>
      <c r="C25" s="5" t="n">
        <v>0</v>
      </c>
      <c r="D25" s="5" t="n">
        <v>1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ommitments and Contingencies (Details) - USD ($) $ in Millions</t>
        </is>
      </c>
      <c r="F1" s="2" t="inlineStr">
        <is>
          <t>1 Months Ended</t>
        </is>
      </c>
      <c r="I1" s="2" t="inlineStr">
        <is>
          <t>3 Months Ended</t>
        </is>
      </c>
      <c r="J1" s="2" t="inlineStr">
        <is>
          <t>12 Months Ended</t>
        </is>
      </c>
    </row>
    <row r="2">
      <c r="B2" s="2" t="inlineStr">
        <is>
          <t>Oct. 18, 2022</t>
        </is>
      </c>
      <c r="C2" s="2" t="inlineStr">
        <is>
          <t>Dec. 13, 2019</t>
        </is>
      </c>
      <c r="D2" s="2" t="inlineStr">
        <is>
          <t>Jun. 04, 2019</t>
        </is>
      </c>
      <c r="E2" s="2" t="inlineStr">
        <is>
          <t>Feb. 26, 2015</t>
        </is>
      </c>
      <c r="F2" s="2" t="inlineStr">
        <is>
          <t>Mar. 31, 2016</t>
        </is>
      </c>
      <c r="G2" s="2" t="inlineStr">
        <is>
          <t>Jun. 30, 2015</t>
        </is>
      </c>
      <c r="H2" s="2" t="inlineStr">
        <is>
          <t>Aug. 31, 2013</t>
        </is>
      </c>
      <c r="I2" s="2" t="inlineStr">
        <is>
          <t>Dec. 31, 2019</t>
        </is>
      </c>
      <c r="J2" s="2" t="inlineStr">
        <is>
          <t>Dec. 31, 2022</t>
        </is>
      </c>
      <c r="K2" s="2" t="inlineStr">
        <is>
          <t>Jul. 02, 2018</t>
        </is>
      </c>
      <c r="L2" s="2" t="inlineStr">
        <is>
          <t>Mar. 31, 2018</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wnership percentage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45</v>
      </c>
      <c r="K5" s="4" t="inlineStr">
        <is>
          <t xml:space="preserve"> </t>
        </is>
      </c>
      <c r="L5" s="4" t="inlineStr">
        <is>
          <t xml:space="preserve"> </t>
        </is>
      </c>
    </row>
    <row r="6">
      <c r="A6" s="4" t="inlineStr">
        <is>
          <t>Value of claim filed</t>
        </is>
      </c>
      <c r="B6" s="4" t="inlineStr">
        <is>
          <t xml:space="preserve"> </t>
        </is>
      </c>
      <c r="C6" s="4" t="inlineStr">
        <is>
          <t xml:space="preserve"> </t>
        </is>
      </c>
      <c r="D6" s="4" t="inlineStr">
        <is>
          <t xml:space="preserve"> </t>
        </is>
      </c>
      <c r="E6" s="4" t="inlineStr">
        <is>
          <t xml:space="preserve"> </t>
        </is>
      </c>
      <c r="F6" s="8" t="n">
        <v>57.2</v>
      </c>
      <c r="G6" s="5" t="n">
        <v>53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on judgment, awarded to other party</t>
        </is>
      </c>
      <c r="B7" s="4" t="inlineStr">
        <is>
          <t xml:space="preserve"> </t>
        </is>
      </c>
      <c r="C7" s="8" t="n">
        <v>5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tax charge, impact from jury verdi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66.8</v>
      </c>
      <c r="J8" s="4" t="inlineStr">
        <is>
          <t xml:space="preserve"> </t>
        </is>
      </c>
      <c r="K8" s="4" t="inlineStr">
        <is>
          <t xml:space="preserve"> </t>
        </is>
      </c>
      <c r="L8" s="4" t="inlineStr">
        <is>
          <t xml:space="preserve"> </t>
        </is>
      </c>
    </row>
    <row r="9">
      <c r="A9" s="4" t="inlineStr">
        <is>
          <t>Pre-tax accrual, impact from jury verdi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25.7</v>
      </c>
      <c r="J9" s="4" t="inlineStr">
        <is>
          <t xml:space="preserve"> </t>
        </is>
      </c>
      <c r="K9" s="4" t="inlineStr">
        <is>
          <t xml:space="preserve"> </t>
        </is>
      </c>
      <c r="L9" s="4" t="inlineStr">
        <is>
          <t xml:space="preserve"> </t>
        </is>
      </c>
    </row>
    <row r="10">
      <c r="A10" s="4" t="inlineStr">
        <is>
          <t>Settlement on jud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57.2</v>
      </c>
      <c r="J10" s="4" t="inlineStr">
        <is>
          <t xml:space="preserve"> </t>
        </is>
      </c>
      <c r="K10" s="4" t="inlineStr">
        <is>
          <t xml:space="preserve"> </t>
        </is>
      </c>
      <c r="L10" s="4" t="inlineStr">
        <is>
          <t xml:space="preserve"> </t>
        </is>
      </c>
    </row>
    <row r="11">
      <c r="A11" s="4" t="inlineStr">
        <is>
          <t>Loss contingency, damages paid, value</t>
        </is>
      </c>
      <c r="B11" s="8" t="n">
        <v>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orge Washington Bridge Bus Station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lue of claim filed</t>
        </is>
      </c>
      <c r="B14" s="4" t="inlineStr">
        <is>
          <t xml:space="preserve"> </t>
        </is>
      </c>
      <c r="C14" s="4" t="inlineStr">
        <is>
          <t xml:space="preserve"> </t>
        </is>
      </c>
      <c r="D14" s="4" t="inlineStr">
        <is>
          <t xml:space="preserve"> </t>
        </is>
      </c>
      <c r="E14" s="5"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e of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v>
      </c>
      <c r="I15" s="4" t="inlineStr">
        <is>
          <t xml:space="preserve"> </t>
        </is>
      </c>
      <c r="J15" s="4" t="inlineStr">
        <is>
          <t xml:space="preserve"> </t>
        </is>
      </c>
      <c r="K15" s="4" t="inlineStr">
        <is>
          <t xml:space="preserve"> </t>
        </is>
      </c>
      <c r="L15" s="4" t="inlineStr">
        <is>
          <t xml:space="preserve"> </t>
        </is>
      </c>
    </row>
    <row r="16">
      <c r="A16" s="4" t="inlineStr">
        <is>
          <t>Value of counterclaim filed in excess o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3</v>
      </c>
    </row>
    <row r="17">
      <c r="A17" s="4" t="inlineStr">
        <is>
          <t>Court issued writ of attachment amount</t>
        </is>
      </c>
      <c r="B17" s="4" t="inlineStr">
        <is>
          <t xml:space="preserve"> </t>
        </is>
      </c>
      <c r="C17" s="4" t="inlineStr">
        <is>
          <t xml:space="preserve"> </t>
        </is>
      </c>
      <c r="D17" s="5" t="n">
        <v>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of of claim amount</t>
        </is>
      </c>
      <c r="B18" s="4" t="inlineStr">
        <is>
          <t xml:space="preserve"> </t>
        </is>
      </c>
      <c r="C18" s="5" t="n">
        <v>1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lue of damages see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3</v>
      </c>
      <c r="L19" s="4" t="inlineStr">
        <is>
          <t xml:space="preserve"> </t>
        </is>
      </c>
    </row>
    <row r="20">
      <c r="A20" s="4" t="inlineStr">
        <is>
          <t>Return of Retainage by Developer | George Washington Bridge Bus Station Mat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tingencie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lue of counterclaim filed in excess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9</v>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ense</t>
        </is>
      </c>
      <c r="B4" s="5" t="n">
        <v>15278</v>
      </c>
      <c r="C4" s="5" t="n">
        <v>14733</v>
      </c>
    </row>
    <row r="5">
      <c r="A5" s="4" t="inlineStr">
        <is>
          <t>Short-term lease expense</t>
        </is>
      </c>
      <c r="B5" s="6" t="n">
        <v>57713</v>
      </c>
      <c r="C5" s="6" t="n">
        <v>72047</v>
      </c>
    </row>
    <row r="6">
      <c r="A6" s="4" t="inlineStr">
        <is>
          <t>Lease expense, gross</t>
        </is>
      </c>
      <c r="B6" s="6" t="n">
        <v>72991</v>
      </c>
      <c r="C6" s="6" t="n">
        <v>86780</v>
      </c>
    </row>
    <row r="7">
      <c r="A7" s="4" t="inlineStr">
        <is>
          <t>Less: Sublease income</t>
        </is>
      </c>
      <c r="B7" s="6" t="n">
        <v>766</v>
      </c>
      <c r="C7" s="6" t="n">
        <v>697</v>
      </c>
    </row>
    <row r="8">
      <c r="A8" s="4" t="inlineStr">
        <is>
          <t>Total lease expense</t>
        </is>
      </c>
      <c r="B8" s="5" t="n">
        <v>72225</v>
      </c>
      <c r="C8" s="5" t="n">
        <v>86083</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hort term lease,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Short term lease, lease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t>
        </is>
      </c>
      <c r="B3" s="5" t="n">
        <v>50825</v>
      </c>
      <c r="C3" s="5" t="n">
        <v>53462</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5" t="n">
        <v>6709</v>
      </c>
      <c r="C5" s="5" t="n">
        <v>7481</v>
      </c>
    </row>
    <row r="6">
      <c r="A6" s="4" t="inlineStr">
        <is>
          <t>Long-term lease liabilities</t>
        </is>
      </c>
      <c r="B6" s="6" t="n">
        <v>49176</v>
      </c>
      <c r="C6" s="6" t="n">
        <v>50057</v>
      </c>
    </row>
    <row r="7">
      <c r="A7" s="4" t="inlineStr">
        <is>
          <t>Total lease liabilities</t>
        </is>
      </c>
      <c r="B7" s="5" t="n">
        <v>55885</v>
      </c>
      <c r="C7" s="5" t="n">
        <v>57538</v>
      </c>
    </row>
    <row r="8">
      <c r="A8" s="4" t="inlineStr">
        <is>
          <t>Weighted-average remaining lease term</t>
        </is>
      </c>
      <c r="B8" s="4" t="inlineStr">
        <is>
          <t>11 years</t>
        </is>
      </c>
      <c r="C8" s="4" t="inlineStr">
        <is>
          <t>12 years</t>
        </is>
      </c>
    </row>
    <row r="9">
      <c r="A9" s="4" t="inlineStr">
        <is>
          <t>Weighted-average discount rate</t>
        </is>
      </c>
      <c r="B9" s="10" t="n">
        <v>0.1177</v>
      </c>
      <c r="C9" s="10" t="n">
        <v>0.0944</v>
      </c>
    </row>
    <row r="10">
      <c r="A10" s="4" t="inlineStr">
        <is>
          <t>Operating Lease, Liability, Current, Statement of Financial Position [Extensible List]</t>
        </is>
      </c>
      <c r="B10" s="4" t="inlineStr">
        <is>
          <t>Accrued expenses and other current liabilities</t>
        </is>
      </c>
      <c r="C10" s="4" t="inlineStr">
        <is>
          <t>Accrued expenses and other current liabilities</t>
        </is>
      </c>
    </row>
    <row r="11">
      <c r="A11" s="4" t="inlineStr">
        <is>
          <t>Operating Lease, Liability, Noncurrent, Statement of Financial Position [Extensible List]</t>
        </is>
      </c>
      <c r="B11" s="4" t="inlineStr">
        <is>
          <t>Other Liabilities, Noncurrent</t>
        </is>
      </c>
      <c r="C11" s="4" t="inlineStr">
        <is>
          <t>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4247</v>
      </c>
      <c r="C4" s="5" t="n">
        <v>-13799</v>
      </c>
    </row>
    <row r="5">
      <c r="A5" s="4" t="inlineStr">
        <is>
          <t>ROU assets obtained in exchange for lease liabilities</t>
        </is>
      </c>
      <c r="B5" s="5" t="n">
        <v>16349</v>
      </c>
      <c r="C5" s="5" t="n">
        <v>69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374</v>
      </c>
      <c r="C3" s="4" t="inlineStr">
        <is>
          <t xml:space="preserve"> </t>
        </is>
      </c>
    </row>
    <row r="4">
      <c r="A4" s="4" t="inlineStr">
        <is>
          <t>2024</t>
        </is>
      </c>
      <c r="B4" s="6" t="n">
        <v>9885</v>
      </c>
      <c r="C4" s="4" t="inlineStr">
        <is>
          <t xml:space="preserve"> </t>
        </is>
      </c>
    </row>
    <row r="5">
      <c r="A5" s="4" t="inlineStr">
        <is>
          <t>2025</t>
        </is>
      </c>
      <c r="B5" s="6" t="n">
        <v>8907</v>
      </c>
      <c r="C5" s="4" t="inlineStr">
        <is>
          <t xml:space="preserve"> </t>
        </is>
      </c>
    </row>
    <row r="6">
      <c r="A6" s="4" t="inlineStr">
        <is>
          <t>2026</t>
        </is>
      </c>
      <c r="B6" s="6" t="n">
        <v>7478</v>
      </c>
      <c r="C6" s="4" t="inlineStr">
        <is>
          <t xml:space="preserve"> </t>
        </is>
      </c>
    </row>
    <row r="7">
      <c r="A7" s="4" t="inlineStr">
        <is>
          <t>2027</t>
        </is>
      </c>
      <c r="B7" s="6" t="n">
        <v>6770</v>
      </c>
      <c r="C7" s="4" t="inlineStr">
        <is>
          <t xml:space="preserve"> </t>
        </is>
      </c>
    </row>
    <row r="8">
      <c r="A8" s="4" t="inlineStr">
        <is>
          <t>Thereafter</t>
        </is>
      </c>
      <c r="B8" s="6" t="n">
        <v>58094</v>
      </c>
      <c r="C8" s="4" t="inlineStr">
        <is>
          <t xml:space="preserve"> </t>
        </is>
      </c>
    </row>
    <row r="9">
      <c r="A9" s="4" t="inlineStr">
        <is>
          <t>Total lease payments</t>
        </is>
      </c>
      <c r="B9" s="6" t="n">
        <v>103508</v>
      </c>
      <c r="C9" s="4" t="inlineStr">
        <is>
          <t xml:space="preserve"> </t>
        </is>
      </c>
    </row>
    <row r="10">
      <c r="A10" s="4" t="inlineStr">
        <is>
          <t>Less: Imputed interest</t>
        </is>
      </c>
      <c r="B10" s="6" t="n">
        <v>47623</v>
      </c>
      <c r="C10" s="4" t="inlineStr">
        <is>
          <t xml:space="preserve"> </t>
        </is>
      </c>
    </row>
    <row r="11">
      <c r="A11" s="4" t="inlineStr">
        <is>
          <t>Total</t>
        </is>
      </c>
      <c r="B11" s="5" t="n">
        <v>55885</v>
      </c>
      <c r="C11" s="5" t="n">
        <v>57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2572</v>
      </c>
      <c r="C4" s="5" t="n">
        <v>134150</v>
      </c>
      <c r="D4" s="5" t="n">
        <v>15233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49838</v>
      </c>
      <c r="C6" s="6" t="n">
        <v>82732</v>
      </c>
      <c r="D6" s="6" t="n">
        <v>74879</v>
      </c>
    </row>
    <row r="7">
      <c r="A7" s="4" t="inlineStr">
        <is>
          <t>Amortization of intangible assets</t>
        </is>
      </c>
      <c r="B7" s="6" t="n">
        <v>14526</v>
      </c>
      <c r="C7" s="6" t="n">
        <v>35497</v>
      </c>
      <c r="D7" s="6" t="n">
        <v>32155</v>
      </c>
    </row>
    <row r="8">
      <c r="A8" s="4" t="inlineStr">
        <is>
          <t>Share-based compensation expense</t>
        </is>
      </c>
      <c r="B8" s="6" t="n">
        <v>9065</v>
      </c>
      <c r="C8" s="6" t="n">
        <v>11642</v>
      </c>
      <c r="D8" s="6" t="n">
        <v>11833</v>
      </c>
    </row>
    <row r="9">
      <c r="A9" s="4" t="inlineStr">
        <is>
          <t>Change in debt discounts and deferred debt issuance costs</t>
        </is>
      </c>
      <c r="B9" s="6" t="n">
        <v>3697</v>
      </c>
      <c r="C9" s="6" t="n">
        <v>5756</v>
      </c>
      <c r="D9" s="6" t="n">
        <v>20153</v>
      </c>
    </row>
    <row r="10">
      <c r="A10" s="4" t="inlineStr">
        <is>
          <t>Deferred income taxes</t>
        </is>
      </c>
      <c r="B10" s="6" t="n">
        <v>-79449</v>
      </c>
      <c r="C10" s="6" t="n">
        <v>-13887</v>
      </c>
      <c r="D10" s="6" t="n">
        <v>48253</v>
      </c>
    </row>
    <row r="11">
      <c r="A11" s="4" t="inlineStr">
        <is>
          <t>(Gain) loss on sale of property and equipment</t>
        </is>
      </c>
      <c r="B11" s="6" t="n">
        <v>145</v>
      </c>
      <c r="C11" s="6" t="n">
        <v>2639</v>
      </c>
      <c r="D11" s="6" t="n">
        <v>-1673</v>
      </c>
    </row>
    <row r="12">
      <c r="A12" s="4" t="inlineStr">
        <is>
          <t>Changes in other components of working capital</t>
        </is>
      </c>
      <c r="B12" s="6" t="n">
        <v>390424</v>
      </c>
      <c r="C12" s="6" t="n">
        <v>-422227</v>
      </c>
      <c r="D12" s="6" t="n">
        <v>-169976</v>
      </c>
    </row>
    <row r="13">
      <c r="A13" s="4" t="inlineStr">
        <is>
          <t>Other long-term liabilities</t>
        </is>
      </c>
      <c r="B13" s="6" t="n">
        <v>14317</v>
      </c>
      <c r="C13" s="6" t="n">
        <v>14766</v>
      </c>
      <c r="D13" s="6" t="n">
        <v>4352</v>
      </c>
    </row>
    <row r="14">
      <c r="A14" s="4" t="inlineStr">
        <is>
          <t>Other, net</t>
        </is>
      </c>
      <c r="B14" s="6" t="n">
        <v>-3020</v>
      </c>
      <c r="C14" s="6" t="n">
        <v>478</v>
      </c>
      <c r="D14" s="6" t="n">
        <v>459</v>
      </c>
    </row>
    <row r="15">
      <c r="A15" s="4" t="inlineStr">
        <is>
          <t>NET CASH PROVIDED BY (USED IN) OPERATING ACTIVITIES</t>
        </is>
      </c>
      <c r="B15" s="6" t="n">
        <v>206971</v>
      </c>
      <c r="C15" s="6" t="n">
        <v>-148454</v>
      </c>
      <c r="D15" s="6" t="n">
        <v>172772</v>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 of property and equipment</t>
        </is>
      </c>
      <c r="B17" s="6" t="n">
        <v>-59780</v>
      </c>
      <c r="C17" s="6" t="n">
        <v>-38594</v>
      </c>
      <c r="D17" s="6" t="n">
        <v>-54781</v>
      </c>
    </row>
    <row r="18">
      <c r="A18" s="4" t="inlineStr">
        <is>
          <t>Proceeds from sale of property and equipment</t>
        </is>
      </c>
      <c r="B18" s="6" t="n">
        <v>8599</v>
      </c>
      <c r="C18" s="6" t="n">
        <v>7245</v>
      </c>
      <c r="D18" s="6" t="n">
        <v>14550</v>
      </c>
    </row>
    <row r="19">
      <c r="A19" s="4" t="inlineStr">
        <is>
          <t>Investments in securities</t>
        </is>
      </c>
      <c r="B19" s="6" t="n">
        <v>-23948</v>
      </c>
      <c r="C19" s="6" t="n">
        <v>-30761</v>
      </c>
      <c r="D19" s="6" t="n">
        <v>-31331</v>
      </c>
    </row>
    <row r="20">
      <c r="A20" s="4" t="inlineStr">
        <is>
          <t>Proceeds from maturities and sales of investments in securities</t>
        </is>
      </c>
      <c r="B20" s="6" t="n">
        <v>9493</v>
      </c>
      <c r="C20" s="6" t="n">
        <v>24771</v>
      </c>
      <c r="D20" s="6" t="n">
        <v>25204</v>
      </c>
    </row>
    <row r="21">
      <c r="A21" s="4" t="inlineStr">
        <is>
          <t>NET CASH USED IN INVESTING ACTIVITIES</t>
        </is>
      </c>
      <c r="B21" s="6" t="n">
        <v>-65636</v>
      </c>
      <c r="C21" s="6" t="n">
        <v>-37339</v>
      </c>
      <c r="D21" s="6" t="n">
        <v>-4635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debt</t>
        </is>
      </c>
      <c r="B23" s="6" t="n">
        <v>693757</v>
      </c>
      <c r="C23" s="6" t="n">
        <v>740743</v>
      </c>
      <c r="D23" s="6" t="n">
        <v>1301282</v>
      </c>
    </row>
    <row r="24">
      <c r="A24" s="4" t="inlineStr">
        <is>
          <t>Repayment of debt</t>
        </is>
      </c>
      <c r="B24" s="6" t="n">
        <v>-732101</v>
      </c>
      <c r="C24" s="6" t="n">
        <v>-777762</v>
      </c>
      <c r="D24" s="6" t="n">
        <v>-1119887</v>
      </c>
    </row>
    <row r="25">
      <c r="A25" s="4" t="inlineStr">
        <is>
          <t>Cash payments related to share-based compensation</t>
        </is>
      </c>
      <c r="B25" s="6" t="n">
        <v>-1734</v>
      </c>
      <c r="C25" s="6" t="n">
        <v>-1989</v>
      </c>
      <c r="D25" s="6" t="n">
        <v>-1397</v>
      </c>
    </row>
    <row r="26">
      <c r="A26" s="4" t="inlineStr">
        <is>
          <t>Distributions paid to noncontrolling interests</t>
        </is>
      </c>
      <c r="B26" s="6" t="n">
        <v>-47386</v>
      </c>
      <c r="C26" s="6" t="n">
        <v>-22655</v>
      </c>
      <c r="D26" s="6" t="n">
        <v>-48467</v>
      </c>
    </row>
    <row r="27">
      <c r="A27" s="4" t="inlineStr">
        <is>
          <t>Contributions from noncontrolling interests</t>
        </is>
      </c>
      <c r="B27" s="6" t="n">
        <v>8688</v>
      </c>
      <c r="C27" s="6" t="n">
        <v>7000</v>
      </c>
      <c r="D27" s="6" t="n">
        <v>3000</v>
      </c>
    </row>
    <row r="28">
      <c r="A28" s="4" t="inlineStr">
        <is>
          <t>Debt issuance, extinguishment and modification costs</t>
        </is>
      </c>
      <c r="B28" s="6" t="n">
        <v>-124</v>
      </c>
      <c r="C28" s="6" t="n">
        <v>0</v>
      </c>
      <c r="D28" s="6" t="n">
        <v>-11194</v>
      </c>
    </row>
    <row r="29">
      <c r="A29" s="4" t="inlineStr">
        <is>
          <t>NET CASH PROVIDED BY (USED IN) FINANCING ACTIVITIES</t>
        </is>
      </c>
      <c r="B29" s="6" t="n">
        <v>-78900</v>
      </c>
      <c r="C29" s="6" t="n">
        <v>-54663</v>
      </c>
      <c r="D29" s="6" t="n">
        <v>123337</v>
      </c>
    </row>
    <row r="30">
      <c r="A30" s="4" t="inlineStr">
        <is>
          <t>Net increase (decrease) in cash, cash equivalents and restricted cash</t>
        </is>
      </c>
      <c r="B30" s="6" t="n">
        <v>62435</v>
      </c>
      <c r="C30" s="6" t="n">
        <v>-240456</v>
      </c>
      <c r="D30" s="6" t="n">
        <v>249751</v>
      </c>
    </row>
    <row r="31">
      <c r="A31" s="4" t="inlineStr">
        <is>
          <t>Cash, cash equivalents and restricted cash at beginning of year</t>
        </is>
      </c>
      <c r="B31" s="6" t="n">
        <v>211396</v>
      </c>
      <c r="C31" s="6" t="n">
        <v>451852</v>
      </c>
      <c r="D31" s="6" t="n">
        <v>202101</v>
      </c>
    </row>
    <row r="32">
      <c r="A32" s="4" t="inlineStr">
        <is>
          <t>Cash, cash equivalents and restricted cash at end of year</t>
        </is>
      </c>
      <c r="B32" s="5" t="n">
        <v>273831</v>
      </c>
      <c r="C32" s="5" t="n">
        <v>211396</v>
      </c>
      <c r="D32" s="5" t="n">
        <v>4518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grant (in shares)</t>
        </is>
      </c>
      <c r="B4" s="6" t="n">
        <v>1442121</v>
      </c>
      <c r="C4" s="4" t="inlineStr">
        <is>
          <t xml:space="preserve"> </t>
        </is>
      </c>
      <c r="D4" s="4" t="inlineStr">
        <is>
          <t xml:space="preserve"> </t>
        </is>
      </c>
      <c r="E4" s="4" t="inlineStr">
        <is>
          <t xml:space="preserve"> </t>
        </is>
      </c>
    </row>
    <row r="5">
      <c r="A5" s="4" t="inlineStr">
        <is>
          <t>Vested and expected to vest, outstanding, (in shares)</t>
        </is>
      </c>
      <c r="B5" s="6" t="n">
        <v>1530265</v>
      </c>
      <c r="C5" s="4" t="inlineStr">
        <is>
          <t xml:space="preserve"> </t>
        </is>
      </c>
      <c r="D5" s="4" t="inlineStr">
        <is>
          <t xml:space="preserve"> </t>
        </is>
      </c>
      <c r="E5" s="4" t="inlineStr">
        <is>
          <t xml:space="preserve"> </t>
        </is>
      </c>
    </row>
    <row r="6">
      <c r="A6" s="4" t="inlineStr">
        <is>
          <t>Total granted and outstanding (in shares)</t>
        </is>
      </c>
      <c r="B6" s="6" t="n">
        <v>1625265</v>
      </c>
      <c r="C6" s="6" t="n">
        <v>2167765</v>
      </c>
      <c r="D6" s="6" t="n">
        <v>2275265</v>
      </c>
      <c r="E6" s="6" t="n">
        <v>2279015</v>
      </c>
    </row>
    <row r="7">
      <c r="A7" s="4" t="inlineStr">
        <is>
          <t>Aggregate intrinsic value</t>
        </is>
      </c>
      <c r="B7" s="5" t="n">
        <v>0</v>
      </c>
      <c r="C7" s="4" t="inlineStr">
        <is>
          <t xml:space="preserve"> </t>
        </is>
      </c>
      <c r="D7" s="4" t="inlineStr">
        <is>
          <t xml:space="preserve"> </t>
        </is>
      </c>
      <c r="E7" s="4" t="inlineStr">
        <is>
          <t xml:space="preserve"> </t>
        </is>
      </c>
    </row>
    <row r="8">
      <c r="A8" s="4" t="inlineStr">
        <is>
          <t>Weighted average remaining contractual term of outstanding stock options</t>
        </is>
      </c>
      <c r="B8" s="4" t="inlineStr">
        <is>
          <t>3 years 8 months 12 days</t>
        </is>
      </c>
      <c r="C8" s="4" t="inlineStr">
        <is>
          <t xml:space="preserve"> </t>
        </is>
      </c>
      <c r="D8" s="4" t="inlineStr">
        <is>
          <t xml:space="preserve"> </t>
        </is>
      </c>
      <c r="E8" s="4" t="inlineStr">
        <is>
          <t xml:space="preserve"> </t>
        </is>
      </c>
    </row>
    <row r="9">
      <c r="A9" s="4" t="inlineStr">
        <is>
          <t>Number of vested and exercisable stock options (in shares)</t>
        </is>
      </c>
      <c r="B9" s="6" t="n">
        <v>1435265</v>
      </c>
      <c r="C9" s="4" t="inlineStr">
        <is>
          <t xml:space="preserve"> </t>
        </is>
      </c>
      <c r="D9" s="4" t="inlineStr">
        <is>
          <t xml:space="preserve"> </t>
        </is>
      </c>
      <c r="E9" s="4" t="inlineStr">
        <is>
          <t xml:space="preserve"> </t>
        </is>
      </c>
    </row>
    <row r="10">
      <c r="A10" s="4" t="inlineStr">
        <is>
          <t>Stock options exercised, intrinsic value</t>
        </is>
      </c>
      <c r="B10" s="5" t="n">
        <v>0</v>
      </c>
      <c r="C10" s="4" t="inlineStr">
        <is>
          <t xml:space="preserve"> </t>
        </is>
      </c>
      <c r="D10" s="4" t="inlineStr">
        <is>
          <t xml:space="preserve"> </t>
        </is>
      </c>
      <c r="E10" s="4" t="inlineStr">
        <is>
          <t xml:space="preserve"> </t>
        </is>
      </c>
    </row>
    <row r="11">
      <c r="A11" s="4" t="inlineStr">
        <is>
          <t>Vested and exercisable stock options, weighted average exercise price (in dollars per share)</t>
        </is>
      </c>
      <c r="B11" s="7" t="n">
        <v>23.75</v>
      </c>
      <c r="C11" s="4" t="inlineStr">
        <is>
          <t xml:space="preserve"> </t>
        </is>
      </c>
      <c r="D11" s="4" t="inlineStr">
        <is>
          <t xml:space="preserve"> </t>
        </is>
      </c>
      <c r="E11" s="4" t="inlineStr">
        <is>
          <t xml:space="preserve"> </t>
        </is>
      </c>
    </row>
    <row r="12">
      <c r="A12" s="4" t="inlineStr">
        <is>
          <t>Weighted average remaining contractual term of outstanding stock options</t>
        </is>
      </c>
      <c r="B12" s="4" t="inlineStr">
        <is>
          <t>3 years 2 months 12 days</t>
        </is>
      </c>
      <c r="C12" s="4" t="inlineStr">
        <is>
          <t xml:space="preserve"> </t>
        </is>
      </c>
      <c r="D12" s="4" t="inlineStr">
        <is>
          <t xml:space="preserve"> </t>
        </is>
      </c>
      <c r="E12" s="4" t="inlineStr">
        <is>
          <t xml:space="preserve"> </t>
        </is>
      </c>
    </row>
    <row r="13">
      <c r="A13" s="4" t="inlineStr">
        <is>
          <t>Stock options granted but not vested (in shares)</t>
        </is>
      </c>
      <c r="B13" s="6" t="n">
        <v>190000</v>
      </c>
      <c r="C13" s="4" t="inlineStr">
        <is>
          <t xml:space="preserve"> </t>
        </is>
      </c>
      <c r="D13" s="4" t="inlineStr">
        <is>
          <t xml:space="preserve"> </t>
        </is>
      </c>
      <c r="E13" s="4" t="inlineStr">
        <is>
          <t xml:space="preserve"> </t>
        </is>
      </c>
    </row>
    <row r="14">
      <c r="A14" s="4" t="inlineStr">
        <is>
          <t>Stock options granted, weighted-average exercise price (in dollars per share)</t>
        </is>
      </c>
      <c r="B14" s="7" t="n">
        <v>16.69</v>
      </c>
      <c r="C14" s="4" t="inlineStr">
        <is>
          <t xml:space="preserve"> </t>
        </is>
      </c>
      <c r="D14" s="4" t="inlineStr">
        <is>
          <t xml:space="preserve"> </t>
        </is>
      </c>
      <c r="E14" s="4" t="inlineStr">
        <is>
          <t xml:space="preserve"> </t>
        </is>
      </c>
    </row>
    <row r="15">
      <c r="A15" s="4" t="inlineStr">
        <is>
          <t>Stock options granted, weighted-average remaining contractual life</t>
        </is>
      </c>
      <c r="B15" s="4" t="inlineStr">
        <is>
          <t>8 years</t>
        </is>
      </c>
      <c r="C15" s="4" t="inlineStr">
        <is>
          <t xml:space="preserve"> </t>
        </is>
      </c>
      <c r="D15" s="4" t="inlineStr">
        <is>
          <t xml:space="preserve"> </t>
        </is>
      </c>
      <c r="E15" s="4" t="inlineStr">
        <is>
          <t xml:space="preserve"> </t>
        </is>
      </c>
    </row>
    <row r="16">
      <c r="A16" s="4" t="inlineStr">
        <is>
          <t>Share-based compensation expense</t>
        </is>
      </c>
      <c r="B16" s="5" t="n">
        <v>9065000</v>
      </c>
      <c r="C16" s="5" t="n">
        <v>11642000</v>
      </c>
      <c r="D16" s="5" t="n">
        <v>11833000</v>
      </c>
      <c r="E16" s="4" t="inlineStr">
        <is>
          <t xml:space="preserve"> </t>
        </is>
      </c>
    </row>
    <row r="17">
      <c r="A17" s="4" t="inlineStr">
        <is>
          <t>Share based compensation, tax benefits</t>
        </is>
      </c>
      <c r="B17" s="6" t="n">
        <v>900000</v>
      </c>
      <c r="C17" s="6" t="n">
        <v>1200000</v>
      </c>
      <c r="D17" s="6" t="n">
        <v>1300000</v>
      </c>
      <c r="E17" s="4" t="inlineStr">
        <is>
          <t xml:space="preserve"> </t>
        </is>
      </c>
    </row>
    <row r="18">
      <c r="A18" s="4" t="inlineStr">
        <is>
          <t>Employ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6" t="n">
        <v>7400000</v>
      </c>
      <c r="C20" s="6" t="n">
        <v>10000000</v>
      </c>
      <c r="D20" s="6" t="n">
        <v>10200000</v>
      </c>
      <c r="E20" s="4" t="inlineStr">
        <is>
          <t xml:space="preserve"> </t>
        </is>
      </c>
    </row>
    <row r="21">
      <c r="A21" s="4" t="inlineStr">
        <is>
          <t>Non-employee Director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5" t="n">
        <v>1600000</v>
      </c>
      <c r="C23" s="5" t="n">
        <v>1600000</v>
      </c>
      <c r="D23" s="6" t="n">
        <v>1600000</v>
      </c>
      <c r="E23" s="4" t="inlineStr">
        <is>
          <t xml:space="preserve"> </t>
        </is>
      </c>
    </row>
    <row r="24">
      <c r="A24" s="4" t="inlineStr">
        <is>
          <t>Restricted Stock Units, Guaranteed Minimum Payou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units with guaranteed minimum payouts outstanding (in shares)</t>
        </is>
      </c>
      <c r="B26" s="6" t="n">
        <v>125000</v>
      </c>
      <c r="C26" s="6" t="n">
        <v>260000</v>
      </c>
      <c r="D26" s="4" t="inlineStr">
        <is>
          <t xml:space="preserve"> </t>
        </is>
      </c>
      <c r="E26" s="4" t="inlineStr">
        <is>
          <t xml:space="preserve"> </t>
        </is>
      </c>
    </row>
    <row r="27">
      <c r="A27" s="4" t="inlineStr">
        <is>
          <t>Stock units with guaranteed minimum payouts outstanding, weighted-average grant date fair value (in dollars per share)</t>
        </is>
      </c>
      <c r="B27" s="7" t="n">
        <v>26.33</v>
      </c>
      <c r="C27" s="7" t="n">
        <v>27.53</v>
      </c>
      <c r="D27" s="4" t="inlineStr">
        <is>
          <t xml:space="preserve"> </t>
        </is>
      </c>
      <c r="E27" s="4" t="inlineStr">
        <is>
          <t xml:space="preserve"> </t>
        </is>
      </c>
    </row>
    <row r="28">
      <c r="A28" s="4" t="inlineStr">
        <is>
          <t>Stock units with guaranteed minimum payouts outstanding, recognized liabilities</t>
        </is>
      </c>
      <c r="B28" s="5" t="n">
        <v>2100000</v>
      </c>
      <c r="C28" s="5" t="n">
        <v>4800000</v>
      </c>
      <c r="D28" s="4" t="inlineStr">
        <is>
          <t xml:space="preserve"> </t>
        </is>
      </c>
      <c r="E28" s="4" t="inlineStr">
        <is>
          <t xml:space="preserve"> </t>
        </is>
      </c>
    </row>
    <row r="29">
      <c r="A29" s="4" t="inlineStr">
        <is>
          <t>Paid to settle share-based awards</t>
        </is>
      </c>
      <c r="B29" s="6" t="n">
        <v>3600000</v>
      </c>
      <c r="C29" s="6" t="n">
        <v>300000</v>
      </c>
      <c r="D29" s="6" t="n">
        <v>300000</v>
      </c>
      <c r="E29" s="4" t="inlineStr">
        <is>
          <t xml:space="preserve"> </t>
        </is>
      </c>
    </row>
    <row r="30">
      <c r="A30" s="4" t="inlineStr">
        <is>
          <t>Un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Fair value of unrestricted stock units issued</t>
        </is>
      </c>
      <c r="B32" s="5" t="n">
        <v>1800000</v>
      </c>
      <c r="C32" s="5" t="n">
        <v>1600000</v>
      </c>
      <c r="D32" s="5" t="n">
        <v>1700000</v>
      </c>
      <c r="E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units with guaranteed minimum payouts outstanding (in shares)</t>
        </is>
      </c>
      <c r="B35" s="6" t="n">
        <v>1106670</v>
      </c>
      <c r="C35" s="6" t="n">
        <v>1188851</v>
      </c>
      <c r="D35" s="6" t="n">
        <v>1035000</v>
      </c>
      <c r="E35" s="6" t="n">
        <v>1715000</v>
      </c>
    </row>
    <row r="36">
      <c r="A36" s="4" t="inlineStr">
        <is>
          <t>Stock units with guaranteed minimum payouts outstanding, weighted-average grant date fair value (in dollars per share)</t>
        </is>
      </c>
      <c r="B36" s="7" t="n">
        <v>15.66</v>
      </c>
      <c r="C36" s="7" t="n">
        <v>18.98</v>
      </c>
      <c r="D36" s="7" t="n">
        <v>21.85</v>
      </c>
      <c r="E36" s="7" t="n">
        <v>25.19</v>
      </c>
    </row>
    <row r="37">
      <c r="A37" s="4" t="inlineStr">
        <is>
          <t>Fair value of restricted stock units that vested during period</t>
        </is>
      </c>
      <c r="B37" s="5" t="n">
        <v>5700000</v>
      </c>
      <c r="C37" s="5" t="n">
        <v>5300000</v>
      </c>
      <c r="D37" s="5" t="n">
        <v>4100000</v>
      </c>
      <c r="E37" s="4" t="inlineStr">
        <is>
          <t xml:space="preserve"> </t>
        </is>
      </c>
    </row>
    <row r="38">
      <c r="A38" s="4" t="inlineStr">
        <is>
          <t>Restricted stock expense</t>
        </is>
      </c>
      <c r="B38" s="5" t="n">
        <v>8800000</v>
      </c>
      <c r="C38" s="4" t="inlineStr">
        <is>
          <t xml:space="preserve"> </t>
        </is>
      </c>
      <c r="D38" s="4" t="inlineStr">
        <is>
          <t xml:space="preserve"> </t>
        </is>
      </c>
      <c r="E38" s="4" t="inlineStr">
        <is>
          <t xml:space="preserve"> </t>
        </is>
      </c>
    </row>
    <row r="39">
      <c r="A39" s="4" t="inlineStr">
        <is>
          <t>Weighted average period over which unrecognized compensation cost is expected to be recognized</t>
        </is>
      </c>
      <c r="B39" s="4" t="inlineStr">
        <is>
          <t>1 year 9 months 18 days</t>
        </is>
      </c>
      <c r="C39" s="4" t="inlineStr">
        <is>
          <t xml:space="preserve"> </t>
        </is>
      </c>
      <c r="D39" s="4" t="inlineStr">
        <is>
          <t xml:space="preserve"> </t>
        </is>
      </c>
      <c r="E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 expense</t>
        </is>
      </c>
      <c r="B42" s="5" t="n">
        <v>300000</v>
      </c>
      <c r="C42" s="4" t="inlineStr">
        <is>
          <t xml:space="preserve"> </t>
        </is>
      </c>
      <c r="D42" s="4" t="inlineStr">
        <is>
          <t xml:space="preserve"> </t>
        </is>
      </c>
      <c r="E42" s="4" t="inlineStr">
        <is>
          <t xml:space="preserve"> </t>
        </is>
      </c>
    </row>
    <row r="43">
      <c r="A43" s="4" t="inlineStr">
        <is>
          <t>Weighted average period over which unrecognized compensation cost is expected to be recognized</t>
        </is>
      </c>
      <c r="B43" s="4" t="inlineStr">
        <is>
          <t>10 months 24 days</t>
        </is>
      </c>
      <c r="C43" s="4" t="inlineStr">
        <is>
          <t xml:space="preserve"> </t>
        </is>
      </c>
      <c r="D43" s="4" t="inlineStr">
        <is>
          <t xml:space="preserve"> </t>
        </is>
      </c>
      <c r="E43" s="4" t="inlineStr">
        <is>
          <t xml:space="preserve"> </t>
        </is>
      </c>
    </row>
    <row r="44">
      <c r="A44" s="4" t="inlineStr">
        <is>
          <t>Cash-settled Performance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units with guaranteed minimum payouts outstanding (in shares)</t>
        </is>
      </c>
      <c r="B46" s="6" t="n">
        <v>814620</v>
      </c>
      <c r="C46" s="6" t="n">
        <v>398852</v>
      </c>
      <c r="D46" s="6" t="n">
        <v>0</v>
      </c>
      <c r="E46" s="6" t="n">
        <v>0</v>
      </c>
    </row>
    <row r="47">
      <c r="A47" s="4" t="inlineStr">
        <is>
          <t>Stock units with guaranteed minimum payouts outstanding, weighted-average grant date fair value (in dollars per share)</t>
        </is>
      </c>
      <c r="B47" s="7" t="n">
        <v>16.61</v>
      </c>
      <c r="C47" s="7" t="n">
        <v>20.39</v>
      </c>
      <c r="D47" s="5" t="n">
        <v>0</v>
      </c>
      <c r="E47" s="5" t="n">
        <v>0</v>
      </c>
    </row>
    <row r="48">
      <c r="A48" s="4" t="inlineStr">
        <is>
          <t>Stock option expense</t>
        </is>
      </c>
      <c r="B48" s="5" t="n">
        <v>1800000</v>
      </c>
      <c r="C48" s="4" t="inlineStr">
        <is>
          <t xml:space="preserve"> </t>
        </is>
      </c>
      <c r="D48" s="4" t="inlineStr">
        <is>
          <t xml:space="preserve"> </t>
        </is>
      </c>
      <c r="E48" s="4" t="inlineStr">
        <is>
          <t xml:space="preserve"> </t>
        </is>
      </c>
    </row>
    <row r="49">
      <c r="A49" s="4" t="inlineStr">
        <is>
          <t>Weighted average period over which unrecognized compensation cost is expected to be recognized</t>
        </is>
      </c>
      <c r="B49" s="4" t="inlineStr">
        <is>
          <t>1 year 4 months 24 days</t>
        </is>
      </c>
      <c r="C49" s="4" t="inlineStr">
        <is>
          <t xml:space="preserve"> </t>
        </is>
      </c>
      <c r="D49" s="4" t="inlineStr">
        <is>
          <t xml:space="preserve"> </t>
        </is>
      </c>
      <c r="E49" s="4" t="inlineStr">
        <is>
          <t xml:space="preserve"> </t>
        </is>
      </c>
    </row>
    <row r="50">
      <c r="A50" s="4" t="inlineStr">
        <is>
          <t>Amended and Restated Tutor Perini Corporation Long-Term Incentive Plan (“Incentive Plan”) | Restricted Stock Units and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ed and expected to vest, outstanding, (in shares)</t>
        </is>
      </c>
      <c r="B52" s="6" t="n">
        <v>2731935</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Unit and Stock Option Activity) (Details) - $ / shares</t>
        </is>
      </c>
      <c r="B1" s="2" t="inlineStr">
        <is>
          <t>12 Months Ended</t>
        </is>
      </c>
    </row>
    <row r="2">
      <c r="B2" s="2" t="inlineStr">
        <is>
          <t>Dec. 31, 2022</t>
        </is>
      </c>
      <c r="C2" s="2" t="inlineStr">
        <is>
          <t>Dec. 31, 2021</t>
        </is>
      </c>
      <c r="D2" s="2" t="inlineStr">
        <is>
          <t>Dec. 31, 2020</t>
        </is>
      </c>
    </row>
    <row r="3">
      <c r="A3" s="3" t="inlineStr">
        <is>
          <t>RSUs and CPSUs Number of Shares</t>
        </is>
      </c>
      <c r="B3" s="4" t="inlineStr">
        <is>
          <t xml:space="preserve"> </t>
        </is>
      </c>
      <c r="C3" s="4" t="inlineStr">
        <is>
          <t xml:space="preserve"> </t>
        </is>
      </c>
      <c r="D3" s="4" t="inlineStr">
        <is>
          <t xml:space="preserve"> </t>
        </is>
      </c>
    </row>
    <row r="4">
      <c r="A4" s="4" t="inlineStr">
        <is>
          <t>Vested/exercised (in shares)</t>
        </is>
      </c>
      <c r="B4" s="6" t="n">
        <v>0</v>
      </c>
      <c r="C4" s="6" t="n">
        <v>0</v>
      </c>
      <c r="D4" s="4" t="inlineStr">
        <is>
          <t xml:space="preserve"> </t>
        </is>
      </c>
    </row>
    <row r="5">
      <c r="A5" s="3" t="inlineStr">
        <is>
          <t>RSUs and CPSUs Weighted-Average Grant Date Fair Value Per Share</t>
        </is>
      </c>
      <c r="B5" s="4" t="inlineStr">
        <is>
          <t xml:space="preserve"> </t>
        </is>
      </c>
      <c r="C5" s="4" t="inlineStr">
        <is>
          <t xml:space="preserve"> </t>
        </is>
      </c>
      <c r="D5" s="4" t="inlineStr">
        <is>
          <t xml:space="preserve"> </t>
        </is>
      </c>
    </row>
    <row r="6">
      <c r="A6" s="4" t="inlineStr">
        <is>
          <t>Vested/exercised, weighted average grant date fair value (in dollars per share)</t>
        </is>
      </c>
      <c r="B6" s="5" t="n">
        <v>0</v>
      </c>
      <c r="C6" s="5" t="n">
        <v>0</v>
      </c>
      <c r="D6" s="4" t="inlineStr">
        <is>
          <t xml:space="preserve"> </t>
        </is>
      </c>
    </row>
    <row r="7">
      <c r="A7" s="3" t="inlineStr">
        <is>
          <t>Stock Options Number of Shares</t>
        </is>
      </c>
      <c r="B7" s="4" t="inlineStr">
        <is>
          <t xml:space="preserve"> </t>
        </is>
      </c>
      <c r="C7" s="4" t="inlineStr">
        <is>
          <t xml:space="preserve"> </t>
        </is>
      </c>
      <c r="D7" s="4" t="inlineStr">
        <is>
          <t xml:space="preserve"> </t>
        </is>
      </c>
    </row>
    <row r="8">
      <c r="A8" s="4" t="inlineStr">
        <is>
          <t>Outstanding, beginning of period (in shares)</t>
        </is>
      </c>
      <c r="B8" s="6" t="n">
        <v>2167765</v>
      </c>
      <c r="C8" s="6" t="n">
        <v>2275265</v>
      </c>
      <c r="D8" s="6" t="n">
        <v>2279015</v>
      </c>
    </row>
    <row r="9">
      <c r="A9" s="4" t="inlineStr">
        <is>
          <t>Granted (in shares)</t>
        </is>
      </c>
      <c r="B9" s="6" t="n">
        <v>0</v>
      </c>
      <c r="C9" s="6" t="n">
        <v>100000</v>
      </c>
      <c r="D9" s="6" t="n">
        <v>165000</v>
      </c>
    </row>
    <row r="10">
      <c r="A10" s="4" t="inlineStr">
        <is>
          <t>Expired or cancelled (in shares)</t>
        </is>
      </c>
      <c r="B10" s="6" t="n">
        <v>-542500</v>
      </c>
      <c r="C10" s="6" t="n">
        <v>-202500</v>
      </c>
      <c r="D10" s="6" t="n">
        <v>-168750</v>
      </c>
    </row>
    <row r="11">
      <c r="A11" s="4" t="inlineStr">
        <is>
          <t>Vested/exercised (in shares)</t>
        </is>
      </c>
      <c r="B11" s="6" t="n">
        <v>0</v>
      </c>
      <c r="C11" s="6" t="n">
        <v>-5000</v>
      </c>
      <c r="D11" s="6" t="n">
        <v>0</v>
      </c>
    </row>
    <row r="12">
      <c r="A12" s="4" t="inlineStr">
        <is>
          <t>Outstanding, end of period (in shares)</t>
        </is>
      </c>
      <c r="B12" s="6" t="n">
        <v>1625265</v>
      </c>
      <c r="C12" s="6" t="n">
        <v>2167765</v>
      </c>
      <c r="D12" s="6" t="n">
        <v>2275265</v>
      </c>
    </row>
    <row r="13">
      <c r="A13" s="4" t="inlineStr">
        <is>
          <t>Vested and expected to vest, outstanding, (in shares)</t>
        </is>
      </c>
      <c r="B13" s="6" t="n">
        <v>1530265</v>
      </c>
      <c r="C13" s="4" t="inlineStr">
        <is>
          <t xml:space="preserve"> </t>
        </is>
      </c>
      <c r="D13" s="4" t="inlineStr">
        <is>
          <t xml:space="preserve"> </t>
        </is>
      </c>
    </row>
    <row r="14">
      <c r="A14" s="3" t="inlineStr">
        <is>
          <t>Stock Options Weighted-Average Grant Date Fair Value Per Share</t>
        </is>
      </c>
      <c r="B14" s="4" t="inlineStr">
        <is>
          <t xml:space="preserve"> </t>
        </is>
      </c>
      <c r="C14" s="4" t="inlineStr">
        <is>
          <t xml:space="preserve"> </t>
        </is>
      </c>
      <c r="D14" s="4" t="inlineStr">
        <is>
          <t xml:space="preserve"> </t>
        </is>
      </c>
    </row>
    <row r="15">
      <c r="A15" s="4" t="inlineStr">
        <is>
          <t>Outstanding, beginning of period, weighted average exercise/(strike) price per share (in dollars per share)</t>
        </is>
      </c>
      <c r="B15" s="7" t="n">
        <v>20.11</v>
      </c>
      <c r="C15" s="7" t="n">
        <v>20.13</v>
      </c>
      <c r="D15" s="7" t="n">
        <v>20.62</v>
      </c>
    </row>
    <row r="16">
      <c r="A16" s="4" t="inlineStr">
        <is>
          <t>Granted, weighted average exercise/(Strike) price per share (in dollars per share)</t>
        </is>
      </c>
      <c r="B16" s="6" t="n">
        <v>0</v>
      </c>
      <c r="C16" s="13" t="n">
        <v>19.24</v>
      </c>
      <c r="D16" s="13" t="n">
        <v>19.24</v>
      </c>
    </row>
    <row r="17">
      <c r="A17" s="4" t="inlineStr">
        <is>
          <t>Expired or cancelled, weighted average exercise/(strike) Price per share (in dollars per share)</t>
        </is>
      </c>
      <c r="B17" s="13" t="n">
        <v>11.66</v>
      </c>
      <c r="C17" s="13" t="n">
        <v>20.07</v>
      </c>
      <c r="D17" s="13" t="n">
        <v>25.87</v>
      </c>
    </row>
    <row r="18">
      <c r="A18" s="4" t="inlineStr">
        <is>
          <t>Vested/exercised, weighted average exercise/(strike) price per share (in dollars per share)</t>
        </is>
      </c>
      <c r="B18" s="6" t="n">
        <v>0</v>
      </c>
      <c r="C18" s="13" t="n">
        <v>13.32</v>
      </c>
      <c r="D18" s="6" t="n">
        <v>0</v>
      </c>
    </row>
    <row r="19">
      <c r="A19" s="4" t="inlineStr">
        <is>
          <t>Outstanding, end of period, weighted average exercise/(strike) price per share (in dollars per share)</t>
        </is>
      </c>
      <c r="B19" s="13" t="n">
        <v>22.93</v>
      </c>
      <c r="C19" s="7" t="n">
        <v>20.11</v>
      </c>
      <c r="D19" s="7" t="n">
        <v>20.13</v>
      </c>
    </row>
    <row r="20">
      <c r="A20" s="4" t="inlineStr">
        <is>
          <t>Vested and expected to vest, outstanding, weighted average exercise price (in dollars per share)</t>
        </is>
      </c>
      <c r="B20" s="7" t="n">
        <v>23.31</v>
      </c>
      <c r="C20" s="4" t="inlineStr">
        <is>
          <t xml:space="preserve"> </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RSUs and CPSUs Number of Shares</t>
        </is>
      </c>
      <c r="B22" s="4" t="inlineStr">
        <is>
          <t xml:space="preserve"> </t>
        </is>
      </c>
      <c r="C22" s="4" t="inlineStr">
        <is>
          <t xml:space="preserve"> </t>
        </is>
      </c>
      <c r="D22" s="4" t="inlineStr">
        <is>
          <t xml:space="preserve"> </t>
        </is>
      </c>
    </row>
    <row r="23">
      <c r="A23" s="4" t="inlineStr">
        <is>
          <t>Outstanding, beginning of period (in shares)</t>
        </is>
      </c>
      <c r="B23" s="6" t="n">
        <v>1188851</v>
      </c>
      <c r="C23" s="6" t="n">
        <v>1035000</v>
      </c>
      <c r="D23" s="6" t="n">
        <v>1715000</v>
      </c>
    </row>
    <row r="24">
      <c r="A24" s="4" t="inlineStr">
        <is>
          <t>Units granted (in shares)</t>
        </is>
      </c>
      <c r="B24" s="6" t="n">
        <v>375769</v>
      </c>
      <c r="C24" s="6" t="n">
        <v>678851</v>
      </c>
      <c r="D24" s="6" t="n">
        <v>245000</v>
      </c>
    </row>
    <row r="25">
      <c r="A25" s="4" t="inlineStr">
        <is>
          <t>Expired or cancelled (in shares)</t>
        </is>
      </c>
      <c r="B25" s="6" t="n">
        <v>-42500</v>
      </c>
      <c r="C25" s="6" t="n">
        <v>-155000</v>
      </c>
      <c r="D25" s="6" t="n">
        <v>-403750</v>
      </c>
    </row>
    <row r="26">
      <c r="A26" s="4" t="inlineStr">
        <is>
          <t>Vested/exercised (in shares)</t>
        </is>
      </c>
      <c r="B26" s="6" t="n">
        <v>-415450</v>
      </c>
      <c r="C26" s="6" t="n">
        <v>-370000</v>
      </c>
      <c r="D26" s="6" t="n">
        <v>-521250</v>
      </c>
    </row>
    <row r="27">
      <c r="A27" s="4" t="inlineStr">
        <is>
          <t>Outstanding, end of period (in shares)</t>
        </is>
      </c>
      <c r="B27" s="6" t="n">
        <v>1106670</v>
      </c>
      <c r="C27" s="6" t="n">
        <v>1188851</v>
      </c>
      <c r="D27" s="6" t="n">
        <v>1035000</v>
      </c>
    </row>
    <row r="28">
      <c r="A28" s="4" t="inlineStr">
        <is>
          <t>Vested and expected to vest, outstanding (in shares)</t>
        </is>
      </c>
      <c r="B28" s="6" t="n">
        <v>1011670</v>
      </c>
      <c r="C28" s="4" t="inlineStr">
        <is>
          <t xml:space="preserve"> </t>
        </is>
      </c>
      <c r="D28" s="4" t="inlineStr">
        <is>
          <t xml:space="preserve"> </t>
        </is>
      </c>
    </row>
    <row r="29">
      <c r="A29" s="3" t="inlineStr">
        <is>
          <t>RSUs and CPSUs Weighted-Average Grant Date Fair Value Per Share</t>
        </is>
      </c>
      <c r="B29" s="4" t="inlineStr">
        <is>
          <t xml:space="preserve"> </t>
        </is>
      </c>
      <c r="C29" s="4" t="inlineStr">
        <is>
          <t xml:space="preserve"> </t>
        </is>
      </c>
      <c r="D29" s="4" t="inlineStr">
        <is>
          <t xml:space="preserve"> </t>
        </is>
      </c>
    </row>
    <row r="30">
      <c r="A30" s="4" t="inlineStr">
        <is>
          <t>Outstanding, beginning of period, weighted average grant date fair value (in dollars per share)</t>
        </is>
      </c>
      <c r="B30" s="7" t="n">
        <v>18.98</v>
      </c>
      <c r="C30" s="7" t="n">
        <v>21.85</v>
      </c>
      <c r="D30" s="7" t="n">
        <v>25.19</v>
      </c>
    </row>
    <row r="31">
      <c r="A31" s="4" t="inlineStr">
        <is>
          <t>Granted, weighted average grant date fair value (in dollars per share)</t>
        </is>
      </c>
      <c r="B31" s="13" t="n">
        <v>10.53</v>
      </c>
      <c r="C31" s="13" t="n">
        <v>16.26</v>
      </c>
      <c r="D31" s="13" t="n">
        <v>20.67</v>
      </c>
    </row>
    <row r="32">
      <c r="A32" s="4" t="inlineStr">
        <is>
          <t>Expired or cancelled, weighted average grant date fair value (in dollars per share)</t>
        </is>
      </c>
      <c r="B32" s="13" t="n">
        <v>19.27</v>
      </c>
      <c r="C32" s="13" t="n">
        <v>15.37</v>
      </c>
      <c r="D32" s="13" t="n">
        <v>25.52</v>
      </c>
    </row>
    <row r="33">
      <c r="A33" s="4" t="inlineStr">
        <is>
          <t>Vested/exercised, weighted average grant date fair value (in dollars per share)</t>
        </is>
      </c>
      <c r="B33" s="13" t="n">
        <v>20.14</v>
      </c>
      <c r="C33" s="13" t="n">
        <v>23.53</v>
      </c>
      <c r="D33" s="13" t="n">
        <v>29.44</v>
      </c>
    </row>
    <row r="34">
      <c r="A34" s="4" t="inlineStr">
        <is>
          <t>Outstanding, end of period, weighted average grant date fair value (in dollars per share)</t>
        </is>
      </c>
      <c r="B34" s="13" t="n">
        <v>15.66</v>
      </c>
      <c r="C34" s="7" t="n">
        <v>18.98</v>
      </c>
      <c r="D34" s="7" t="n">
        <v>21.85</v>
      </c>
    </row>
    <row r="35">
      <c r="A35" s="4" t="inlineStr">
        <is>
          <t>Vested and expected to vest, outstanding, weighted average exercise price (in dollars per share)</t>
        </is>
      </c>
      <c r="B35" s="7" t="n">
        <v>15.27</v>
      </c>
      <c r="C35" s="4" t="inlineStr">
        <is>
          <t xml:space="preserve"> </t>
        </is>
      </c>
      <c r="D35" s="4" t="inlineStr">
        <is>
          <t xml:space="preserve"> </t>
        </is>
      </c>
    </row>
    <row r="36">
      <c r="A36" s="4" t="inlineStr">
        <is>
          <t>Cash-settled Performance Stock Units</t>
        </is>
      </c>
      <c r="B36" s="4" t="inlineStr">
        <is>
          <t xml:space="preserve"> </t>
        </is>
      </c>
      <c r="C36" s="4" t="inlineStr">
        <is>
          <t xml:space="preserve"> </t>
        </is>
      </c>
      <c r="D36" s="4" t="inlineStr">
        <is>
          <t xml:space="preserve"> </t>
        </is>
      </c>
    </row>
    <row r="37">
      <c r="A37" s="3" t="inlineStr">
        <is>
          <t>RSUs and CPSUs Number of Shares</t>
        </is>
      </c>
      <c r="B37" s="4" t="inlineStr">
        <is>
          <t xml:space="preserve"> </t>
        </is>
      </c>
      <c r="C37" s="4" t="inlineStr">
        <is>
          <t xml:space="preserve"> </t>
        </is>
      </c>
      <c r="D37" s="4" t="inlineStr">
        <is>
          <t xml:space="preserve"> </t>
        </is>
      </c>
    </row>
    <row r="38">
      <c r="A38" s="4" t="inlineStr">
        <is>
          <t>Outstanding, beginning of period (in shares)</t>
        </is>
      </c>
      <c r="B38" s="6" t="n">
        <v>398852</v>
      </c>
      <c r="C38" s="6" t="n">
        <v>0</v>
      </c>
      <c r="D38" s="6" t="n">
        <v>0</v>
      </c>
    </row>
    <row r="39">
      <c r="A39" s="4" t="inlineStr">
        <is>
          <t>Units granted (in shares)</t>
        </is>
      </c>
      <c r="B39" s="6" t="n">
        <v>415768</v>
      </c>
      <c r="C39" s="6" t="n">
        <v>398852</v>
      </c>
      <c r="D39" s="6" t="n">
        <v>0</v>
      </c>
    </row>
    <row r="40">
      <c r="A40" s="4" t="inlineStr">
        <is>
          <t>Expired or cancelled (in shares)</t>
        </is>
      </c>
      <c r="B40" s="6" t="n">
        <v>0</v>
      </c>
      <c r="C40" s="6" t="n">
        <v>0</v>
      </c>
      <c r="D40" s="6" t="n">
        <v>0</v>
      </c>
    </row>
    <row r="41">
      <c r="A41" s="4" t="inlineStr">
        <is>
          <t>Vested/exercised (in shares)</t>
        </is>
      </c>
      <c r="B41" s="4" t="inlineStr">
        <is>
          <t xml:space="preserve"> </t>
        </is>
      </c>
      <c r="C41" s="4" t="inlineStr">
        <is>
          <t xml:space="preserve"> </t>
        </is>
      </c>
      <c r="D41" s="6" t="n">
        <v>0</v>
      </c>
    </row>
    <row r="42">
      <c r="A42" s="4" t="inlineStr">
        <is>
          <t>Outstanding, end of period (in shares)</t>
        </is>
      </c>
      <c r="B42" s="6" t="n">
        <v>814620</v>
      </c>
      <c r="C42" s="6" t="n">
        <v>398852</v>
      </c>
      <c r="D42" s="6" t="n">
        <v>0</v>
      </c>
    </row>
    <row r="43">
      <c r="A43" s="4" t="inlineStr">
        <is>
          <t>Vested and expected to vest, outstanding (in shares)</t>
        </is>
      </c>
      <c r="B43" s="6" t="n">
        <v>100000</v>
      </c>
      <c r="C43" s="4" t="inlineStr">
        <is>
          <t xml:space="preserve"> </t>
        </is>
      </c>
      <c r="D43" s="4" t="inlineStr">
        <is>
          <t xml:space="preserve"> </t>
        </is>
      </c>
    </row>
    <row r="44">
      <c r="A44" s="3" t="inlineStr">
        <is>
          <t>RSUs and CPSUs Weighted-Average Grant Date Fair Value Per Share</t>
        </is>
      </c>
      <c r="B44" s="4" t="inlineStr">
        <is>
          <t xml:space="preserve"> </t>
        </is>
      </c>
      <c r="C44" s="4" t="inlineStr">
        <is>
          <t xml:space="preserve"> </t>
        </is>
      </c>
      <c r="D44" s="4" t="inlineStr">
        <is>
          <t xml:space="preserve"> </t>
        </is>
      </c>
    </row>
    <row r="45">
      <c r="A45" s="4" t="inlineStr">
        <is>
          <t>Outstanding, beginning of period, weighted average grant date fair value (in dollars per share)</t>
        </is>
      </c>
      <c r="B45" s="7" t="n">
        <v>20.39</v>
      </c>
      <c r="C45" s="5" t="n">
        <v>0</v>
      </c>
      <c r="D45" s="5" t="n">
        <v>0</v>
      </c>
    </row>
    <row r="46">
      <c r="A46" s="4" t="inlineStr">
        <is>
          <t>Granted, weighted average grant date fair value (in dollars per share)</t>
        </is>
      </c>
      <c r="B46" s="13" t="n">
        <v>12.99</v>
      </c>
      <c r="C46" s="13" t="n">
        <v>20.39</v>
      </c>
      <c r="D46" s="6" t="n">
        <v>0</v>
      </c>
    </row>
    <row r="47">
      <c r="A47" s="4" t="inlineStr">
        <is>
          <t>Expired or cancelled, weighted average grant date fair value (in dollars per share)</t>
        </is>
      </c>
      <c r="B47" s="6" t="n">
        <v>0</v>
      </c>
      <c r="C47" s="6" t="n">
        <v>0</v>
      </c>
      <c r="D47" s="6" t="n">
        <v>0</v>
      </c>
    </row>
    <row r="48">
      <c r="A48" s="4" t="inlineStr">
        <is>
          <t>Vested/exercised, weighted average grant date fair value (in dollars per share)</t>
        </is>
      </c>
      <c r="B48" s="4" t="inlineStr">
        <is>
          <t xml:space="preserve"> </t>
        </is>
      </c>
      <c r="C48" s="4" t="inlineStr">
        <is>
          <t xml:space="preserve"> </t>
        </is>
      </c>
      <c r="D48" s="6" t="n">
        <v>0</v>
      </c>
    </row>
    <row r="49">
      <c r="A49" s="4" t="inlineStr">
        <is>
          <t>Outstanding, end of period, weighted average grant date fair value (in dollars per share)</t>
        </is>
      </c>
      <c r="B49" s="13" t="n">
        <v>16.61</v>
      </c>
      <c r="C49" s="7" t="n">
        <v>20.39</v>
      </c>
      <c r="D49" s="5" t="n">
        <v>0</v>
      </c>
    </row>
    <row r="50">
      <c r="A50" s="4" t="inlineStr">
        <is>
          <t>Vested and expected to vest, outstanding, weighted average exercise price (in dollars per share)</t>
        </is>
      </c>
      <c r="B50" s="7" t="n">
        <v>6.99</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Unrestricted Stock Units Issuance) (Details) - Unrestricted Stock Units - $ / shares</t>
        </is>
      </c>
      <c r="B1" s="2" t="inlineStr">
        <is>
          <t>12 Months Ended</t>
        </is>
      </c>
    </row>
    <row r="2">
      <c r="B2" s="2" t="inlineStr">
        <is>
          <t>Dec. 31, 2022</t>
        </is>
      </c>
      <c r="C2" s="2" t="inlineStr">
        <is>
          <t>Dec. 31, 2021</t>
        </is>
      </c>
      <c r="D2" s="2" t="inlineStr">
        <is>
          <t>Dec. 31, 2020</t>
        </is>
      </c>
    </row>
    <row r="3">
      <c r="A3" s="4" t="inlineStr">
        <is>
          <t>Units granted (in shares)</t>
        </is>
      </c>
      <c r="B3" s="6" t="n">
        <v>165030</v>
      </c>
      <c r="C3" s="6" t="n">
        <v>101894</v>
      </c>
      <c r="D3" s="6" t="n">
        <v>194177</v>
      </c>
    </row>
    <row r="4">
      <c r="A4" s="4" t="inlineStr">
        <is>
          <t>Units granted (in dollars per share)</t>
        </is>
      </c>
      <c r="B4" s="7" t="n">
        <v>10.63</v>
      </c>
      <c r="C4" s="7" t="n">
        <v>15.47</v>
      </c>
      <c r="D4" s="7" t="n">
        <v>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hare-Based Compensation (Weighted-Average Assumptions Used in Estimating Grant Date Fair Values of Stock Option Awards) (Details) - USD ($) $ / shares in Units, $ in Thousands</t>
        </is>
      </c>
      <c r="B1" s="2" t="inlineStr">
        <is>
          <t>12 Months Ended</t>
        </is>
      </c>
    </row>
    <row r="2">
      <c r="B2" s="2" t="inlineStr">
        <is>
          <t>Dec. 31, 2022</t>
        </is>
      </c>
      <c r="C2" s="2" t="inlineStr">
        <is>
          <t>Dec. 31, 2021</t>
        </is>
      </c>
      <c r="D2" s="2" t="inlineStr">
        <is>
          <t>Dec. 31, 2020</t>
        </is>
      </c>
    </row>
    <row r="3">
      <c r="A3" s="3" t="inlineStr">
        <is>
          <t>Key assumptions used in estimating the grant date fair values of stock option awards granted</t>
        </is>
      </c>
      <c r="B3" s="4" t="inlineStr">
        <is>
          <t xml:space="preserve"> </t>
        </is>
      </c>
      <c r="C3" s="4" t="inlineStr">
        <is>
          <t xml:space="preserve"> </t>
        </is>
      </c>
      <c r="D3" s="4" t="inlineStr">
        <is>
          <t xml:space="preserve"> </t>
        </is>
      </c>
    </row>
    <row r="4">
      <c r="A4" s="4" t="inlineStr">
        <is>
          <t>Total stock options granted (in shares)</t>
        </is>
      </c>
      <c r="B4" s="6" t="n">
        <v>0</v>
      </c>
      <c r="C4" s="6" t="n">
        <v>100000</v>
      </c>
      <c r="D4" s="6" t="n">
        <v>165000</v>
      </c>
    </row>
    <row r="5">
      <c r="A5" s="4" t="inlineStr">
        <is>
          <t>Expected life of options</t>
        </is>
      </c>
      <c r="B5" s="4" t="inlineStr">
        <is>
          <t>10 year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Key assumptions used in estimating the grant date fair values of stock option awards granted</t>
        </is>
      </c>
      <c r="B7" s="4" t="inlineStr">
        <is>
          <t xml:space="preserve"> </t>
        </is>
      </c>
      <c r="C7" s="4" t="inlineStr">
        <is>
          <t xml:space="preserve"> </t>
        </is>
      </c>
      <c r="D7" s="4" t="inlineStr">
        <is>
          <t xml:space="preserve"> </t>
        </is>
      </c>
    </row>
    <row r="8">
      <c r="A8" s="4" t="inlineStr">
        <is>
          <t>Weighted-average grant date fair value (in dollars per share)</t>
        </is>
      </c>
      <c r="B8" s="4" t="inlineStr">
        <is>
          <t xml:space="preserve"> </t>
        </is>
      </c>
      <c r="C8" s="7" t="n">
        <v>15.21</v>
      </c>
      <c r="D8" s="7" t="n">
        <v>7.67</v>
      </c>
    </row>
    <row r="9">
      <c r="A9" s="4" t="inlineStr">
        <is>
          <t>Risk-free rate (as a percent)</t>
        </is>
      </c>
      <c r="B9" s="4" t="inlineStr">
        <is>
          <t xml:space="preserve"> </t>
        </is>
      </c>
      <c r="C9" s="10" t="n">
        <v>0.014</v>
      </c>
      <c r="D9" s="10" t="n">
        <v>0.012</v>
      </c>
    </row>
    <row r="10">
      <c r="A10" s="4" t="inlineStr">
        <is>
          <t>Expected life of options</t>
        </is>
      </c>
      <c r="B10" s="4" t="inlineStr">
        <is>
          <t xml:space="preserve"> </t>
        </is>
      </c>
      <c r="C10" s="4" t="inlineStr">
        <is>
          <t>6 years 6 months</t>
        </is>
      </c>
      <c r="D10" s="4" t="inlineStr">
        <is>
          <t>6 years 3 months 18 days</t>
        </is>
      </c>
    </row>
    <row r="11">
      <c r="A11" s="4" t="inlineStr">
        <is>
          <t>Expected volatility (as a percent)</t>
        </is>
      </c>
      <c r="B11" s="4" t="inlineStr">
        <is>
          <t xml:space="preserve"> </t>
        </is>
      </c>
      <c r="C11" s="10" t="n">
        <v>0.737</v>
      </c>
      <c r="D11" s="10" t="n">
        <v>0.607</v>
      </c>
    </row>
    <row r="12">
      <c r="A12" s="4" t="inlineStr">
        <is>
          <t>Expected quarterly dividends</t>
        </is>
      </c>
      <c r="B12" s="4" t="inlineStr">
        <is>
          <t xml:space="preserve"> </t>
        </is>
      </c>
      <c r="C12" s="5" t="n">
        <v>0</v>
      </c>
      <c r="D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Employee Pension Plans - USD ($) $ in Thousands</t>
        </is>
      </c>
      <c r="B1" s="2" t="inlineStr">
        <is>
          <t>12 Months Ended</t>
        </is>
      </c>
    </row>
    <row r="2">
      <c r="B2" s="2" t="inlineStr">
        <is>
          <t>Dec. 31, 2022</t>
        </is>
      </c>
      <c r="C2" s="2" t="inlineStr">
        <is>
          <t>Dec. 31, 2021</t>
        </is>
      </c>
      <c r="D2" s="2" t="inlineStr">
        <is>
          <t>Dec. 31, 2020</t>
        </is>
      </c>
    </row>
    <row r="3">
      <c r="A3" s="3" t="inlineStr">
        <is>
          <t>Summary of net periodic benefit cost</t>
        </is>
      </c>
      <c r="B3" s="4" t="inlineStr">
        <is>
          <t xml:space="preserve"> </t>
        </is>
      </c>
      <c r="C3" s="4" t="inlineStr">
        <is>
          <t xml:space="preserve"> </t>
        </is>
      </c>
      <c r="D3" s="4" t="inlineStr">
        <is>
          <t xml:space="preserve"> </t>
        </is>
      </c>
    </row>
    <row r="4">
      <c r="A4" s="4" t="inlineStr">
        <is>
          <t>Interest cost</t>
        </is>
      </c>
      <c r="B4" s="5" t="n">
        <v>2594</v>
      </c>
      <c r="C4" s="5" t="n">
        <v>2349</v>
      </c>
      <c r="D4" s="5" t="n">
        <v>3032</v>
      </c>
    </row>
    <row r="5">
      <c r="A5" s="4" t="inlineStr">
        <is>
          <t>Service cost</t>
        </is>
      </c>
      <c r="B5" s="6" t="n">
        <v>945</v>
      </c>
      <c r="C5" s="6" t="n">
        <v>935</v>
      </c>
      <c r="D5" s="6" t="n">
        <v>925</v>
      </c>
    </row>
    <row r="6">
      <c r="A6" s="4" t="inlineStr">
        <is>
          <t>Expected return on plan assets</t>
        </is>
      </c>
      <c r="B6" s="6" t="n">
        <v>-3890</v>
      </c>
      <c r="C6" s="6" t="n">
        <v>-3976</v>
      </c>
      <c r="D6" s="6" t="n">
        <v>-4022</v>
      </c>
    </row>
    <row r="7">
      <c r="A7" s="4" t="inlineStr">
        <is>
          <t>Recognized net actuarial losses</t>
        </is>
      </c>
      <c r="B7" s="6" t="n">
        <v>2571</v>
      </c>
      <c r="C7" s="6" t="n">
        <v>2860</v>
      </c>
      <c r="D7" s="6" t="n">
        <v>2407</v>
      </c>
    </row>
    <row r="8">
      <c r="A8" s="4" t="inlineStr">
        <is>
          <t>Net periodic benefit cost</t>
        </is>
      </c>
      <c r="B8" s="5" t="n">
        <v>2220</v>
      </c>
      <c r="C8" s="5" t="n">
        <v>2168</v>
      </c>
      <c r="D8" s="5" t="n">
        <v>2342</v>
      </c>
    </row>
    <row r="9">
      <c r="A9" s="3" t="inlineStr">
        <is>
          <t>Actuarial assumptions used to determine net cost:</t>
        </is>
      </c>
      <c r="B9" s="4" t="inlineStr">
        <is>
          <t xml:space="preserve"> </t>
        </is>
      </c>
      <c r="C9" s="4" t="inlineStr">
        <is>
          <t xml:space="preserve"> </t>
        </is>
      </c>
      <c r="D9" s="4" t="inlineStr">
        <is>
          <t xml:space="preserve"> </t>
        </is>
      </c>
    </row>
    <row r="10">
      <c r="A10" s="4" t="inlineStr">
        <is>
          <t>Discount rate (as a percent)</t>
        </is>
      </c>
      <c r="B10" s="10" t="n">
        <v>0.0265</v>
      </c>
      <c r="C10" s="10" t="n">
        <v>0.0224</v>
      </c>
      <c r="D10" s="10" t="n">
        <v>0.0307</v>
      </c>
    </row>
    <row r="11">
      <c r="A11" s="4" t="inlineStr">
        <is>
          <t>Expected return on assets (as a percent)</t>
        </is>
      </c>
      <c r="B11" s="10" t="n">
        <v>0.0575</v>
      </c>
      <c r="C11" s="10" t="n">
        <v>0.0575</v>
      </c>
      <c r="D11" s="10" t="n">
        <v>0.05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nd Actual Asset Allocation for Pension Plan by Asset Category) (Details) - Employee Pension Plans</t>
        </is>
      </c>
      <c r="B1" s="2" t="inlineStr">
        <is>
          <t>Dec. 31, 2022</t>
        </is>
      </c>
      <c r="C1" s="2" t="inlineStr">
        <is>
          <t>Dec. 31, 2021</t>
        </is>
      </c>
    </row>
    <row r="2">
      <c r="A2" s="3" t="inlineStr">
        <is>
          <t>Pension Plan Assets</t>
        </is>
      </c>
      <c r="B2" s="4" t="inlineStr">
        <is>
          <t xml:space="preserve"> </t>
        </is>
      </c>
      <c r="C2" s="4" t="inlineStr">
        <is>
          <t xml:space="preserve"> </t>
        </is>
      </c>
    </row>
    <row r="3">
      <c r="A3" s="4" t="inlineStr">
        <is>
          <t>Target asset allocation (as a percent)</t>
        </is>
      </c>
      <c r="B3" s="9" t="n">
        <v>1</v>
      </c>
      <c r="C3" s="4" t="inlineStr">
        <is>
          <t xml:space="preserve"> </t>
        </is>
      </c>
    </row>
    <row r="4">
      <c r="A4" s="4" t="inlineStr">
        <is>
          <t>Actual asset allocation (as a percent)</t>
        </is>
      </c>
      <c r="B4" s="9" t="n">
        <v>1</v>
      </c>
      <c r="C4" s="9" t="n">
        <v>1</v>
      </c>
    </row>
    <row r="5">
      <c r="A5" s="4" t="inlineStr">
        <is>
          <t>Cash</t>
        </is>
      </c>
      <c r="B5" s="4" t="inlineStr">
        <is>
          <t xml:space="preserve"> </t>
        </is>
      </c>
      <c r="C5" s="4" t="inlineStr">
        <is>
          <t xml:space="preserve"> </t>
        </is>
      </c>
    </row>
    <row r="6">
      <c r="A6" s="3" t="inlineStr">
        <is>
          <t>Pension Plan Assets</t>
        </is>
      </c>
      <c r="B6" s="4" t="inlineStr">
        <is>
          <t xml:space="preserve"> </t>
        </is>
      </c>
      <c r="C6" s="4" t="inlineStr">
        <is>
          <t xml:space="preserve"> </t>
        </is>
      </c>
    </row>
    <row r="7">
      <c r="A7" s="4" t="inlineStr">
        <is>
          <t>Target asset allocation (as a percent)</t>
        </is>
      </c>
      <c r="B7" s="9" t="n">
        <v>0.05</v>
      </c>
      <c r="C7" s="4" t="inlineStr">
        <is>
          <t xml:space="preserve"> </t>
        </is>
      </c>
    </row>
    <row r="8">
      <c r="A8" s="4" t="inlineStr">
        <is>
          <t>Actual asset allocation (as a percent)</t>
        </is>
      </c>
      <c r="B8" s="9" t="n">
        <v>0.05</v>
      </c>
      <c r="C8" s="9" t="n">
        <v>0.04</v>
      </c>
    </row>
    <row r="9">
      <c r="A9" s="4" t="inlineStr">
        <is>
          <t>Domestic Equity Funds</t>
        </is>
      </c>
      <c r="B9" s="4" t="inlineStr">
        <is>
          <t xml:space="preserve"> </t>
        </is>
      </c>
      <c r="C9" s="4" t="inlineStr">
        <is>
          <t xml:space="preserve"> </t>
        </is>
      </c>
    </row>
    <row r="10">
      <c r="A10" s="3" t="inlineStr">
        <is>
          <t>Pension Plan Assets</t>
        </is>
      </c>
      <c r="B10" s="4" t="inlineStr">
        <is>
          <t xml:space="preserve"> </t>
        </is>
      </c>
      <c r="C10" s="4" t="inlineStr">
        <is>
          <t xml:space="preserve"> </t>
        </is>
      </c>
    </row>
    <row r="11">
      <c r="A11" s="4" t="inlineStr">
        <is>
          <t>Target asset allocation (as a percent)</t>
        </is>
      </c>
      <c r="B11" s="9" t="n">
        <v>0.45</v>
      </c>
      <c r="C11" s="4" t="inlineStr">
        <is>
          <t xml:space="preserve"> </t>
        </is>
      </c>
    </row>
    <row r="12">
      <c r="A12" s="4" t="inlineStr">
        <is>
          <t>Actual asset allocation (as a percent)</t>
        </is>
      </c>
      <c r="B12" s="9" t="n">
        <v>0.46</v>
      </c>
      <c r="C12" s="9" t="n">
        <v>0.47</v>
      </c>
    </row>
    <row r="13">
      <c r="A13" s="4" t="inlineStr">
        <is>
          <t>International Equity Funds</t>
        </is>
      </c>
      <c r="B13" s="4" t="inlineStr">
        <is>
          <t xml:space="preserve"> </t>
        </is>
      </c>
      <c r="C13" s="4" t="inlineStr">
        <is>
          <t xml:space="preserve"> </t>
        </is>
      </c>
    </row>
    <row r="14">
      <c r="A14" s="3" t="inlineStr">
        <is>
          <t>Pension Plan Assets</t>
        </is>
      </c>
      <c r="B14" s="4" t="inlineStr">
        <is>
          <t xml:space="preserve"> </t>
        </is>
      </c>
      <c r="C14" s="4" t="inlineStr">
        <is>
          <t xml:space="preserve"> </t>
        </is>
      </c>
    </row>
    <row r="15">
      <c r="A15" s="4" t="inlineStr">
        <is>
          <t>Target asset allocation (as a percent)</t>
        </is>
      </c>
      <c r="B15" s="9" t="n">
        <v>0.2</v>
      </c>
      <c r="C15" s="4" t="inlineStr">
        <is>
          <t xml:space="preserve"> </t>
        </is>
      </c>
    </row>
    <row r="16">
      <c r="A16" s="4" t="inlineStr">
        <is>
          <t>Actual asset allocation (as a percent)</t>
        </is>
      </c>
      <c r="B16" s="9" t="n">
        <v>0.2</v>
      </c>
      <c r="C16" s="9" t="n">
        <v>0.16</v>
      </c>
    </row>
    <row r="17">
      <c r="A17" s="4" t="inlineStr">
        <is>
          <t>Fixed income funds</t>
        </is>
      </c>
      <c r="B17" s="4" t="inlineStr">
        <is>
          <t xml:space="preserve"> </t>
        </is>
      </c>
      <c r="C17" s="4" t="inlineStr">
        <is>
          <t xml:space="preserve"> </t>
        </is>
      </c>
    </row>
    <row r="18">
      <c r="A18" s="3" t="inlineStr">
        <is>
          <t>Pension Plan Assets</t>
        </is>
      </c>
      <c r="B18" s="4" t="inlineStr">
        <is>
          <t xml:space="preserve"> </t>
        </is>
      </c>
      <c r="C18" s="4" t="inlineStr">
        <is>
          <t xml:space="preserve"> </t>
        </is>
      </c>
    </row>
    <row r="19">
      <c r="A19" s="4" t="inlineStr">
        <is>
          <t>Target asset allocation (as a percent)</t>
        </is>
      </c>
      <c r="B19" s="9" t="n">
        <v>0.3</v>
      </c>
      <c r="C19" s="4" t="inlineStr">
        <is>
          <t xml:space="preserve"> </t>
        </is>
      </c>
    </row>
    <row r="20">
      <c r="A20" s="4" t="inlineStr">
        <is>
          <t>Actual asset allocation (as a percent)</t>
        </is>
      </c>
      <c r="B20" s="9" t="n">
        <v>0.29</v>
      </c>
      <c r="C20" s="9" t="n">
        <v>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Employee Benefit Plan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ension Plan Assets</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5" t="n">
        <v>2000</v>
      </c>
      <c r="D4" s="4" t="inlineStr">
        <is>
          <t xml:space="preserve"> </t>
        </is>
      </c>
      <c r="E4" s="4" t="inlineStr">
        <is>
          <t xml:space="preserve"> </t>
        </is>
      </c>
    </row>
    <row r="5">
      <c r="A5" s="4" t="inlineStr">
        <is>
          <t>Net actuarial loss</t>
        </is>
      </c>
      <c r="B5" s="4" t="inlineStr">
        <is>
          <t xml:space="preserve"> </t>
        </is>
      </c>
      <c r="C5" s="6" t="n">
        <v>49300</v>
      </c>
      <c r="D5" s="5" t="n">
        <v>56500</v>
      </c>
      <c r="E5" s="4" t="inlineStr">
        <is>
          <t xml:space="preserve"> </t>
        </is>
      </c>
    </row>
    <row r="6">
      <c r="A6" s="4" t="inlineStr">
        <is>
          <t>Expense provision for 401 (k) plans</t>
        </is>
      </c>
      <c r="B6" s="4" t="inlineStr">
        <is>
          <t xml:space="preserve"> </t>
        </is>
      </c>
      <c r="C6" s="6" t="n">
        <v>4100</v>
      </c>
      <c r="D6" s="6" t="n">
        <v>4400</v>
      </c>
      <c r="E6" s="5" t="n">
        <v>4300</v>
      </c>
    </row>
    <row r="7">
      <c r="A7" s="4" t="inlineStr">
        <is>
          <t>Company contributions</t>
        </is>
      </c>
      <c r="B7" s="4" t="inlineStr">
        <is>
          <t xml:space="preserve"> </t>
        </is>
      </c>
      <c r="C7" s="6" t="n">
        <v>32300</v>
      </c>
      <c r="D7" s="6" t="n">
        <v>41200</v>
      </c>
      <c r="E7" s="5" t="n">
        <v>44800</v>
      </c>
    </row>
    <row r="8">
      <c r="A8" s="4" t="inlineStr">
        <is>
          <t>Hedge fund investments</t>
        </is>
      </c>
      <c r="B8" s="4" t="inlineStr">
        <is>
          <t xml:space="preserve"> </t>
        </is>
      </c>
      <c r="C8" s="4" t="inlineStr">
        <is>
          <t xml:space="preserve"> </t>
        </is>
      </c>
      <c r="D8" s="4" t="inlineStr">
        <is>
          <t xml:space="preserve"> </t>
        </is>
      </c>
      <c r="E8" s="4" t="inlineStr">
        <is>
          <t xml:space="preserve"> </t>
        </is>
      </c>
    </row>
    <row r="9">
      <c r="A9" s="3" t="inlineStr">
        <is>
          <t>Pension Plan Assets</t>
        </is>
      </c>
      <c r="B9" s="4" t="inlineStr">
        <is>
          <t xml:space="preserve"> </t>
        </is>
      </c>
      <c r="C9" s="4" t="inlineStr">
        <is>
          <t xml:space="preserve"> </t>
        </is>
      </c>
      <c r="D9" s="4" t="inlineStr">
        <is>
          <t xml:space="preserve"> </t>
        </is>
      </c>
      <c r="E9" s="4" t="inlineStr">
        <is>
          <t xml:space="preserve"> </t>
        </is>
      </c>
    </row>
    <row r="10">
      <c r="A10" s="4" t="inlineStr">
        <is>
          <t>Investments in hedge funds which do not have readily determinable fair values</t>
        </is>
      </c>
      <c r="B10" s="4" t="inlineStr">
        <is>
          <t xml:space="preserve"> </t>
        </is>
      </c>
      <c r="C10" s="6" t="n">
        <v>11600</v>
      </c>
      <c r="D10" s="6" t="n">
        <v>12800</v>
      </c>
      <c r="E10" s="4" t="inlineStr">
        <is>
          <t xml:space="preserve"> </t>
        </is>
      </c>
    </row>
    <row r="11">
      <c r="A11" s="4" t="inlineStr">
        <is>
          <t>Employee Pension Plans</t>
        </is>
      </c>
      <c r="B11" s="4" t="inlineStr">
        <is>
          <t xml:space="preserve"> </t>
        </is>
      </c>
      <c r="C11" s="4" t="inlineStr">
        <is>
          <t xml:space="preserve"> </t>
        </is>
      </c>
      <c r="D11" s="4" t="inlineStr">
        <is>
          <t xml:space="preserve"> </t>
        </is>
      </c>
      <c r="E11" s="4" t="inlineStr">
        <is>
          <t xml:space="preserve"> </t>
        </is>
      </c>
    </row>
    <row r="12">
      <c r="A12" s="3" t="inlineStr">
        <is>
          <t>Pension Plan Assets</t>
        </is>
      </c>
      <c r="B12" s="4" t="inlineStr">
        <is>
          <t xml:space="preserve"> </t>
        </is>
      </c>
      <c r="C12" s="4" t="inlineStr">
        <is>
          <t xml:space="preserve"> </t>
        </is>
      </c>
      <c r="D12" s="4" t="inlineStr">
        <is>
          <t xml:space="preserve"> </t>
        </is>
      </c>
      <c r="E12" s="4" t="inlineStr">
        <is>
          <t xml:space="preserve"> </t>
        </is>
      </c>
    </row>
    <row r="13">
      <c r="A13" s="4" t="inlineStr">
        <is>
          <t>Defined benefit plan, plan assets, contributions by employer</t>
        </is>
      </c>
      <c r="B13" s="4" t="inlineStr">
        <is>
          <t xml:space="preserve"> </t>
        </is>
      </c>
      <c r="C13" s="5" t="n">
        <v>242</v>
      </c>
      <c r="D13" s="5" t="n">
        <v>1235</v>
      </c>
      <c r="E13" s="4" t="inlineStr">
        <is>
          <t xml:space="preserve"> </t>
        </is>
      </c>
    </row>
    <row r="14">
      <c r="A14" s="4" t="inlineStr">
        <is>
          <t>Discount rate (as a percent)</t>
        </is>
      </c>
      <c r="B14" s="4" t="inlineStr">
        <is>
          <t xml:space="preserve"> </t>
        </is>
      </c>
      <c r="C14" s="10" t="n">
        <v>0.052</v>
      </c>
      <c r="D14" s="10" t="n">
        <v>0.027</v>
      </c>
      <c r="E14" s="4" t="inlineStr">
        <is>
          <t xml:space="preserve"> </t>
        </is>
      </c>
    </row>
    <row r="15">
      <c r="A15" s="4" t="inlineStr">
        <is>
          <t>Expected return on assets (as a percent)</t>
        </is>
      </c>
      <c r="B15" s="4" t="inlineStr">
        <is>
          <t xml:space="preserve"> </t>
        </is>
      </c>
      <c r="C15" s="10" t="n">
        <v>0.0575</v>
      </c>
      <c r="D15" s="10" t="n">
        <v>0.0575</v>
      </c>
      <c r="E15" s="10" t="n">
        <v>0.0575</v>
      </c>
    </row>
    <row r="16">
      <c r="A16" s="4" t="inlineStr">
        <is>
          <t>Employee Pension Plans | Forecast</t>
        </is>
      </c>
      <c r="B16" s="4" t="inlineStr">
        <is>
          <t xml:space="preserve"> </t>
        </is>
      </c>
      <c r="C16" s="4" t="inlineStr">
        <is>
          <t xml:space="preserve"> </t>
        </is>
      </c>
      <c r="D16" s="4" t="inlineStr">
        <is>
          <t xml:space="preserve"> </t>
        </is>
      </c>
      <c r="E16" s="4" t="inlineStr">
        <is>
          <t xml:space="preserve"> </t>
        </is>
      </c>
    </row>
    <row r="17">
      <c r="A17" s="3" t="inlineStr">
        <is>
          <t>Pension Plan Assets</t>
        </is>
      </c>
      <c r="B17" s="4" t="inlineStr">
        <is>
          <t xml:space="preserve"> </t>
        </is>
      </c>
      <c r="C17" s="4" t="inlineStr">
        <is>
          <t xml:space="preserve"> </t>
        </is>
      </c>
      <c r="D17" s="4" t="inlineStr">
        <is>
          <t xml:space="preserve"> </t>
        </is>
      </c>
      <c r="E17" s="4" t="inlineStr">
        <is>
          <t xml:space="preserve"> </t>
        </is>
      </c>
    </row>
    <row r="18">
      <c r="A18" s="4" t="inlineStr">
        <is>
          <t>Expected return on assets (as a percent)</t>
        </is>
      </c>
      <c r="B18" s="10" t="n">
        <v>0.063</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Benefit Payments Under Defined Benefit Pension Plan) (Details) $ in Thousands</t>
        </is>
      </c>
      <c r="B1" s="2" t="inlineStr">
        <is>
          <t>Dec. 31, 2022 USD ($)</t>
        </is>
      </c>
    </row>
    <row r="2">
      <c r="A2" s="3" t="inlineStr">
        <is>
          <t>Future Benefit Payments</t>
        </is>
      </c>
      <c r="B2" s="4" t="inlineStr">
        <is>
          <t xml:space="preserve"> </t>
        </is>
      </c>
    </row>
    <row r="3">
      <c r="A3" s="4" t="inlineStr">
        <is>
          <t>2023</t>
        </is>
      </c>
      <c r="B3" s="5" t="n">
        <v>6891</v>
      </c>
    </row>
    <row r="4">
      <c r="A4" s="4" t="inlineStr">
        <is>
          <t>2024</t>
        </is>
      </c>
      <c r="B4" s="6" t="n">
        <v>6837</v>
      </c>
    </row>
    <row r="5">
      <c r="A5" s="4" t="inlineStr">
        <is>
          <t>2025</t>
        </is>
      </c>
      <c r="B5" s="6" t="n">
        <v>6741</v>
      </c>
    </row>
    <row r="6">
      <c r="A6" s="4" t="inlineStr">
        <is>
          <t>2026</t>
        </is>
      </c>
      <c r="B6" s="6" t="n">
        <v>6660</v>
      </c>
    </row>
    <row r="7">
      <c r="A7" s="4" t="inlineStr">
        <is>
          <t>2027</t>
        </is>
      </c>
      <c r="B7" s="6" t="n">
        <v>6541</v>
      </c>
    </row>
    <row r="8">
      <c r="A8" s="4" t="inlineStr">
        <is>
          <t>2028-2032</t>
        </is>
      </c>
      <c r="B8" s="6" t="n">
        <v>29956</v>
      </c>
    </row>
    <row r="9">
      <c r="A9" s="4" t="inlineStr">
        <is>
          <t>Total future benefit payments</t>
        </is>
      </c>
      <c r="B9" s="5" t="n">
        <v>63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Fair Value of Plan Assets, Plan Benefit Obligation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Fair Value of Plan Assets</t>
        </is>
      </c>
      <c r="B3" s="4" t="inlineStr">
        <is>
          <t xml:space="preserve"> </t>
        </is>
      </c>
      <c r="C3" s="4" t="inlineStr">
        <is>
          <t xml:space="preserve"> </t>
        </is>
      </c>
      <c r="D3" s="4" t="inlineStr">
        <is>
          <t xml:space="preserve"> </t>
        </is>
      </c>
    </row>
    <row r="4">
      <c r="A4" s="4" t="inlineStr">
        <is>
          <t>Company contribution</t>
        </is>
      </c>
      <c r="B4" s="5" t="n">
        <v>2000</v>
      </c>
      <c r="C4" s="4" t="inlineStr">
        <is>
          <t xml:space="preserve"> </t>
        </is>
      </c>
      <c r="D4" s="4" t="inlineStr">
        <is>
          <t xml:space="preserve"> </t>
        </is>
      </c>
    </row>
    <row r="5">
      <c r="A5" s="4" t="inlineStr">
        <is>
          <t>Employee Pension Plans</t>
        </is>
      </c>
      <c r="B5" s="4" t="inlineStr">
        <is>
          <t xml:space="preserve"> </t>
        </is>
      </c>
      <c r="C5" s="4" t="inlineStr">
        <is>
          <t xml:space="preserve"> </t>
        </is>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Balance at beginning of year</t>
        </is>
      </c>
      <c r="B7" s="6" t="n">
        <v>73375</v>
      </c>
      <c r="C7" s="5" t="n">
        <v>71940</v>
      </c>
      <c r="D7" s="4" t="inlineStr">
        <is>
          <t xml:space="preserve"> </t>
        </is>
      </c>
    </row>
    <row r="8">
      <c r="A8" s="4" t="inlineStr">
        <is>
          <t>Actual return on plan assets</t>
        </is>
      </c>
      <c r="B8" s="6" t="n">
        <v>-10865</v>
      </c>
      <c r="C8" s="6" t="n">
        <v>6844</v>
      </c>
      <c r="D8" s="4" t="inlineStr">
        <is>
          <t xml:space="preserve"> </t>
        </is>
      </c>
    </row>
    <row r="9">
      <c r="A9" s="4" t="inlineStr">
        <is>
          <t>Company contribution</t>
        </is>
      </c>
      <c r="B9" s="6" t="n">
        <v>242</v>
      </c>
      <c r="C9" s="6" t="n">
        <v>1235</v>
      </c>
      <c r="D9" s="4" t="inlineStr">
        <is>
          <t xml:space="preserve"> </t>
        </is>
      </c>
    </row>
    <row r="10">
      <c r="A10" s="4" t="inlineStr">
        <is>
          <t>Benefit payments</t>
        </is>
      </c>
      <c r="B10" s="6" t="n">
        <v>-6595</v>
      </c>
      <c r="C10" s="6" t="n">
        <v>-6644</v>
      </c>
      <c r="D10" s="4" t="inlineStr">
        <is>
          <t xml:space="preserve"> </t>
        </is>
      </c>
    </row>
    <row r="11">
      <c r="A11" s="4" t="inlineStr">
        <is>
          <t>Balance at end of year</t>
        </is>
      </c>
      <c r="B11" s="6" t="n">
        <v>56157</v>
      </c>
      <c r="C11" s="6" t="n">
        <v>73375</v>
      </c>
      <c r="D11" s="5" t="n">
        <v>71940</v>
      </c>
    </row>
    <row r="12">
      <c r="A12" s="3" t="inlineStr">
        <is>
          <t>Change in Benefit Obligations</t>
        </is>
      </c>
      <c r="B12" s="4" t="inlineStr">
        <is>
          <t xml:space="preserve"> </t>
        </is>
      </c>
      <c r="C12" s="4" t="inlineStr">
        <is>
          <t xml:space="preserve"> </t>
        </is>
      </c>
      <c r="D12" s="4" t="inlineStr">
        <is>
          <t xml:space="preserve"> </t>
        </is>
      </c>
    </row>
    <row r="13">
      <c r="A13" s="4" t="inlineStr">
        <is>
          <t>Balance at beginning of year</t>
        </is>
      </c>
      <c r="B13" s="6" t="n">
        <v>101526</v>
      </c>
      <c r="C13" s="6" t="n">
        <v>107824</v>
      </c>
      <c r="D13" s="4" t="inlineStr">
        <is>
          <t xml:space="preserve"> </t>
        </is>
      </c>
    </row>
    <row r="14">
      <c r="A14" s="4" t="inlineStr">
        <is>
          <t>Interest cost</t>
        </is>
      </c>
      <c r="B14" s="6" t="n">
        <v>2594</v>
      </c>
      <c r="C14" s="6" t="n">
        <v>2349</v>
      </c>
      <c r="D14" s="6" t="n">
        <v>3032</v>
      </c>
    </row>
    <row r="15">
      <c r="A15" s="4" t="inlineStr">
        <is>
          <t>Service cost</t>
        </is>
      </c>
      <c r="B15" s="6" t="n">
        <v>945</v>
      </c>
      <c r="C15" s="6" t="n">
        <v>935</v>
      </c>
      <c r="D15" s="6" t="n">
        <v>925</v>
      </c>
    </row>
    <row r="16">
      <c r="A16" s="4" t="inlineStr">
        <is>
          <t>Assumption change gain</t>
        </is>
      </c>
      <c r="B16" s="6" t="n">
        <v>-19712</v>
      </c>
      <c r="C16" s="6" t="n">
        <v>-3921</v>
      </c>
      <c r="D16" s="4" t="inlineStr">
        <is>
          <t xml:space="preserve"> </t>
        </is>
      </c>
    </row>
    <row r="17">
      <c r="A17" s="4" t="inlineStr">
        <is>
          <t>Actuarial loss</t>
        </is>
      </c>
      <c r="B17" s="6" t="n">
        <v>300</v>
      </c>
      <c r="C17" s="6" t="n">
        <v>983</v>
      </c>
      <c r="D17" s="4" t="inlineStr">
        <is>
          <t xml:space="preserve"> </t>
        </is>
      </c>
    </row>
    <row r="18">
      <c r="A18" s="4" t="inlineStr">
        <is>
          <t>Benefit payments</t>
        </is>
      </c>
      <c r="B18" s="6" t="n">
        <v>-6595</v>
      </c>
      <c r="C18" s="6" t="n">
        <v>-6644</v>
      </c>
      <c r="D18" s="4" t="inlineStr">
        <is>
          <t xml:space="preserve"> </t>
        </is>
      </c>
    </row>
    <row r="19">
      <c r="A19" s="4" t="inlineStr">
        <is>
          <t>Balance at end of year</t>
        </is>
      </c>
      <c r="B19" s="5" t="n">
        <v>79058</v>
      </c>
      <c r="C19" s="5" t="n">
        <v>101526</v>
      </c>
      <c r="D19" s="5" t="n">
        <v>1078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Employee Pension Plans - USD ($) $ in Thousands</t>
        </is>
      </c>
      <c r="B1" s="2" t="inlineStr">
        <is>
          <t>Dec. 31, 2022</t>
        </is>
      </c>
      <c r="C1" s="2" t="inlineStr">
        <is>
          <t>Dec. 31, 2021</t>
        </is>
      </c>
    </row>
    <row r="2">
      <c r="A2" s="3" t="inlineStr">
        <is>
          <t>Funded Status</t>
        </is>
      </c>
      <c r="B2" s="4" t="inlineStr">
        <is>
          <t xml:space="preserve"> </t>
        </is>
      </c>
      <c r="C2" s="4" t="inlineStr">
        <is>
          <t xml:space="preserve"> </t>
        </is>
      </c>
    </row>
    <row r="3">
      <c r="A3" s="4" t="inlineStr">
        <is>
          <t>Funded status</t>
        </is>
      </c>
      <c r="B3" s="5" t="n">
        <v>-22901</v>
      </c>
      <c r="C3" s="5" t="n">
        <v>-28151</v>
      </c>
    </row>
    <row r="4">
      <c r="A4" s="3" t="inlineStr">
        <is>
          <t>Net unfunded amounts recognized in Consolidated Balance Sheets consist of:</t>
        </is>
      </c>
      <c r="B4" s="4" t="inlineStr">
        <is>
          <t xml:space="preserve"> </t>
        </is>
      </c>
      <c r="C4" s="4" t="inlineStr">
        <is>
          <t xml:space="preserve"> </t>
        </is>
      </c>
    </row>
    <row r="5">
      <c r="A5" s="4" t="inlineStr">
        <is>
          <t>Current liabilities</t>
        </is>
      </c>
      <c r="B5" s="6" t="n">
        <v>-275</v>
      </c>
      <c r="C5" s="6" t="n">
        <v>-292</v>
      </c>
    </row>
    <row r="6">
      <c r="A6" s="4" t="inlineStr">
        <is>
          <t>Long-term liabilities</t>
        </is>
      </c>
      <c r="B6" s="6" t="n">
        <v>-22626</v>
      </c>
      <c r="C6" s="6" t="n">
        <v>-27859</v>
      </c>
    </row>
    <row r="7">
      <c r="A7" s="4" t="inlineStr">
        <is>
          <t>Total net unfunded amount recognized in Consolidated Balance Sheets</t>
        </is>
      </c>
      <c r="B7" s="5" t="n">
        <v>-22901</v>
      </c>
      <c r="C7" s="5" t="n">
        <v>-28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at Dec. 31, 2019</t>
        </is>
      </c>
      <c r="B2" s="5" t="n">
        <v>1430525</v>
      </c>
      <c r="C2" s="5" t="n">
        <v>50279</v>
      </c>
      <c r="D2" s="5" t="n">
        <v>1117972</v>
      </c>
      <c r="E2" s="5" t="n">
        <v>313991</v>
      </c>
      <c r="F2" s="5" t="n">
        <v>-42100</v>
      </c>
      <c r="G2" s="5" t="n">
        <v>-96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2337</v>
      </c>
      <c r="C4" s="4" t="inlineStr">
        <is>
          <t xml:space="preserve"> </t>
        </is>
      </c>
      <c r="D4" s="4" t="inlineStr">
        <is>
          <t xml:space="preserve"> </t>
        </is>
      </c>
      <c r="E4" s="6" t="n">
        <v>108394</v>
      </c>
      <c r="F4" s="4" t="inlineStr">
        <is>
          <t xml:space="preserve"> </t>
        </is>
      </c>
      <c r="G4" s="6" t="n">
        <v>43943</v>
      </c>
    </row>
    <row r="5">
      <c r="A5" s="4" t="inlineStr">
        <is>
          <t>Other comprehensive income (loss)</t>
        </is>
      </c>
      <c r="B5" s="6" t="n">
        <v>-4411</v>
      </c>
      <c r="C5" s="4" t="inlineStr">
        <is>
          <t xml:space="preserve"> </t>
        </is>
      </c>
      <c r="D5" s="4" t="inlineStr">
        <is>
          <t xml:space="preserve"> </t>
        </is>
      </c>
      <c r="E5" s="4" t="inlineStr">
        <is>
          <t xml:space="preserve"> </t>
        </is>
      </c>
      <c r="F5" s="6" t="n">
        <v>-4641</v>
      </c>
      <c r="G5" s="6" t="n">
        <v>230</v>
      </c>
    </row>
    <row r="6">
      <c r="A6" s="4" t="inlineStr">
        <is>
          <t>Share-based compensation</t>
        </is>
      </c>
      <c r="B6" s="6" t="n">
        <v>11928</v>
      </c>
      <c r="C6" s="4" t="inlineStr">
        <is>
          <t xml:space="preserve"> </t>
        </is>
      </c>
      <c r="D6" s="6" t="n">
        <v>11928</v>
      </c>
      <c r="E6" s="4" t="inlineStr">
        <is>
          <t xml:space="preserve"> </t>
        </is>
      </c>
      <c r="F6" s="4" t="inlineStr">
        <is>
          <t xml:space="preserve"> </t>
        </is>
      </c>
      <c r="G6" s="4" t="inlineStr">
        <is>
          <t xml:space="preserve"> </t>
        </is>
      </c>
    </row>
    <row r="7">
      <c r="A7" s="4" t="inlineStr">
        <is>
          <t>Reacquisition of equity component from convertible note repurchase, net of taxes</t>
        </is>
      </c>
      <c r="B7" s="6" t="n">
        <v>-764</v>
      </c>
      <c r="C7" s="4" t="inlineStr">
        <is>
          <t xml:space="preserve"> </t>
        </is>
      </c>
      <c r="D7" s="6" t="n">
        <v>-764</v>
      </c>
      <c r="E7" s="4" t="inlineStr">
        <is>
          <t xml:space="preserve"> </t>
        </is>
      </c>
      <c r="F7" s="4" t="inlineStr">
        <is>
          <t xml:space="preserve"> </t>
        </is>
      </c>
      <c r="G7" s="4" t="inlineStr">
        <is>
          <t xml:space="preserve"> </t>
        </is>
      </c>
    </row>
    <row r="8">
      <c r="A8" s="4" t="inlineStr">
        <is>
          <t>Issuance of common stock, net</t>
        </is>
      </c>
      <c r="B8" s="6" t="n">
        <v>-1203</v>
      </c>
      <c r="C8" s="6" t="n">
        <v>548</v>
      </c>
      <c r="D8" s="6" t="n">
        <v>-1751</v>
      </c>
      <c r="E8" s="4" t="inlineStr">
        <is>
          <t xml:space="preserve"> </t>
        </is>
      </c>
      <c r="F8" s="4" t="inlineStr">
        <is>
          <t xml:space="preserve"> </t>
        </is>
      </c>
      <c r="G8" s="4" t="inlineStr">
        <is>
          <t xml:space="preserve"> </t>
        </is>
      </c>
    </row>
    <row r="9">
      <c r="A9" s="4" t="inlineStr">
        <is>
          <t>Contributions from noncontrolling interests</t>
        </is>
      </c>
      <c r="B9" s="6" t="n">
        <v>3000</v>
      </c>
      <c r="C9" s="4" t="inlineStr">
        <is>
          <t xml:space="preserve"> </t>
        </is>
      </c>
      <c r="D9" s="4" t="inlineStr">
        <is>
          <t xml:space="preserve"> </t>
        </is>
      </c>
      <c r="E9" s="4" t="inlineStr">
        <is>
          <t xml:space="preserve"> </t>
        </is>
      </c>
      <c r="F9" s="4" t="inlineStr">
        <is>
          <t xml:space="preserve"> </t>
        </is>
      </c>
      <c r="G9" s="6" t="n">
        <v>3000</v>
      </c>
    </row>
    <row r="10">
      <c r="A10" s="4" t="inlineStr">
        <is>
          <t>Distributions to noncontrolling interests</t>
        </is>
      </c>
      <c r="B10" s="6" t="n">
        <v>-48467</v>
      </c>
      <c r="C10" s="4" t="inlineStr">
        <is>
          <t xml:space="preserve"> </t>
        </is>
      </c>
      <c r="D10" s="4" t="inlineStr">
        <is>
          <t xml:space="preserve"> </t>
        </is>
      </c>
      <c r="E10" s="4" t="inlineStr">
        <is>
          <t xml:space="preserve"> </t>
        </is>
      </c>
      <c r="F10" s="4" t="inlineStr">
        <is>
          <t xml:space="preserve"> </t>
        </is>
      </c>
      <c r="G10" s="6" t="n">
        <v>-48467</v>
      </c>
    </row>
    <row r="11">
      <c r="A11" s="4" t="inlineStr">
        <is>
          <t>Ending Balance at Dec. 31, 2020</t>
        </is>
      </c>
      <c r="B11" s="6" t="n">
        <v>1542945</v>
      </c>
      <c r="C11" s="6" t="n">
        <v>50827</v>
      </c>
      <c r="D11" s="6" t="n">
        <v>1127385</v>
      </c>
      <c r="E11" s="6" t="n">
        <v>422385</v>
      </c>
      <c r="F11" s="6" t="n">
        <v>-46741</v>
      </c>
      <c r="G11" s="6" t="n">
        <v>-1091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134150</v>
      </c>
      <c r="C13" s="4" t="inlineStr">
        <is>
          <t xml:space="preserve"> </t>
        </is>
      </c>
      <c r="D13" s="4" t="inlineStr">
        <is>
          <t xml:space="preserve"> </t>
        </is>
      </c>
      <c r="E13" s="6" t="n">
        <v>91925</v>
      </c>
      <c r="F13" s="4" t="inlineStr">
        <is>
          <t xml:space="preserve"> </t>
        </is>
      </c>
      <c r="G13" s="6" t="n">
        <v>42225</v>
      </c>
    </row>
    <row r="14">
      <c r="A14" s="4" t="inlineStr">
        <is>
          <t>Other comprehensive income (loss)</t>
        </is>
      </c>
      <c r="B14" s="6" t="n">
        <v>3246</v>
      </c>
      <c r="C14" s="4" t="inlineStr">
        <is>
          <t xml:space="preserve"> </t>
        </is>
      </c>
      <c r="D14" s="4" t="inlineStr">
        <is>
          <t xml:space="preserve"> </t>
        </is>
      </c>
      <c r="E14" s="4" t="inlineStr">
        <is>
          <t xml:space="preserve"> </t>
        </is>
      </c>
      <c r="F14" s="6" t="n">
        <v>3106</v>
      </c>
      <c r="G14" s="6" t="n">
        <v>140</v>
      </c>
    </row>
    <row r="15">
      <c r="A15" s="4" t="inlineStr">
        <is>
          <t>Share-based compensation</t>
        </is>
      </c>
      <c r="B15" s="6" t="n">
        <v>8848</v>
      </c>
      <c r="C15" s="4" t="inlineStr">
        <is>
          <t xml:space="preserve"> </t>
        </is>
      </c>
      <c r="D15" s="6" t="n">
        <v>8848</v>
      </c>
      <c r="E15" s="4" t="inlineStr">
        <is>
          <t xml:space="preserve"> </t>
        </is>
      </c>
      <c r="F15" s="4" t="inlineStr">
        <is>
          <t xml:space="preserve"> </t>
        </is>
      </c>
      <c r="G15" s="4" t="inlineStr">
        <is>
          <t xml:space="preserve"> </t>
        </is>
      </c>
    </row>
    <row r="16">
      <c r="A16" s="4" t="inlineStr">
        <is>
          <t>Issuance of common stock, net</t>
        </is>
      </c>
      <c r="B16" s="6" t="n">
        <v>-2814</v>
      </c>
      <c r="C16" s="6" t="n">
        <v>269</v>
      </c>
      <c r="D16" s="6" t="n">
        <v>-3083</v>
      </c>
      <c r="E16" s="4" t="inlineStr">
        <is>
          <t xml:space="preserve"> </t>
        </is>
      </c>
      <c r="F16" s="4" t="inlineStr">
        <is>
          <t xml:space="preserve"> </t>
        </is>
      </c>
      <c r="G16" s="4" t="inlineStr">
        <is>
          <t xml:space="preserve"> </t>
        </is>
      </c>
    </row>
    <row r="17">
      <c r="A17" s="4" t="inlineStr">
        <is>
          <t>Contributions from noncontrolling interests</t>
        </is>
      </c>
      <c r="B17" s="6" t="n">
        <v>10000</v>
      </c>
      <c r="C17" s="4" t="inlineStr">
        <is>
          <t xml:space="preserve"> </t>
        </is>
      </c>
      <c r="D17" s="4" t="inlineStr">
        <is>
          <t xml:space="preserve"> </t>
        </is>
      </c>
      <c r="E17" s="4" t="inlineStr">
        <is>
          <t xml:space="preserve"> </t>
        </is>
      </c>
      <c r="F17" s="4" t="inlineStr">
        <is>
          <t xml:space="preserve"> </t>
        </is>
      </c>
      <c r="G17" s="6" t="n">
        <v>10000</v>
      </c>
    </row>
    <row r="18">
      <c r="A18" s="4" t="inlineStr">
        <is>
          <t>Distributions to noncontrolling interests</t>
        </is>
      </c>
      <c r="B18" s="6" t="n">
        <v>-22655</v>
      </c>
      <c r="C18" s="4" t="inlineStr">
        <is>
          <t xml:space="preserve"> </t>
        </is>
      </c>
      <c r="D18" s="4" t="inlineStr">
        <is>
          <t xml:space="preserve"> </t>
        </is>
      </c>
      <c r="E18" s="4" t="inlineStr">
        <is>
          <t xml:space="preserve"> </t>
        </is>
      </c>
      <c r="F18" s="4" t="inlineStr">
        <is>
          <t xml:space="preserve"> </t>
        </is>
      </c>
      <c r="G18" s="6" t="n">
        <v>-22655</v>
      </c>
    </row>
    <row r="19">
      <c r="A19" s="4" t="inlineStr">
        <is>
          <t>Ending Balance at Dec. 31, 2021</t>
        </is>
      </c>
      <c r="B19" s="6" t="n">
        <v>1673720</v>
      </c>
      <c r="C19" s="6" t="n">
        <v>51096</v>
      </c>
      <c r="D19" s="6" t="n">
        <v>1133150</v>
      </c>
      <c r="E19" s="6" t="n">
        <v>514310</v>
      </c>
      <c r="F19" s="6" t="n">
        <v>-43635</v>
      </c>
      <c r="G19" s="6" t="n">
        <v>1879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192572</v>
      </c>
      <c r="C21" s="4" t="inlineStr">
        <is>
          <t xml:space="preserve"> </t>
        </is>
      </c>
      <c r="D21" s="4" t="inlineStr">
        <is>
          <t xml:space="preserve"> </t>
        </is>
      </c>
      <c r="E21" s="6" t="n">
        <v>-210009</v>
      </c>
      <c r="F21" s="4" t="inlineStr">
        <is>
          <t xml:space="preserve"> </t>
        </is>
      </c>
      <c r="G21" s="6" t="n">
        <v>17437</v>
      </c>
    </row>
    <row r="22">
      <c r="A22" s="4" t="inlineStr">
        <is>
          <t>Other comprehensive income (loss)</t>
        </is>
      </c>
      <c r="B22" s="6" t="n">
        <v>-5674</v>
      </c>
      <c r="C22" s="4" t="inlineStr">
        <is>
          <t xml:space="preserve"> </t>
        </is>
      </c>
      <c r="D22" s="4" t="inlineStr">
        <is>
          <t xml:space="preserve"> </t>
        </is>
      </c>
      <c r="E22" s="4" t="inlineStr">
        <is>
          <t xml:space="preserve"> </t>
        </is>
      </c>
      <c r="F22" s="6" t="n">
        <v>-3402</v>
      </c>
      <c r="G22" s="6" t="n">
        <v>-2272</v>
      </c>
    </row>
    <row r="23">
      <c r="A23" s="4" t="inlineStr">
        <is>
          <t>Share-based compensation</t>
        </is>
      </c>
      <c r="B23" s="6" t="n">
        <v>8227</v>
      </c>
      <c r="C23" s="4" t="inlineStr">
        <is>
          <t xml:space="preserve"> </t>
        </is>
      </c>
      <c r="D23" s="6" t="n">
        <v>8227</v>
      </c>
      <c r="E23" s="4" t="inlineStr">
        <is>
          <t xml:space="preserve"> </t>
        </is>
      </c>
      <c r="F23" s="4" t="inlineStr">
        <is>
          <t xml:space="preserve"> </t>
        </is>
      </c>
      <c r="G23" s="4" t="inlineStr">
        <is>
          <t xml:space="preserve"> </t>
        </is>
      </c>
    </row>
    <row r="24">
      <c r="A24" s="4" t="inlineStr">
        <is>
          <t>Issuance of common stock, net</t>
        </is>
      </c>
      <c r="B24" s="6" t="n">
        <v>-19</v>
      </c>
      <c r="C24" s="6" t="n">
        <v>425</v>
      </c>
      <c r="D24" s="6" t="n">
        <v>-444</v>
      </c>
      <c r="E24" s="4" t="inlineStr">
        <is>
          <t xml:space="preserve"> </t>
        </is>
      </c>
      <c r="F24" s="4" t="inlineStr">
        <is>
          <t xml:space="preserve"> </t>
        </is>
      </c>
      <c r="G24" s="4" t="inlineStr">
        <is>
          <t xml:space="preserve"> </t>
        </is>
      </c>
    </row>
    <row r="25">
      <c r="A25" s="4" t="inlineStr">
        <is>
          <t>Contributions from noncontrolling interests</t>
        </is>
      </c>
      <c r="B25" s="6" t="n">
        <v>5688</v>
      </c>
      <c r="C25" s="4" t="inlineStr">
        <is>
          <t xml:space="preserve"> </t>
        </is>
      </c>
      <c r="D25" s="4" t="inlineStr">
        <is>
          <t xml:space="preserve"> </t>
        </is>
      </c>
      <c r="E25" s="4" t="inlineStr">
        <is>
          <t xml:space="preserve"> </t>
        </is>
      </c>
      <c r="F25" s="4" t="inlineStr">
        <is>
          <t xml:space="preserve"> </t>
        </is>
      </c>
      <c r="G25" s="6" t="n">
        <v>5688</v>
      </c>
    </row>
    <row r="26">
      <c r="A26" s="4" t="inlineStr">
        <is>
          <t>Distributions to noncontrolling interests</t>
        </is>
      </c>
      <c r="B26" s="6" t="n">
        <v>-47386</v>
      </c>
      <c r="C26" s="4" t="inlineStr">
        <is>
          <t xml:space="preserve"> </t>
        </is>
      </c>
      <c r="D26" s="4" t="inlineStr">
        <is>
          <t xml:space="preserve"> </t>
        </is>
      </c>
      <c r="E26" s="4" t="inlineStr">
        <is>
          <t xml:space="preserve"> </t>
        </is>
      </c>
      <c r="F26" s="4" t="inlineStr">
        <is>
          <t xml:space="preserve"> </t>
        </is>
      </c>
      <c r="G26" s="6" t="n">
        <v>-47386</v>
      </c>
    </row>
    <row r="27">
      <c r="A27" s="4" t="inlineStr">
        <is>
          <t>Ending Balance at Dec. 31, 2022</t>
        </is>
      </c>
      <c r="B27" s="5" t="n">
        <v>1441984</v>
      </c>
      <c r="C27" s="5" t="n">
        <v>51521</v>
      </c>
      <c r="D27" s="5" t="n">
        <v>1140933</v>
      </c>
      <c r="E27" s="5" t="n">
        <v>304301</v>
      </c>
      <c r="F27" s="5" t="n">
        <v>-47037</v>
      </c>
      <c r="G27" s="5" t="n">
        <v>-77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Employee Benefit Plans (Plan Assets at Fair Value) (Details) - USD ($) $ in Thousands</t>
        </is>
      </c>
      <c r="B1" s="2" t="inlineStr">
        <is>
          <t>Dec. 31, 2022</t>
        </is>
      </c>
      <c r="C1" s="2" t="inlineStr">
        <is>
          <t>Dec. 31, 2021</t>
        </is>
      </c>
      <c r="D1" s="2" t="inlineStr">
        <is>
          <t>Dec. 31, 2020</t>
        </is>
      </c>
    </row>
    <row r="2">
      <c r="A2" s="4" t="inlineStr">
        <is>
          <t>Equity partnership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air Value by Hierarchy and NAV [Extensible List]</t>
        </is>
      </c>
      <c r="B4" s="4" t="inlineStr">
        <is>
          <t>Fair Value Measured at Net Asset Value Per Share</t>
        </is>
      </c>
      <c r="C4" s="4" t="inlineStr">
        <is>
          <t>Fair Value Measured at Net Asset Value Per Share</t>
        </is>
      </c>
      <c r="D4" s="4" t="inlineStr">
        <is>
          <t xml:space="preserve"> </t>
        </is>
      </c>
    </row>
    <row r="5">
      <c r="A5" s="4" t="inlineStr">
        <is>
          <t>Hedge fund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Fair Value by Hierarchy and NAV [Extensible List]</t>
        </is>
      </c>
      <c r="B7" s="4" t="inlineStr">
        <is>
          <t>Fair Value Measured at Net Asset Value Per Share</t>
        </is>
      </c>
      <c r="C7" s="4" t="inlineStr">
        <is>
          <t>Fair Value Measured at Net Asset Value Per Share</t>
        </is>
      </c>
      <c r="D7" s="4" t="inlineStr">
        <is>
          <t xml:space="preserve"> </t>
        </is>
      </c>
    </row>
    <row r="8">
      <c r="A8" s="4" t="inlineStr">
        <is>
          <t>Employee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s' assets</t>
        </is>
      </c>
      <c r="B10" s="5" t="n">
        <v>56157</v>
      </c>
      <c r="C10" s="5" t="n">
        <v>73375</v>
      </c>
      <c r="D10" s="5" t="n">
        <v>71940</v>
      </c>
    </row>
    <row r="11">
      <c r="A11" s="4" t="inlineStr">
        <is>
          <t>Employee Pension Plans |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s' assets</t>
        </is>
      </c>
      <c r="B13" s="6" t="n">
        <v>41685</v>
      </c>
      <c r="C13" s="6" t="n">
        <v>57499</v>
      </c>
      <c r="D13" s="4" t="inlineStr">
        <is>
          <t xml:space="preserve"> </t>
        </is>
      </c>
    </row>
    <row r="14">
      <c r="A14" s="4" t="inlineStr">
        <is>
          <t>Employee Pension Plans | Level 1 | Non-Closely Held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s' assets</t>
        </is>
      </c>
      <c r="B16" s="6" t="n">
        <v>41685</v>
      </c>
      <c r="C16" s="6" t="n">
        <v>57499</v>
      </c>
      <c r="D16" s="4" t="inlineStr">
        <is>
          <t xml:space="preserve"> </t>
        </is>
      </c>
    </row>
    <row r="17">
      <c r="A17" s="4" t="inlineStr">
        <is>
          <t>Employee Pension Plans |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s' assets</t>
        </is>
      </c>
      <c r="B19" s="6" t="n">
        <v>2872</v>
      </c>
      <c r="C19" s="6" t="n">
        <v>3057</v>
      </c>
      <c r="D19" s="4" t="inlineStr">
        <is>
          <t xml:space="preserve"> </t>
        </is>
      </c>
    </row>
    <row r="20">
      <c r="A20" s="4" t="inlineStr">
        <is>
          <t>Employee Pension Plans | Level 2 | Non-Closely Hel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s' assets</t>
        </is>
      </c>
      <c r="B22" s="6" t="n">
        <v>2872</v>
      </c>
      <c r="C22" s="6" t="n">
        <v>3057</v>
      </c>
      <c r="D22" s="4" t="inlineStr">
        <is>
          <t xml:space="preserve"> </t>
        </is>
      </c>
    </row>
    <row r="23">
      <c r="A23" s="4" t="inlineStr">
        <is>
          <t>Employee Pension Plan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s' assets</t>
        </is>
      </c>
      <c r="B25" s="6" t="n">
        <v>0</v>
      </c>
      <c r="C25" s="6" t="n">
        <v>0</v>
      </c>
      <c r="D25" s="4" t="inlineStr">
        <is>
          <t xml:space="preserve"> </t>
        </is>
      </c>
    </row>
    <row r="26">
      <c r="A26" s="4" t="inlineStr">
        <is>
          <t>Employee Pension Plans | Level 3 | Non-Closely Held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s' assets</t>
        </is>
      </c>
      <c r="B28" s="6" t="n">
        <v>0</v>
      </c>
      <c r="C28" s="6" t="n">
        <v>0</v>
      </c>
      <c r="D28" s="4" t="inlineStr">
        <is>
          <t xml:space="preserve"> </t>
        </is>
      </c>
    </row>
    <row r="29">
      <c r="A29" s="4" t="inlineStr">
        <is>
          <t>Employee Pension Plans | Fair Value, Inputs, Level 1, 2 and 3 | Non-Closely Hel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s' assets</t>
        </is>
      </c>
      <c r="B31" s="6" t="n">
        <v>44557</v>
      </c>
      <c r="C31" s="6" t="n">
        <v>60556</v>
      </c>
      <c r="D31" s="4" t="inlineStr">
        <is>
          <t xml:space="preserve"> </t>
        </is>
      </c>
    </row>
    <row r="32">
      <c r="A32" s="4" t="inlineStr">
        <is>
          <t>Employee Pension Plans | Fair Value Measured at Net Asset Value Per Share | Closely Hel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s' assets</t>
        </is>
      </c>
      <c r="B34" s="6" t="n">
        <v>11600</v>
      </c>
      <c r="C34" s="6" t="n">
        <v>12819</v>
      </c>
      <c r="D34" s="4" t="inlineStr">
        <is>
          <t xml:space="preserve"> </t>
        </is>
      </c>
    </row>
    <row r="35">
      <c r="A35" s="4" t="inlineStr">
        <is>
          <t>Employee Pension Plans | Cash and cash equivalents | Non-Closely Held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s' assets</t>
        </is>
      </c>
      <c r="B37" s="6" t="n">
        <v>2757</v>
      </c>
      <c r="C37" s="6" t="n">
        <v>2533</v>
      </c>
      <c r="D37" s="4" t="inlineStr">
        <is>
          <t xml:space="preserve"> </t>
        </is>
      </c>
    </row>
    <row r="38">
      <c r="A38" s="4" t="inlineStr">
        <is>
          <t>Employee Pension Plans | Cash and cash equivalents | Level 1 | Non-Closely Held Fu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s' assets</t>
        </is>
      </c>
      <c r="B40" s="6" t="n">
        <v>2757</v>
      </c>
      <c r="C40" s="6" t="n">
        <v>2533</v>
      </c>
      <c r="D40" s="4" t="inlineStr">
        <is>
          <t xml:space="preserve"> </t>
        </is>
      </c>
    </row>
    <row r="41">
      <c r="A41" s="4" t="inlineStr">
        <is>
          <t>Employee Pension Plans | Cash and cash equivalents | Level 2 | Non-Closely Held Fund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s' assets</t>
        </is>
      </c>
      <c r="B43" s="6" t="n">
        <v>0</v>
      </c>
      <c r="C43" s="6" t="n">
        <v>0</v>
      </c>
      <c r="D43" s="4" t="inlineStr">
        <is>
          <t xml:space="preserve"> </t>
        </is>
      </c>
    </row>
    <row r="44">
      <c r="A44" s="4" t="inlineStr">
        <is>
          <t>Employee Pension Plans | Cash and cash equivalents | Level 3 | Non-Closely Held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s' assets</t>
        </is>
      </c>
      <c r="B46" s="6" t="n">
        <v>0</v>
      </c>
      <c r="C46" s="6" t="n">
        <v>0</v>
      </c>
      <c r="D46" s="4" t="inlineStr">
        <is>
          <t xml:space="preserve"> </t>
        </is>
      </c>
    </row>
    <row r="47">
      <c r="A47" s="4" t="inlineStr">
        <is>
          <t>Employee Pension Plans | Fixed income funds | Non-Closely Hel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s' assets</t>
        </is>
      </c>
      <c r="B49" s="6" t="n">
        <v>4436</v>
      </c>
      <c r="C49" s="6" t="n">
        <v>3057</v>
      </c>
      <c r="D49" s="4" t="inlineStr">
        <is>
          <t xml:space="preserve"> </t>
        </is>
      </c>
    </row>
    <row r="50">
      <c r="A50" s="4" t="inlineStr">
        <is>
          <t>Employee Pension Plans | Fixed income funds | Level 1 | Non-Closely Held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s' assets</t>
        </is>
      </c>
      <c r="B52" s="6" t="n">
        <v>1564</v>
      </c>
      <c r="C52" s="6" t="n">
        <v>0</v>
      </c>
      <c r="D52" s="4" t="inlineStr">
        <is>
          <t xml:space="preserve"> </t>
        </is>
      </c>
    </row>
    <row r="53">
      <c r="A53" s="4" t="inlineStr">
        <is>
          <t>Employee Pension Plans | Fixed income funds | Level 2 | Non-Closely Held Fu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s' assets</t>
        </is>
      </c>
      <c r="B55" s="6" t="n">
        <v>2872</v>
      </c>
      <c r="C55" s="6" t="n">
        <v>3057</v>
      </c>
      <c r="D55" s="4" t="inlineStr">
        <is>
          <t xml:space="preserve"> </t>
        </is>
      </c>
    </row>
    <row r="56">
      <c r="A56" s="4" t="inlineStr">
        <is>
          <t>Employee Pension Plans | Fixed income funds | Level 3 | Non-Closely Held Fu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s' assets</t>
        </is>
      </c>
      <c r="B58" s="6" t="n">
        <v>0</v>
      </c>
      <c r="C58" s="6" t="n">
        <v>0</v>
      </c>
      <c r="D58" s="4" t="inlineStr">
        <is>
          <t xml:space="preserve"> </t>
        </is>
      </c>
    </row>
    <row r="59">
      <c r="A59" s="4" t="inlineStr">
        <is>
          <t>Employee Pension Plans | Mutual funds | Non-Closely Held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s' assets</t>
        </is>
      </c>
      <c r="B61" s="6" t="n">
        <v>37364</v>
      </c>
      <c r="C61" s="6" t="n">
        <v>54966</v>
      </c>
      <c r="D61" s="4" t="inlineStr">
        <is>
          <t xml:space="preserve"> </t>
        </is>
      </c>
    </row>
    <row r="62">
      <c r="A62" s="4" t="inlineStr">
        <is>
          <t>Employee Pension Plans | Mutual funds | Level 1 | Non-Closely Held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s' assets</t>
        </is>
      </c>
      <c r="B64" s="6" t="n">
        <v>37364</v>
      </c>
      <c r="C64" s="6" t="n">
        <v>54966</v>
      </c>
      <c r="D64" s="4" t="inlineStr">
        <is>
          <t xml:space="preserve"> </t>
        </is>
      </c>
    </row>
    <row r="65">
      <c r="A65" s="4" t="inlineStr">
        <is>
          <t>Employee Pension Plans | Mutual funds | Level 2 | Non-Closely Hel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s' assets</t>
        </is>
      </c>
      <c r="B67" s="6" t="n">
        <v>0</v>
      </c>
      <c r="C67" s="6" t="n">
        <v>0</v>
      </c>
      <c r="D67" s="4" t="inlineStr">
        <is>
          <t xml:space="preserve"> </t>
        </is>
      </c>
    </row>
    <row r="68">
      <c r="A68" s="4" t="inlineStr">
        <is>
          <t>Employee Pension Plans | Mutual funds | Level 3 | Non-Closely Held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s' assets</t>
        </is>
      </c>
      <c r="B70" s="6" t="n">
        <v>0</v>
      </c>
      <c r="C70" s="6" t="n">
        <v>0</v>
      </c>
      <c r="D70" s="4" t="inlineStr">
        <is>
          <t xml:space="preserve"> </t>
        </is>
      </c>
    </row>
    <row r="71">
      <c r="A71" s="4" t="inlineStr">
        <is>
          <t>Employee Pension Plans | Equity partnerships | Closely Hel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s' assets</t>
        </is>
      </c>
      <c r="B73" s="6" t="n">
        <v>4078</v>
      </c>
      <c r="C73" s="6" t="n">
        <v>4259</v>
      </c>
      <c r="D73" s="4" t="inlineStr">
        <is>
          <t xml:space="preserve"> </t>
        </is>
      </c>
    </row>
    <row r="74">
      <c r="A74" s="4" t="inlineStr">
        <is>
          <t>Employee Pension Plans | Hedge fund investments | Closely Held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s' assets</t>
        </is>
      </c>
      <c r="B76" s="5" t="n">
        <v>7522</v>
      </c>
      <c r="C76" s="5" t="n">
        <v>8560</v>
      </c>
      <c r="D7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Benefit Obligations in Excess of the Fair Value of Plan's Assets) (Details) - USD ($) $ in Thousands</t>
        </is>
      </c>
      <c r="B1" s="2" t="inlineStr">
        <is>
          <t>Dec. 31, 2022</t>
        </is>
      </c>
      <c r="C1" s="2" t="inlineStr">
        <is>
          <t>Dec. 31, 2021</t>
        </is>
      </c>
      <c r="D1" s="2" t="inlineStr">
        <is>
          <t>Dec. 31, 2020</t>
        </is>
      </c>
    </row>
    <row r="2">
      <c r="A2" s="4" t="inlineStr">
        <is>
          <t>Employee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5" t="n">
        <v>79058</v>
      </c>
      <c r="C4" s="5" t="n">
        <v>101526</v>
      </c>
      <c r="D4" s="5" t="n">
        <v>107824</v>
      </c>
    </row>
    <row r="5">
      <c r="A5" s="4" t="inlineStr">
        <is>
          <t>Accumulated benefit obligation</t>
        </is>
      </c>
      <c r="B5" s="6" t="n">
        <v>79058</v>
      </c>
      <c r="C5" s="6" t="n">
        <v>101526</v>
      </c>
      <c r="D5" s="4" t="inlineStr">
        <is>
          <t xml:space="preserve"> </t>
        </is>
      </c>
    </row>
    <row r="6">
      <c r="A6" s="4" t="inlineStr">
        <is>
          <t>Fair value of plans' assets</t>
        </is>
      </c>
      <c r="B6" s="6" t="n">
        <v>56157</v>
      </c>
      <c r="C6" s="6" t="n">
        <v>73375</v>
      </c>
      <c r="D6" s="5" t="n">
        <v>71940</v>
      </c>
    </row>
    <row r="7">
      <c r="A7" s="4" t="inlineStr">
        <is>
          <t>Projected benefit obligation greater than fair value of plans' assets</t>
        </is>
      </c>
      <c r="B7" s="6" t="n">
        <v>22901</v>
      </c>
      <c r="C7" s="6" t="n">
        <v>28151</v>
      </c>
      <c r="D7" s="4" t="inlineStr">
        <is>
          <t xml:space="preserve"> </t>
        </is>
      </c>
    </row>
    <row r="8">
      <c r="A8" s="4" t="inlineStr">
        <is>
          <t>Accumulated benefit obligation greater than fair value of plans' assets</t>
        </is>
      </c>
      <c r="B8" s="6" t="n">
        <v>22901</v>
      </c>
      <c r="C8" s="6" t="n">
        <v>28151</v>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t>
        </is>
      </c>
      <c r="B11" s="6" t="n">
        <v>76729</v>
      </c>
      <c r="C11" s="6" t="n">
        <v>98570</v>
      </c>
      <c r="D11" s="4" t="inlineStr">
        <is>
          <t xml:space="preserve"> </t>
        </is>
      </c>
    </row>
    <row r="12">
      <c r="A12" s="4" t="inlineStr">
        <is>
          <t>Accumulated benefit obligation</t>
        </is>
      </c>
      <c r="B12" s="6" t="n">
        <v>76729</v>
      </c>
      <c r="C12" s="6" t="n">
        <v>98570</v>
      </c>
      <c r="D12" s="4" t="inlineStr">
        <is>
          <t xml:space="preserve"> </t>
        </is>
      </c>
    </row>
    <row r="13">
      <c r="A13" s="4" t="inlineStr">
        <is>
          <t>Fair value of plans' assets</t>
        </is>
      </c>
      <c r="B13" s="6" t="n">
        <v>56157</v>
      </c>
      <c r="C13" s="6" t="n">
        <v>73375</v>
      </c>
      <c r="D13" s="4" t="inlineStr">
        <is>
          <t xml:space="preserve"> </t>
        </is>
      </c>
    </row>
    <row r="14">
      <c r="A14" s="4" t="inlineStr">
        <is>
          <t>Projected benefit obligation greater than fair value of plans' assets</t>
        </is>
      </c>
      <c r="B14" s="6" t="n">
        <v>20572</v>
      </c>
      <c r="C14" s="6" t="n">
        <v>25195</v>
      </c>
      <c r="D14" s="4" t="inlineStr">
        <is>
          <t xml:space="preserve"> </t>
        </is>
      </c>
    </row>
    <row r="15">
      <c r="A15" s="4" t="inlineStr">
        <is>
          <t>Accumulated benefit obligation greater than fair value of plans' assets</t>
        </is>
      </c>
      <c r="B15" s="6" t="n">
        <v>20572</v>
      </c>
      <c r="C15" s="6" t="n">
        <v>25195</v>
      </c>
      <c r="D15" s="4" t="inlineStr">
        <is>
          <t xml:space="preserve"> </t>
        </is>
      </c>
    </row>
    <row r="16">
      <c r="A16" s="4" t="inlineStr">
        <is>
          <t>Benefit Equalizat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rojected benefit obligation</t>
        </is>
      </c>
      <c r="B18" s="6" t="n">
        <v>2329</v>
      </c>
      <c r="C18" s="6" t="n">
        <v>2956</v>
      </c>
      <c r="D18" s="4" t="inlineStr">
        <is>
          <t xml:space="preserve"> </t>
        </is>
      </c>
    </row>
    <row r="19">
      <c r="A19" s="4" t="inlineStr">
        <is>
          <t>Accumulated benefit obligation</t>
        </is>
      </c>
      <c r="B19" s="6" t="n">
        <v>2329</v>
      </c>
      <c r="C19" s="6" t="n">
        <v>2956</v>
      </c>
      <c r="D19" s="4" t="inlineStr">
        <is>
          <t xml:space="preserve"> </t>
        </is>
      </c>
    </row>
    <row r="20">
      <c r="A20" s="4" t="inlineStr">
        <is>
          <t>Fair value of plans' assets</t>
        </is>
      </c>
      <c r="B20" s="6" t="n">
        <v>0</v>
      </c>
      <c r="C20" s="6" t="n">
        <v>0</v>
      </c>
      <c r="D20" s="4" t="inlineStr">
        <is>
          <t xml:space="preserve"> </t>
        </is>
      </c>
    </row>
    <row r="21">
      <c r="A21" s="4" t="inlineStr">
        <is>
          <t>Projected benefit obligation greater than fair value of plans' assets</t>
        </is>
      </c>
      <c r="B21" s="6" t="n">
        <v>2329</v>
      </c>
      <c r="C21" s="6" t="n">
        <v>2956</v>
      </c>
      <c r="D21" s="4" t="inlineStr">
        <is>
          <t xml:space="preserve"> </t>
        </is>
      </c>
    </row>
    <row r="22">
      <c r="A22" s="4" t="inlineStr">
        <is>
          <t>Accumulated benefit obligation greater than fair value of plans' assets</t>
        </is>
      </c>
      <c r="B22" s="5" t="n">
        <v>2329</v>
      </c>
      <c r="C22" s="5" t="n">
        <v>2956</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Key Information for the Plans) (Details)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8" t="n">
        <v>32.3</v>
      </c>
      <c r="C4" s="8" t="n">
        <v>41.2</v>
      </c>
      <c r="D4" s="8" t="n">
        <v>44.8</v>
      </c>
    </row>
    <row r="5">
      <c r="A5" s="4" t="inlineStr">
        <is>
          <t>The Pension, Hospitalization and Benefit Plan of the Electrical Industry - Pension Trust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Pension Protections Act Zone Status</t>
        </is>
      </c>
      <c r="B7" s="4" t="inlineStr">
        <is>
          <t>Green</t>
        </is>
      </c>
      <c r="C7" s="4" t="inlineStr">
        <is>
          <t>Green</t>
        </is>
      </c>
      <c r="D7" s="4" t="inlineStr">
        <is>
          <t xml:space="preserve"> </t>
        </is>
      </c>
    </row>
    <row r="8">
      <c r="A8" s="4" t="inlineStr">
        <is>
          <t>Company contributions</t>
        </is>
      </c>
      <c r="B8" s="8" t="n">
        <v>6.7</v>
      </c>
      <c r="C8" s="8" t="n">
        <v>9.5</v>
      </c>
      <c r="D8" s="12" t="n">
        <v>10.1</v>
      </c>
    </row>
    <row r="9">
      <c r="A9" s="4" t="inlineStr">
        <is>
          <t>Surcharge Imposed</t>
        </is>
      </c>
      <c r="B9" s="4" t="inlineStr">
        <is>
          <t>No</t>
        </is>
      </c>
      <c r="C9" s="4" t="inlineStr">
        <is>
          <t xml:space="preserve"> </t>
        </is>
      </c>
      <c r="D9" s="4" t="inlineStr">
        <is>
          <t xml:space="preserve"> </t>
        </is>
      </c>
    </row>
    <row r="10">
      <c r="A10" s="4" t="inlineStr">
        <is>
          <t>Expiration Date of Collective Bargaining Agreement</t>
        </is>
      </c>
      <c r="B10" s="4" t="inlineStr">
        <is>
          <t>Apr. 15,  2025</t>
        </is>
      </c>
      <c r="C10" s="4" t="inlineStr">
        <is>
          <t xml:space="preserve"> </t>
        </is>
      </c>
      <c r="D10" s="4" t="inlineStr">
        <is>
          <t xml:space="preserve"> </t>
        </is>
      </c>
    </row>
    <row r="11">
      <c r="A11" s="4" t="inlineStr">
        <is>
          <t>Joint Pension Fund, Local Union 164 IBEW</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Pension Protections Act Zone Status</t>
        </is>
      </c>
      <c r="B13" s="4" t="inlineStr">
        <is>
          <t>Green</t>
        </is>
      </c>
      <c r="C13" s="4" t="inlineStr">
        <is>
          <t>Green</t>
        </is>
      </c>
      <c r="D13" s="4" t="inlineStr">
        <is>
          <t xml:space="preserve"> </t>
        </is>
      </c>
    </row>
    <row r="14">
      <c r="A14" s="4" t="inlineStr">
        <is>
          <t>Company contributions</t>
        </is>
      </c>
      <c r="B14" s="8" t="n">
        <v>6.4</v>
      </c>
      <c r="C14" s="8" t="n">
        <v>6.8</v>
      </c>
      <c r="D14" s="12" t="n">
        <v>2.5</v>
      </c>
    </row>
    <row r="15">
      <c r="A15" s="4" t="inlineStr">
        <is>
          <t>Surcharge Imposed</t>
        </is>
      </c>
      <c r="B15" s="4" t="inlineStr">
        <is>
          <t>No</t>
        </is>
      </c>
      <c r="C15" s="4" t="inlineStr">
        <is>
          <t xml:space="preserve"> </t>
        </is>
      </c>
      <c r="D15" s="4" t="inlineStr">
        <is>
          <t xml:space="preserve"> </t>
        </is>
      </c>
    </row>
    <row r="16">
      <c r="A16" s="4" t="inlineStr">
        <is>
          <t>Expiration Date of Collective Bargaining Agreement</t>
        </is>
      </c>
      <c r="B16" s="4" t="inlineStr">
        <is>
          <t>Apr. 30,  2026</t>
        </is>
      </c>
      <c r="C16" s="4" t="inlineStr">
        <is>
          <t xml:space="preserve"> </t>
        </is>
      </c>
      <c r="D16" s="4" t="inlineStr">
        <is>
          <t xml:space="preserve"> </t>
        </is>
      </c>
    </row>
    <row r="17">
      <c r="A17" s="4" t="inlineStr">
        <is>
          <t>Excavators Union Local 731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Pension Protections Act Zone Status</t>
        </is>
      </c>
      <c r="B19" s="4" t="inlineStr">
        <is>
          <t>Green</t>
        </is>
      </c>
      <c r="C19" s="4" t="inlineStr">
        <is>
          <t>Green</t>
        </is>
      </c>
      <c r="D19" s="4" t="inlineStr">
        <is>
          <t xml:space="preserve"> </t>
        </is>
      </c>
    </row>
    <row r="20">
      <c r="A20" s="4" t="inlineStr">
        <is>
          <t>Company contributions</t>
        </is>
      </c>
      <c r="B20" s="5" t="n">
        <v>4</v>
      </c>
      <c r="C20" s="5" t="n">
        <v>4</v>
      </c>
      <c r="D20" s="12" t="n">
        <v>4.8</v>
      </c>
    </row>
    <row r="21">
      <c r="A21" s="4" t="inlineStr">
        <is>
          <t>Surcharge Imposed</t>
        </is>
      </c>
      <c r="B21" s="4" t="inlineStr">
        <is>
          <t>No</t>
        </is>
      </c>
      <c r="C21" s="4" t="inlineStr">
        <is>
          <t xml:space="preserve"> </t>
        </is>
      </c>
      <c r="D21" s="4" t="inlineStr">
        <is>
          <t xml:space="preserve"> </t>
        </is>
      </c>
    </row>
    <row r="22">
      <c r="A22" s="4" t="inlineStr">
        <is>
          <t>Expiration Date of Collective Bargaining Agreement</t>
        </is>
      </c>
      <c r="B22" s="4" t="inlineStr">
        <is>
          <t>Apr. 30,  2026</t>
        </is>
      </c>
      <c r="C22" s="4" t="inlineStr">
        <is>
          <t xml:space="preserve"> </t>
        </is>
      </c>
      <c r="D22" s="4" t="inlineStr">
        <is>
          <t xml:space="preserve"> </t>
        </is>
      </c>
    </row>
    <row r="23">
      <c r="A23" s="4" t="inlineStr">
        <is>
          <t>Construction Laborers Pension Trust for Southern California</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Pension Protections Act Zone Status</t>
        </is>
      </c>
      <c r="B25" s="4" t="inlineStr">
        <is>
          <t>Green</t>
        </is>
      </c>
      <c r="C25" s="4" t="inlineStr">
        <is>
          <t>Green</t>
        </is>
      </c>
      <c r="D25" s="4" t="inlineStr">
        <is>
          <t xml:space="preserve"> </t>
        </is>
      </c>
    </row>
    <row r="26">
      <c r="A26" s="4" t="inlineStr">
        <is>
          <t>Company contributions</t>
        </is>
      </c>
      <c r="B26" s="8" t="n">
        <v>3.4</v>
      </c>
      <c r="C26" s="8" t="n">
        <v>2.8</v>
      </c>
      <c r="D26" s="12" t="n">
        <v>1.5</v>
      </c>
    </row>
    <row r="27">
      <c r="A27" s="4" t="inlineStr">
        <is>
          <t>Surcharge Imposed</t>
        </is>
      </c>
      <c r="B27" s="4" t="inlineStr">
        <is>
          <t>No</t>
        </is>
      </c>
      <c r="C27" s="4" t="inlineStr">
        <is>
          <t xml:space="preserve"> </t>
        </is>
      </c>
      <c r="D27" s="4" t="inlineStr">
        <is>
          <t xml:space="preserve"> </t>
        </is>
      </c>
    </row>
    <row r="28">
      <c r="A28" s="4" t="inlineStr">
        <is>
          <t>Expiration Date of Collective Bargaining Agreement</t>
        </is>
      </c>
      <c r="B28" s="4" t="inlineStr">
        <is>
          <t>Jun. 30,  2026</t>
        </is>
      </c>
      <c r="C28" s="4" t="inlineStr">
        <is>
          <t xml:space="preserve"> </t>
        </is>
      </c>
      <c r="D28" s="4" t="inlineStr">
        <is>
          <t xml:space="preserve"> </t>
        </is>
      </c>
    </row>
    <row r="29">
      <c r="A29" s="4" t="inlineStr">
        <is>
          <t>Operating Engineers Pension Trust</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Pension Protections Act Zone Status</t>
        </is>
      </c>
      <c r="B31" s="4" t="inlineStr">
        <is>
          <t>Yellow</t>
        </is>
      </c>
      <c r="C31" s="4" t="inlineStr">
        <is>
          <t>Yellow</t>
        </is>
      </c>
      <c r="D31" s="4" t="inlineStr">
        <is>
          <t xml:space="preserve"> </t>
        </is>
      </c>
    </row>
    <row r="32">
      <c r="A32" s="4" t="inlineStr">
        <is>
          <t>FIP/RP Status Pending or Implemented</t>
        </is>
      </c>
      <c r="B32" s="4" t="inlineStr">
        <is>
          <t>Implemented</t>
        </is>
      </c>
      <c r="C32" s="4" t="inlineStr">
        <is>
          <t xml:space="preserve"> </t>
        </is>
      </c>
      <c r="D32" s="4" t="inlineStr">
        <is>
          <t xml:space="preserve"> </t>
        </is>
      </c>
    </row>
    <row r="33">
      <c r="A33" s="4" t="inlineStr">
        <is>
          <t>Company contributions</t>
        </is>
      </c>
      <c r="B33" s="8" t="n">
        <v>3.4</v>
      </c>
      <c r="C33" s="8" t="n">
        <v>2.4</v>
      </c>
      <c r="D33" s="12" t="n">
        <v>1.5</v>
      </c>
    </row>
    <row r="34">
      <c r="A34" s="4" t="inlineStr">
        <is>
          <t>Surcharge Imposed</t>
        </is>
      </c>
      <c r="B34" s="4" t="inlineStr">
        <is>
          <t>No</t>
        </is>
      </c>
      <c r="C34" s="4" t="inlineStr">
        <is>
          <t xml:space="preserve"> </t>
        </is>
      </c>
      <c r="D34" s="4" t="inlineStr">
        <is>
          <t xml:space="preserve"> </t>
        </is>
      </c>
    </row>
    <row r="35">
      <c r="A35" s="4" t="inlineStr">
        <is>
          <t>Expiration Date of Collective Bargaining Agreement</t>
        </is>
      </c>
      <c r="B35" s="4" t="inlineStr">
        <is>
          <t>Jun. 30,  2025</t>
        </is>
      </c>
      <c r="C35" s="4" t="inlineStr">
        <is>
          <t xml:space="preserve"> </t>
        </is>
      </c>
      <c r="D35" s="4" t="inlineStr">
        <is>
          <t xml:space="preserve"> </t>
        </is>
      </c>
    </row>
    <row r="36">
      <c r="A36" s="4" t="inlineStr">
        <is>
          <t>Carpenters Pension Trust Fund for Northern California</t>
        </is>
      </c>
      <c r="B36" s="4" t="inlineStr">
        <is>
          <t xml:space="preserve"> </t>
        </is>
      </c>
      <c r="C36" s="4" t="inlineStr">
        <is>
          <t xml:space="preserve"> </t>
        </is>
      </c>
      <c r="D36" s="4" t="inlineStr">
        <is>
          <t xml:space="preserve"> </t>
        </is>
      </c>
    </row>
    <row r="37">
      <c r="A37" s="3" t="inlineStr">
        <is>
          <t>Multiemployer Plans [Line Items]</t>
        </is>
      </c>
      <c r="B37" s="4" t="inlineStr">
        <is>
          <t xml:space="preserve"> </t>
        </is>
      </c>
      <c r="C37" s="4" t="inlineStr">
        <is>
          <t xml:space="preserve"> </t>
        </is>
      </c>
      <c r="D37" s="4" t="inlineStr">
        <is>
          <t xml:space="preserve"> </t>
        </is>
      </c>
    </row>
    <row r="38">
      <c r="A38" s="4" t="inlineStr">
        <is>
          <t>Pension Protections Act Zone Status</t>
        </is>
      </c>
      <c r="B38" s="4" t="inlineStr">
        <is>
          <t>Red</t>
        </is>
      </c>
      <c r="C38" s="4" t="inlineStr">
        <is>
          <t>Red</t>
        </is>
      </c>
      <c r="D38" s="4" t="inlineStr">
        <is>
          <t xml:space="preserve"> </t>
        </is>
      </c>
    </row>
    <row r="39">
      <c r="A39" s="4" t="inlineStr">
        <is>
          <t>FIP/RP Status Pending or Implemented</t>
        </is>
      </c>
      <c r="B39" s="4" t="inlineStr">
        <is>
          <t>Implemented</t>
        </is>
      </c>
      <c r="C39" s="4" t="inlineStr">
        <is>
          <t xml:space="preserve"> </t>
        </is>
      </c>
      <c r="D39" s="4" t="inlineStr">
        <is>
          <t xml:space="preserve"> </t>
        </is>
      </c>
    </row>
    <row r="40">
      <c r="A40" s="4" t="inlineStr">
        <is>
          <t>Company contributions</t>
        </is>
      </c>
      <c r="B40" s="8" t="n">
        <v>2.4</v>
      </c>
      <c r="C40" s="8" t="n">
        <v>2.9</v>
      </c>
      <c r="D40" s="8" t="n">
        <v>4.6</v>
      </c>
    </row>
    <row r="41">
      <c r="A41" s="4" t="inlineStr">
        <is>
          <t>Surcharge Imposed</t>
        </is>
      </c>
      <c r="B41" s="4" t="inlineStr">
        <is>
          <t>No</t>
        </is>
      </c>
      <c r="C41" s="4" t="inlineStr">
        <is>
          <t xml:space="preserve"> </t>
        </is>
      </c>
      <c r="D41" s="4" t="inlineStr">
        <is>
          <t xml:space="preserve"> </t>
        </is>
      </c>
    </row>
    <row r="42">
      <c r="A42" s="4" t="inlineStr">
        <is>
          <t>Expiration Date of Collective Bargaining Agreement</t>
        </is>
      </c>
      <c r="B42" s="4" t="inlineStr">
        <is>
          <t>Jun. 30,  2023</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259351</v>
      </c>
      <c r="C7" s="5" t="n">
        <v>202197</v>
      </c>
    </row>
    <row r="8">
      <c r="A8" s="4" t="inlineStr">
        <is>
          <t>Restricted cash</t>
        </is>
      </c>
      <c r="B8" s="6" t="n">
        <v>14480</v>
      </c>
      <c r="C8" s="6" t="n">
        <v>9199</v>
      </c>
    </row>
    <row r="9">
      <c r="A9" s="4" t="inlineStr">
        <is>
          <t>Restricted investments</t>
        </is>
      </c>
      <c r="B9" s="6" t="n">
        <v>91556</v>
      </c>
      <c r="C9" s="6" t="n">
        <v>84355</v>
      </c>
    </row>
    <row r="10">
      <c r="A10" s="4" t="inlineStr">
        <is>
          <t>Investments in lieu of retainage</t>
        </is>
      </c>
      <c r="B10" s="6" t="n">
        <v>88328</v>
      </c>
      <c r="C10" s="6" t="n">
        <v>86328</v>
      </c>
    </row>
    <row r="11">
      <c r="A11" s="4" t="inlineStr">
        <is>
          <t>Total</t>
        </is>
      </c>
      <c r="B11" s="6" t="n">
        <v>453715</v>
      </c>
      <c r="C11" s="6" t="n">
        <v>382079</v>
      </c>
    </row>
    <row r="12">
      <c r="A12" s="4" t="inlineStr">
        <is>
          <t>Fair Value, Measurements,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259351</v>
      </c>
      <c r="C14" s="6" t="n">
        <v>202197</v>
      </c>
    </row>
    <row r="15">
      <c r="A15" s="4" t="inlineStr">
        <is>
          <t>Restricted cash</t>
        </is>
      </c>
      <c r="B15" s="6" t="n">
        <v>14480</v>
      </c>
      <c r="C15" s="6" t="n">
        <v>9199</v>
      </c>
    </row>
    <row r="16">
      <c r="A16" s="4" t="inlineStr">
        <is>
          <t>Restricted investments</t>
        </is>
      </c>
      <c r="B16" s="6" t="n">
        <v>0</v>
      </c>
      <c r="C16" s="6" t="n">
        <v>0</v>
      </c>
    </row>
    <row r="17">
      <c r="A17" s="4" t="inlineStr">
        <is>
          <t>Investments in lieu of retainage</t>
        </is>
      </c>
      <c r="B17" s="6" t="n">
        <v>20100</v>
      </c>
      <c r="C17" s="6" t="n">
        <v>27472</v>
      </c>
    </row>
    <row r="18">
      <c r="A18" s="4" t="inlineStr">
        <is>
          <t>Total</t>
        </is>
      </c>
      <c r="B18" s="6" t="n">
        <v>293931</v>
      </c>
      <c r="C18" s="6" t="n">
        <v>238868</v>
      </c>
    </row>
    <row r="19">
      <c r="A19" s="4" t="inlineStr">
        <is>
          <t>Fair Value, Measurements,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Restricted cash</t>
        </is>
      </c>
      <c r="B22" s="6" t="n">
        <v>0</v>
      </c>
      <c r="C22" s="6" t="n">
        <v>0</v>
      </c>
    </row>
    <row r="23">
      <c r="A23" s="4" t="inlineStr">
        <is>
          <t>Restricted investments</t>
        </is>
      </c>
      <c r="B23" s="6" t="n">
        <v>91556</v>
      </c>
      <c r="C23" s="6" t="n">
        <v>84355</v>
      </c>
    </row>
    <row r="24">
      <c r="A24" s="4" t="inlineStr">
        <is>
          <t>Investments in lieu of retainage</t>
        </is>
      </c>
      <c r="B24" s="6" t="n">
        <v>68228</v>
      </c>
      <c r="C24" s="6" t="n">
        <v>58856</v>
      </c>
    </row>
    <row r="25">
      <c r="A25" s="4" t="inlineStr">
        <is>
          <t>Total</t>
        </is>
      </c>
      <c r="B25" s="6" t="n">
        <v>159784</v>
      </c>
      <c r="C25" s="6" t="n">
        <v>143211</v>
      </c>
    </row>
    <row r="26">
      <c r="A26" s="4" t="inlineStr">
        <is>
          <t>Fair Value, Measurements, Recurring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0</v>
      </c>
      <c r="C28" s="6" t="n">
        <v>0</v>
      </c>
    </row>
    <row r="29">
      <c r="A29" s="4" t="inlineStr">
        <is>
          <t>Restricted cash</t>
        </is>
      </c>
      <c r="B29" s="6" t="n">
        <v>0</v>
      </c>
      <c r="C29" s="6" t="n">
        <v>0</v>
      </c>
    </row>
    <row r="30">
      <c r="A30" s="4" t="inlineStr">
        <is>
          <t>Restricted investments</t>
        </is>
      </c>
      <c r="B30" s="6" t="n">
        <v>0</v>
      </c>
      <c r="C30" s="6" t="n">
        <v>0</v>
      </c>
    </row>
    <row r="31">
      <c r="A31" s="4" t="inlineStr">
        <is>
          <t>Investments in lieu of retainage</t>
        </is>
      </c>
      <c r="B31" s="6" t="n">
        <v>0</v>
      </c>
      <c r="C31" s="6" t="n">
        <v>0</v>
      </c>
    </row>
    <row r="32">
      <c r="A32" s="4" t="inlineStr">
        <is>
          <t>Total</t>
        </is>
      </c>
      <c r="B32" s="6" t="n">
        <v>0</v>
      </c>
      <c r="C32" s="6"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lieu of retainage</t>
        </is>
      </c>
      <c r="B35" s="6" t="n">
        <v>20100</v>
      </c>
      <c r="C35" s="6" t="n">
        <v>27500</v>
      </c>
    </row>
    <row r="36">
      <c r="A36" s="4" t="inlineStr">
        <is>
          <t>Debt Securities | Fair Value, Measurements, Recurring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lieu of retainage</t>
        </is>
      </c>
      <c r="B38" s="5" t="n">
        <v>68200</v>
      </c>
      <c r="C38" s="5" t="n">
        <v>58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Available for Sal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169876</v>
      </c>
      <c r="C3" s="5" t="n">
        <v>143084</v>
      </c>
    </row>
    <row r="4">
      <c r="A4" s="4" t="inlineStr">
        <is>
          <t>Unrealized Gains</t>
        </is>
      </c>
      <c r="B4" s="6" t="n">
        <v>180</v>
      </c>
      <c r="C4" s="6" t="n">
        <v>1523</v>
      </c>
    </row>
    <row r="5">
      <c r="A5" s="4" t="inlineStr">
        <is>
          <t>Unrealized Losses</t>
        </is>
      </c>
      <c r="B5" s="6" t="n">
        <v>-10272</v>
      </c>
      <c r="C5" s="6" t="n">
        <v>-1396</v>
      </c>
    </row>
    <row r="6">
      <c r="A6" s="4" t="inlineStr">
        <is>
          <t>Fair Value</t>
        </is>
      </c>
      <c r="B6" s="6" t="n">
        <v>159784</v>
      </c>
      <c r="C6" s="6" t="n">
        <v>143211</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6" t="n">
        <v>88007</v>
      </c>
      <c r="C8" s="6" t="n">
        <v>83656</v>
      </c>
    </row>
    <row r="9">
      <c r="A9" s="4" t="inlineStr">
        <is>
          <t>Less than 12 months, unrealized losses</t>
        </is>
      </c>
      <c r="B9" s="6" t="n">
        <v>-3199</v>
      </c>
      <c r="C9" s="6" t="n">
        <v>-1308</v>
      </c>
    </row>
    <row r="10">
      <c r="A10" s="4" t="inlineStr">
        <is>
          <t>12 Months or greater, fair value</t>
        </is>
      </c>
      <c r="B10" s="6" t="n">
        <v>67173</v>
      </c>
      <c r="C10" s="6" t="n">
        <v>2652</v>
      </c>
    </row>
    <row r="11">
      <c r="A11" s="4" t="inlineStr">
        <is>
          <t>12 Months or greater, unrealized losses</t>
        </is>
      </c>
      <c r="B11" s="6" t="n">
        <v>-7073</v>
      </c>
      <c r="C11" s="6" t="n">
        <v>-88</v>
      </c>
    </row>
    <row r="12">
      <c r="A12" s="4" t="inlineStr">
        <is>
          <t>Total, fair value</t>
        </is>
      </c>
      <c r="B12" s="6" t="n">
        <v>155180</v>
      </c>
      <c r="C12" s="6" t="n">
        <v>86308</v>
      </c>
    </row>
    <row r="13">
      <c r="A13" s="4" t="inlineStr">
        <is>
          <t>Total, unrealized losses</t>
        </is>
      </c>
      <c r="B13" s="6" t="n">
        <v>-10272</v>
      </c>
      <c r="C13" s="6" t="n">
        <v>-1396</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6" t="n">
        <v>20301</v>
      </c>
      <c r="C15" s="4" t="inlineStr">
        <is>
          <t xml:space="preserve"> </t>
        </is>
      </c>
    </row>
    <row r="16">
      <c r="A16" s="4" t="inlineStr">
        <is>
          <t>Fair value, due within one year</t>
        </is>
      </c>
      <c r="B16" s="6" t="n">
        <v>20113</v>
      </c>
      <c r="C16" s="4" t="inlineStr">
        <is>
          <t xml:space="preserve"> </t>
        </is>
      </c>
    </row>
    <row r="17">
      <c r="A17" s="4" t="inlineStr">
        <is>
          <t>Amortized cost, due after one year through five years</t>
        </is>
      </c>
      <c r="B17" s="6" t="n">
        <v>138683</v>
      </c>
      <c r="C17" s="4" t="inlineStr">
        <is>
          <t xml:space="preserve"> </t>
        </is>
      </c>
    </row>
    <row r="18">
      <c r="A18" s="4" t="inlineStr">
        <is>
          <t>Fair value, due after one year through five years</t>
        </is>
      </c>
      <c r="B18" s="6" t="n">
        <v>130365</v>
      </c>
      <c r="C18" s="4" t="inlineStr">
        <is>
          <t xml:space="preserve"> </t>
        </is>
      </c>
    </row>
    <row r="19">
      <c r="A19" s="4" t="inlineStr">
        <is>
          <t>Amortized cost, due after five years</t>
        </is>
      </c>
      <c r="B19" s="6" t="n">
        <v>10892</v>
      </c>
      <c r="C19" s="4" t="inlineStr">
        <is>
          <t xml:space="preserve"> </t>
        </is>
      </c>
    </row>
    <row r="20">
      <c r="A20" s="4" t="inlineStr">
        <is>
          <t>Fair value, due after five years</t>
        </is>
      </c>
      <c r="B20" s="6" t="n">
        <v>9306</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6" t="n">
        <v>98090</v>
      </c>
      <c r="C23" s="6" t="n">
        <v>84011</v>
      </c>
    </row>
    <row r="24">
      <c r="A24" s="4" t="inlineStr">
        <is>
          <t>Unrealized Gains</t>
        </is>
      </c>
      <c r="B24" s="6" t="n">
        <v>14</v>
      </c>
      <c r="C24" s="6" t="n">
        <v>999</v>
      </c>
    </row>
    <row r="25">
      <c r="A25" s="4" t="inlineStr">
        <is>
          <t>Unrealized Losses</t>
        </is>
      </c>
      <c r="B25" s="6" t="n">
        <v>-6548</v>
      </c>
      <c r="C25" s="6" t="n">
        <v>-655</v>
      </c>
    </row>
    <row r="26">
      <c r="A26" s="4" t="inlineStr">
        <is>
          <t>Fair Value</t>
        </is>
      </c>
      <c r="B26" s="6" t="n">
        <v>91556</v>
      </c>
      <c r="C26" s="6" t="n">
        <v>84355</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6" t="n">
        <v>53454</v>
      </c>
      <c r="C28" s="6" t="n">
        <v>37170</v>
      </c>
    </row>
    <row r="29">
      <c r="A29" s="4" t="inlineStr">
        <is>
          <t>Less than 12 months, unrealized losses</t>
        </is>
      </c>
      <c r="B29" s="6" t="n">
        <v>-2356</v>
      </c>
      <c r="C29" s="6" t="n">
        <v>-572</v>
      </c>
    </row>
    <row r="30">
      <c r="A30" s="4" t="inlineStr">
        <is>
          <t>12 Months or greater, fair value</t>
        </is>
      </c>
      <c r="B30" s="6" t="n">
        <v>34782</v>
      </c>
      <c r="C30" s="6" t="n">
        <v>1938</v>
      </c>
    </row>
    <row r="31">
      <c r="A31" s="4" t="inlineStr">
        <is>
          <t>12 Months or greater, unrealized losses</t>
        </is>
      </c>
      <c r="B31" s="6" t="n">
        <v>-4192</v>
      </c>
      <c r="C31" s="6" t="n">
        <v>-83</v>
      </c>
    </row>
    <row r="32">
      <c r="A32" s="4" t="inlineStr">
        <is>
          <t>Total, fair value</t>
        </is>
      </c>
      <c r="B32" s="6" t="n">
        <v>88236</v>
      </c>
      <c r="C32" s="6" t="n">
        <v>39108</v>
      </c>
    </row>
    <row r="33">
      <c r="A33" s="4" t="inlineStr">
        <is>
          <t>Total, unrealized losses</t>
        </is>
      </c>
      <c r="B33" s="6" t="n">
        <v>-6548</v>
      </c>
      <c r="C33" s="6" t="n">
        <v>-655</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6" t="n">
        <v>71786</v>
      </c>
      <c r="C36" s="6" t="n">
        <v>59073</v>
      </c>
    </row>
    <row r="37">
      <c r="A37" s="4" t="inlineStr">
        <is>
          <t>Unrealized Gains</t>
        </is>
      </c>
      <c r="B37" s="6" t="n">
        <v>166</v>
      </c>
      <c r="C37" s="6" t="n">
        <v>524</v>
      </c>
    </row>
    <row r="38">
      <c r="A38" s="4" t="inlineStr">
        <is>
          <t>Unrealized Losses</t>
        </is>
      </c>
      <c r="B38" s="6" t="n">
        <v>-3724</v>
      </c>
      <c r="C38" s="6" t="n">
        <v>-741</v>
      </c>
    </row>
    <row r="39">
      <c r="A39" s="4" t="inlineStr">
        <is>
          <t>Fair Value</t>
        </is>
      </c>
      <c r="B39" s="6" t="n">
        <v>68228</v>
      </c>
      <c r="C39" s="6" t="n">
        <v>58856</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6" t="n">
        <v>34553</v>
      </c>
      <c r="C41" s="6" t="n">
        <v>46486</v>
      </c>
    </row>
    <row r="42">
      <c r="A42" s="4" t="inlineStr">
        <is>
          <t>Less than 12 months, unrealized losses</t>
        </is>
      </c>
      <c r="B42" s="6" t="n">
        <v>-843</v>
      </c>
      <c r="C42" s="6" t="n">
        <v>-736</v>
      </c>
    </row>
    <row r="43">
      <c r="A43" s="4" t="inlineStr">
        <is>
          <t>12 Months or greater, fair value</t>
        </is>
      </c>
      <c r="B43" s="6" t="n">
        <v>32391</v>
      </c>
      <c r="C43" s="6" t="n">
        <v>714</v>
      </c>
    </row>
    <row r="44">
      <c r="A44" s="4" t="inlineStr">
        <is>
          <t>12 Months or greater, unrealized losses</t>
        </is>
      </c>
      <c r="B44" s="6" t="n">
        <v>-2881</v>
      </c>
      <c r="C44" s="6" t="n">
        <v>-5</v>
      </c>
    </row>
    <row r="45">
      <c r="A45" s="4" t="inlineStr">
        <is>
          <t>Total, fair value</t>
        </is>
      </c>
      <c r="B45" s="6" t="n">
        <v>66944</v>
      </c>
      <c r="C45" s="6" t="n">
        <v>47200</v>
      </c>
    </row>
    <row r="46">
      <c r="A46" s="4" t="inlineStr">
        <is>
          <t>Total, unrealized losses</t>
        </is>
      </c>
      <c r="B46" s="6" t="n">
        <v>-3724</v>
      </c>
      <c r="C46" s="6" t="n">
        <v>-741</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6" t="n">
        <v>53452</v>
      </c>
      <c r="C49" s="6" t="n">
        <v>46649</v>
      </c>
    </row>
    <row r="50">
      <c r="A50" s="4" t="inlineStr">
        <is>
          <t>Unrealized Gains</t>
        </is>
      </c>
      <c r="B50" s="6" t="n">
        <v>1</v>
      </c>
      <c r="C50" s="6" t="n">
        <v>438</v>
      </c>
    </row>
    <row r="51">
      <c r="A51" s="4" t="inlineStr">
        <is>
          <t>Unrealized Losses</t>
        </is>
      </c>
      <c r="B51" s="6" t="n">
        <v>-3550</v>
      </c>
      <c r="C51" s="6" t="n">
        <v>-438</v>
      </c>
    </row>
    <row r="52">
      <c r="A52" s="4" t="inlineStr">
        <is>
          <t>Fair Value</t>
        </is>
      </c>
      <c r="B52" s="6" t="n">
        <v>49903</v>
      </c>
      <c r="C52" s="6" t="n">
        <v>46649</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6" t="n">
        <v>23559</v>
      </c>
      <c r="C54" s="6" t="n">
        <v>28639</v>
      </c>
    </row>
    <row r="55">
      <c r="A55" s="4" t="inlineStr">
        <is>
          <t>Less than 12 months, unrealized losses</t>
        </is>
      </c>
      <c r="B55" s="6" t="n">
        <v>-733</v>
      </c>
      <c r="C55" s="6" t="n">
        <v>-434</v>
      </c>
    </row>
    <row r="56">
      <c r="A56" s="4" t="inlineStr">
        <is>
          <t>12 Months or greater, fair value</t>
        </is>
      </c>
      <c r="B56" s="6" t="n">
        <v>25842</v>
      </c>
      <c r="C56" s="6" t="n">
        <v>207</v>
      </c>
    </row>
    <row r="57">
      <c r="A57" s="4" t="inlineStr">
        <is>
          <t>12 Months or greater, unrealized losses</t>
        </is>
      </c>
      <c r="B57" s="6" t="n">
        <v>-2817</v>
      </c>
      <c r="C57" s="6" t="n">
        <v>-4</v>
      </c>
    </row>
    <row r="58">
      <c r="A58" s="4" t="inlineStr">
        <is>
          <t>Total, fair value</t>
        </is>
      </c>
      <c r="B58" s="6" t="n">
        <v>49401</v>
      </c>
      <c r="C58" s="6" t="n">
        <v>28846</v>
      </c>
    </row>
    <row r="59">
      <c r="A59" s="4" t="inlineStr">
        <is>
          <t>Total, unrealized losses</t>
        </is>
      </c>
      <c r="B59" s="6" t="n">
        <v>-3550</v>
      </c>
      <c r="C59" s="6" t="n">
        <v>-438</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6" t="n">
        <v>70968</v>
      </c>
      <c r="C62" s="6" t="n">
        <v>58261</v>
      </c>
    </row>
    <row r="63">
      <c r="A63" s="4" t="inlineStr">
        <is>
          <t>Unrealized Gains</t>
        </is>
      </c>
      <c r="B63" s="6" t="n">
        <v>1</v>
      </c>
      <c r="C63" s="6" t="n">
        <v>72</v>
      </c>
    </row>
    <row r="64">
      <c r="A64" s="4" t="inlineStr">
        <is>
          <t>Unrealized Losses</t>
        </is>
      </c>
      <c r="B64" s="6" t="n">
        <v>-3724</v>
      </c>
      <c r="C64" s="6" t="n">
        <v>-741</v>
      </c>
    </row>
    <row r="65">
      <c r="A65" s="4" t="inlineStr">
        <is>
          <t>Fair Value</t>
        </is>
      </c>
      <c r="B65" s="6" t="n">
        <v>67245</v>
      </c>
      <c r="C65" s="6" t="n">
        <v>57592</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6" t="n">
        <v>34920</v>
      </c>
      <c r="C68" s="6" t="n">
        <v>28316</v>
      </c>
    </row>
    <row r="69">
      <c r="A69" s="4" t="inlineStr">
        <is>
          <t>Unrealized Gains</t>
        </is>
      </c>
      <c r="B69" s="6" t="n">
        <v>13</v>
      </c>
      <c r="C69" s="6" t="n">
        <v>459</v>
      </c>
    </row>
    <row r="70">
      <c r="A70" s="4" t="inlineStr">
        <is>
          <t>Unrealized Losses</t>
        </is>
      </c>
      <c r="B70" s="6" t="n">
        <v>-1688</v>
      </c>
      <c r="C70" s="6" t="n">
        <v>-133</v>
      </c>
    </row>
    <row r="71">
      <c r="A71" s="4" t="inlineStr">
        <is>
          <t>Fair Value</t>
        </is>
      </c>
      <c r="B71" s="6" t="n">
        <v>33245</v>
      </c>
      <c r="C71" s="6" t="n">
        <v>28642</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6" t="n">
        <v>24834</v>
      </c>
      <c r="C73" s="6" t="n">
        <v>5382</v>
      </c>
    </row>
    <row r="74">
      <c r="A74" s="4" t="inlineStr">
        <is>
          <t>Less than 12 months, unrealized losses</t>
        </is>
      </c>
      <c r="B74" s="6" t="n">
        <v>-939</v>
      </c>
      <c r="C74" s="6" t="n">
        <v>-97</v>
      </c>
    </row>
    <row r="75">
      <c r="A75" s="4" t="inlineStr">
        <is>
          <t>12 Months or greater, fair value</t>
        </is>
      </c>
      <c r="B75" s="6" t="n">
        <v>5593</v>
      </c>
      <c r="C75" s="6" t="n">
        <v>824</v>
      </c>
    </row>
    <row r="76">
      <c r="A76" s="4" t="inlineStr">
        <is>
          <t>12 Months or greater, unrealized losses</t>
        </is>
      </c>
      <c r="B76" s="6" t="n">
        <v>-749</v>
      </c>
      <c r="C76" s="6" t="n">
        <v>-36</v>
      </c>
    </row>
    <row r="77">
      <c r="A77" s="4" t="inlineStr">
        <is>
          <t>Total, fair value</t>
        </is>
      </c>
      <c r="B77" s="6" t="n">
        <v>30427</v>
      </c>
      <c r="C77" s="6" t="n">
        <v>6206</v>
      </c>
    </row>
    <row r="78">
      <c r="A78" s="4" t="inlineStr">
        <is>
          <t>Total, unrealized losses</t>
        </is>
      </c>
      <c r="B78" s="6" t="n">
        <v>-1688</v>
      </c>
      <c r="C78" s="6" t="n">
        <v>-133</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6" t="n">
        <v>9211</v>
      </c>
      <c r="C81" s="6" t="n">
        <v>8475</v>
      </c>
    </row>
    <row r="82">
      <c r="A82" s="4" t="inlineStr">
        <is>
          <t>Unrealized Gains</t>
        </is>
      </c>
      <c r="B82" s="6" t="n">
        <v>0</v>
      </c>
      <c r="C82" s="6" t="n">
        <v>100</v>
      </c>
    </row>
    <row r="83">
      <c r="A83" s="4" t="inlineStr">
        <is>
          <t>Unrealized Losses</t>
        </is>
      </c>
      <c r="B83" s="6" t="n">
        <v>-1257</v>
      </c>
      <c r="C83" s="6" t="n">
        <v>-78</v>
      </c>
    </row>
    <row r="84">
      <c r="A84" s="4" t="inlineStr">
        <is>
          <t>Fair Value</t>
        </is>
      </c>
      <c r="B84" s="6" t="n">
        <v>7954</v>
      </c>
      <c r="C84" s="6" t="n">
        <v>8497</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6" t="n">
        <v>4998</v>
      </c>
      <c r="C86" s="6" t="n">
        <v>2714</v>
      </c>
    </row>
    <row r="87">
      <c r="A87" s="4" t="inlineStr">
        <is>
          <t>Less than 12 months, unrealized losses</t>
        </is>
      </c>
      <c r="B87" s="6" t="n">
        <v>-672</v>
      </c>
      <c r="C87" s="6" t="n">
        <v>-35</v>
      </c>
    </row>
    <row r="88">
      <c r="A88" s="4" t="inlineStr">
        <is>
          <t>12 Months or greater, fair value</t>
        </is>
      </c>
      <c r="B88" s="6" t="n">
        <v>2956</v>
      </c>
      <c r="C88" s="6" t="n">
        <v>907</v>
      </c>
    </row>
    <row r="89">
      <c r="A89" s="4" t="inlineStr">
        <is>
          <t>12 Months or greater, unrealized losses</t>
        </is>
      </c>
      <c r="B89" s="6" t="n">
        <v>-585</v>
      </c>
      <c r="C89" s="6" t="n">
        <v>-43</v>
      </c>
    </row>
    <row r="90">
      <c r="A90" s="4" t="inlineStr">
        <is>
          <t>Total, fair value</t>
        </is>
      </c>
      <c r="B90" s="6" t="n">
        <v>7954</v>
      </c>
      <c r="C90" s="6" t="n">
        <v>3621</v>
      </c>
    </row>
    <row r="91">
      <c r="A91" s="4" t="inlineStr">
        <is>
          <t>Total, unrealized losses</t>
        </is>
      </c>
      <c r="B91" s="6" t="n">
        <v>-1257</v>
      </c>
      <c r="C91" s="6" t="n">
        <v>-78</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6" t="n">
        <v>818</v>
      </c>
      <c r="C94" s="6" t="n">
        <v>812</v>
      </c>
    </row>
    <row r="95">
      <c r="A95" s="4" t="inlineStr">
        <is>
          <t>Unrealized Gains</t>
        </is>
      </c>
      <c r="B95" s="6" t="n">
        <v>165</v>
      </c>
      <c r="C95" s="6" t="n">
        <v>452</v>
      </c>
    </row>
    <row r="96">
      <c r="A96" s="4" t="inlineStr">
        <is>
          <t>Unrealized Losses</t>
        </is>
      </c>
      <c r="B96" s="6" t="n">
        <v>0</v>
      </c>
      <c r="C96" s="6" t="n">
        <v>0</v>
      </c>
    </row>
    <row r="97">
      <c r="A97" s="4" t="inlineStr">
        <is>
          <t>Fair Value</t>
        </is>
      </c>
      <c r="B97" s="6" t="n">
        <v>983</v>
      </c>
      <c r="C97" s="6" t="n">
        <v>12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6" t="n">
        <v>507</v>
      </c>
      <c r="C100" s="6" t="n">
        <v>571</v>
      </c>
    </row>
    <row r="101">
      <c r="A101" s="4" t="inlineStr">
        <is>
          <t>Unrealized Gains</t>
        </is>
      </c>
      <c r="B101" s="6" t="n">
        <v>0</v>
      </c>
      <c r="C101" s="6" t="n">
        <v>2</v>
      </c>
    </row>
    <row r="102">
      <c r="A102" s="4" t="inlineStr">
        <is>
          <t>Unrealized Losses</t>
        </is>
      </c>
      <c r="B102" s="6" t="n">
        <v>-53</v>
      </c>
      <c r="C102" s="6" t="n">
        <v>-6</v>
      </c>
    </row>
    <row r="103">
      <c r="A103" s="4" t="inlineStr">
        <is>
          <t>Fair Value</t>
        </is>
      </c>
      <c r="B103" s="6" t="n">
        <v>454</v>
      </c>
      <c r="C103" s="6" t="n">
        <v>567</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6" t="n">
        <v>63</v>
      </c>
      <c r="C105" s="6" t="n">
        <v>435</v>
      </c>
    </row>
    <row r="106">
      <c r="A106" s="4" t="inlineStr">
        <is>
          <t>Less than 12 months, unrealized losses</t>
        </is>
      </c>
      <c r="B106" s="6" t="n">
        <v>-12</v>
      </c>
      <c r="C106" s="6" t="n">
        <v>-6</v>
      </c>
    </row>
    <row r="107">
      <c r="A107" s="4" t="inlineStr">
        <is>
          <t>12 Months or greater, fair value</t>
        </is>
      </c>
      <c r="B107" s="6" t="n">
        <v>391</v>
      </c>
      <c r="C107" s="6" t="n">
        <v>0</v>
      </c>
    </row>
    <row r="108">
      <c r="A108" s="4" t="inlineStr">
        <is>
          <t>12 Months or greater, unrealized losses</t>
        </is>
      </c>
      <c r="B108" s="6" t="n">
        <v>-41</v>
      </c>
      <c r="C108" s="6" t="n">
        <v>0</v>
      </c>
    </row>
    <row r="109">
      <c r="A109" s="4" t="inlineStr">
        <is>
          <t>Total, fair value</t>
        </is>
      </c>
      <c r="B109" s="6" t="n">
        <v>454</v>
      </c>
      <c r="C109" s="6" t="n">
        <v>435</v>
      </c>
    </row>
    <row r="110">
      <c r="A110" s="4" t="inlineStr">
        <is>
          <t>Total, unrealized losses</t>
        </is>
      </c>
      <c r="B110" s="5" t="n">
        <v>-53</v>
      </c>
      <c r="C110" s="5"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2</t>
        </is>
      </c>
      <c r="C1" s="2" t="inlineStr">
        <is>
          <t>Dec. 31, 2021</t>
        </is>
      </c>
    </row>
    <row r="2">
      <c r="A2" s="4" t="inlineStr">
        <is>
          <t>2017 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39.7</v>
      </c>
      <c r="C4" s="8" t="n">
        <v>504.9</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389.5</v>
      </c>
      <c r="C7" s="8" t="n">
        <v>41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3678771</v>
      </c>
      <c r="C4" s="5" t="n">
        <v>3862492</v>
      </c>
      <c r="D4" s="4" t="inlineStr">
        <is>
          <t xml:space="preserve"> </t>
        </is>
      </c>
    </row>
    <row r="5">
      <c r="A5" s="4" t="inlineStr">
        <is>
          <t>Current liabilities</t>
        </is>
      </c>
      <c r="B5" s="6" t="n">
        <v>1967527</v>
      </c>
      <c r="C5" s="6" t="n">
        <v>1777113</v>
      </c>
      <c r="D5" s="4" t="inlineStr">
        <is>
          <t xml:space="preserve"> </t>
        </is>
      </c>
    </row>
    <row r="6">
      <c r="A6" s="4" t="inlineStr">
        <is>
          <t>Revenue</t>
        </is>
      </c>
      <c r="B6" s="5" t="n">
        <v>3790755</v>
      </c>
      <c r="C6" s="6" t="n">
        <v>4641830</v>
      </c>
      <c r="D6" s="5" t="n">
        <v>5318763</v>
      </c>
    </row>
    <row r="7">
      <c r="A7" s="4" t="inlineStr">
        <is>
          <t>Purple Line Extension Section2 and Section3</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Percent interest in the joint venture</t>
        </is>
      </c>
      <c r="B9" s="9" t="n">
        <v>0.75</v>
      </c>
      <c r="C9" s="4" t="inlineStr">
        <is>
          <t xml:space="preserve"> </t>
        </is>
      </c>
      <c r="D9" s="4" t="inlineStr">
        <is>
          <t xml:space="preserve"> </t>
        </is>
      </c>
    </row>
    <row r="10">
      <c r="A10" s="4" t="inlineStr">
        <is>
          <t>Purple Line Extension Section2 and Section3 | O&amp;G</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oncontrolling interest, ownership percentage by noncontrolling owners</t>
        </is>
      </c>
      <c r="B12" s="9" t="n">
        <v>0.25</v>
      </c>
      <c r="C12" s="4" t="inlineStr">
        <is>
          <t xml:space="preserve"> </t>
        </is>
      </c>
      <c r="D12" s="4" t="inlineStr">
        <is>
          <t xml:space="preserve"> </t>
        </is>
      </c>
    </row>
    <row r="13">
      <c r="A13" s="4" t="inlineStr">
        <is>
          <t>Purple Line Extension Section2 and Section3 | Joint Venture with O&amp;G Industri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Revenue</t>
        </is>
      </c>
      <c r="B15" s="5" t="n">
        <v>2800000</v>
      </c>
      <c r="C15" s="4" t="inlineStr">
        <is>
          <t xml:space="preserve"> </t>
        </is>
      </c>
      <c r="D15" s="4" t="inlineStr">
        <is>
          <t xml:space="preserve"> </t>
        </is>
      </c>
    </row>
    <row r="16">
      <c r="A16" s="4" t="inlineStr">
        <is>
          <t>Newark Airport Terminal One Design Build Project</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Percent interest in the joint venture</t>
        </is>
      </c>
      <c r="B18" s="9" t="n">
        <v>0.8</v>
      </c>
      <c r="C18" s="4" t="inlineStr">
        <is>
          <t xml:space="preserve"> </t>
        </is>
      </c>
      <c r="D18" s="4" t="inlineStr">
        <is>
          <t xml:space="preserve"> </t>
        </is>
      </c>
    </row>
    <row r="19">
      <c r="A19" s="4" t="inlineStr">
        <is>
          <t>Newark Airport Terminal One Design Build Project | Joint Venture with Parsons</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Revenue</t>
        </is>
      </c>
      <c r="B21" s="5" t="n">
        <v>1400000</v>
      </c>
      <c r="C21" s="4" t="inlineStr">
        <is>
          <t xml:space="preserve"> </t>
        </is>
      </c>
      <c r="D21" s="4" t="inlineStr">
        <is>
          <t xml:space="preserve"> </t>
        </is>
      </c>
    </row>
    <row r="22">
      <c r="A22" s="4" t="inlineStr">
        <is>
          <t>Newark Airport Terminal One Design Build Project | Parsons Corporation</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Noncontrolling interest, ownership percentage by noncontrolling owners</t>
        </is>
      </c>
      <c r="B24" s="9" t="n">
        <v>0.2</v>
      </c>
      <c r="C24" s="4" t="inlineStr">
        <is>
          <t xml:space="preserve"> </t>
        </is>
      </c>
      <c r="D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Current assets</t>
        </is>
      </c>
      <c r="B27" s="5" t="n">
        <v>400</v>
      </c>
      <c r="C27" s="6" t="n">
        <v>700</v>
      </c>
      <c r="D27" s="4" t="inlineStr">
        <is>
          <t xml:space="preserve"> </t>
        </is>
      </c>
    </row>
    <row r="28">
      <c r="A28" s="4" t="inlineStr">
        <is>
          <t>Current liabilities</t>
        </is>
      </c>
      <c r="B28" s="4" t="inlineStr">
        <is>
          <t xml:space="preserve"> </t>
        </is>
      </c>
      <c r="C28" s="6" t="n">
        <v>400</v>
      </c>
      <c r="D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urrent assets</t>
        </is>
      </c>
      <c r="B31" s="6" t="n">
        <v>527300</v>
      </c>
      <c r="C31" s="6" t="n">
        <v>568200</v>
      </c>
      <c r="D31" s="4" t="inlineStr">
        <is>
          <t xml:space="preserve"> </t>
        </is>
      </c>
    </row>
    <row r="32">
      <c r="A32" s="4" t="inlineStr">
        <is>
          <t>Current liabilities</t>
        </is>
      </c>
      <c r="B32" s="6" t="n">
        <v>567300</v>
      </c>
      <c r="C32" s="6" t="n">
        <v>496900</v>
      </c>
      <c r="D32" s="4" t="inlineStr">
        <is>
          <t xml:space="preserve"> </t>
        </is>
      </c>
    </row>
    <row r="33">
      <c r="A33" s="4" t="inlineStr">
        <is>
          <t>Noncurrent assets</t>
        </is>
      </c>
      <c r="B33" s="5" t="n">
        <v>22400</v>
      </c>
      <c r="C33" s="5" t="n">
        <v>3000</v>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Business Segments (Reportable Segments) (Details) $ / shares in Units, $ in Thousands</t>
        </is>
      </c>
      <c r="B1" s="2" t="inlineStr">
        <is>
          <t>12 Months Ended</t>
        </is>
      </c>
    </row>
    <row r="2">
      <c r="B2" s="2" t="inlineStr">
        <is>
          <t>Dec. 31, 2022 USD ($) project $ / shares</t>
        </is>
      </c>
      <c r="C2" s="2" t="inlineStr">
        <is>
          <t>Dec. 31, 2021 USD ($) $ / shares</t>
        </is>
      </c>
      <c r="D2" s="2" t="inlineStr">
        <is>
          <t>Dec. 31, 2020 USD ($) $ / shares</t>
        </is>
      </c>
    </row>
    <row r="3">
      <c r="A3" s="3" t="inlineStr">
        <is>
          <t>Business Segments</t>
        </is>
      </c>
      <c r="B3" s="4" t="inlineStr">
        <is>
          <t xml:space="preserve"> </t>
        </is>
      </c>
      <c r="C3" s="4" t="inlineStr">
        <is>
          <t xml:space="preserve"> </t>
        </is>
      </c>
      <c r="D3" s="4" t="inlineStr">
        <is>
          <t xml:space="preserve"> </t>
        </is>
      </c>
    </row>
    <row r="4">
      <c r="A4" s="4" t="inlineStr">
        <is>
          <t>Revenue from external customers</t>
        </is>
      </c>
      <c r="B4" s="5" t="n">
        <v>3790755</v>
      </c>
      <c r="C4" s="5" t="n">
        <v>4641830</v>
      </c>
      <c r="D4" s="5" t="n">
        <v>5318763</v>
      </c>
    </row>
    <row r="5">
      <c r="A5" s="4" t="inlineStr">
        <is>
          <t>Income (loss) from construction operations</t>
        </is>
      </c>
      <c r="B5" s="6" t="n">
        <v>-204764</v>
      </c>
      <c r="C5" s="6" t="n">
        <v>226804</v>
      </c>
      <c r="D5" s="6" t="n">
        <v>262344</v>
      </c>
    </row>
    <row r="6">
      <c r="A6" s="4" t="inlineStr">
        <is>
          <t>Capital expenditures</t>
        </is>
      </c>
      <c r="B6" s="6" t="n">
        <v>59780</v>
      </c>
      <c r="C6" s="6" t="n">
        <v>38594</v>
      </c>
      <c r="D6" s="6" t="n">
        <v>54781</v>
      </c>
    </row>
    <row r="7">
      <c r="A7" s="4" t="inlineStr">
        <is>
          <t>Depreciation and amortization</t>
        </is>
      </c>
      <c r="B7" s="5" t="n">
        <v>64364</v>
      </c>
      <c r="C7" s="6" t="n">
        <v>118229</v>
      </c>
      <c r="D7" s="6" t="n">
        <v>107034</v>
      </c>
    </row>
    <row r="8">
      <c r="A8" s="4" t="inlineStr">
        <is>
          <t>Number of mass-transit projects | project</t>
        </is>
      </c>
      <c r="B8" s="6" t="n">
        <v>2</v>
      </c>
      <c r="C8" s="4" t="inlineStr">
        <is>
          <t xml:space="preserve"> </t>
        </is>
      </c>
      <c r="D8" s="4" t="inlineStr">
        <is>
          <t xml:space="preserve"> </t>
        </is>
      </c>
    </row>
    <row r="9">
      <c r="A9" s="4" t="inlineStr">
        <is>
          <t>Favorable Adjustments Reflecting Improved Profitability on Mass-Transit Project</t>
        </is>
      </c>
      <c r="B9" s="4" t="inlineStr">
        <is>
          <t xml:space="preserve"> </t>
        </is>
      </c>
      <c r="C9" s="4" t="inlineStr">
        <is>
          <t xml:space="preserve"> </t>
        </is>
      </c>
      <c r="D9" s="4" t="inlineStr">
        <is>
          <t xml:space="preserve"> </t>
        </is>
      </c>
    </row>
    <row r="10">
      <c r="A10" s="3" t="inlineStr">
        <is>
          <t>Business Segments</t>
        </is>
      </c>
      <c r="B10" s="4" t="inlineStr">
        <is>
          <t xml:space="preserve"> </t>
        </is>
      </c>
      <c r="C10" s="4" t="inlineStr">
        <is>
          <t xml:space="preserve"> </t>
        </is>
      </c>
      <c r="D10" s="4" t="inlineStr">
        <is>
          <t xml:space="preserve"> </t>
        </is>
      </c>
    </row>
    <row r="11">
      <c r="A11" s="4" t="inlineStr">
        <is>
          <t>Favorable arbitration</t>
        </is>
      </c>
      <c r="B11" s="4" t="inlineStr">
        <is>
          <t xml:space="preserve"> </t>
        </is>
      </c>
      <c r="C11" s="6" t="n">
        <v>16300</v>
      </c>
      <c r="D11" s="4" t="inlineStr">
        <is>
          <t xml:space="preserve"> </t>
        </is>
      </c>
    </row>
    <row r="12">
      <c r="A12" s="4" t="inlineStr">
        <is>
          <t>Favorable arbitration, after tax</t>
        </is>
      </c>
      <c r="B12" s="4" t="inlineStr">
        <is>
          <t xml:space="preserve"> </t>
        </is>
      </c>
      <c r="C12" s="5" t="n">
        <v>13500</v>
      </c>
      <c r="D12" s="4" t="inlineStr">
        <is>
          <t xml:space="preserve"> </t>
        </is>
      </c>
    </row>
    <row r="13">
      <c r="A13" s="4" t="inlineStr">
        <is>
          <t>Favorable arbitration, after tax, diluted (in dollars per share) | $ / shares</t>
        </is>
      </c>
      <c r="B13" s="4" t="inlineStr">
        <is>
          <t xml:space="preserve"> </t>
        </is>
      </c>
      <c r="C13" s="7" t="n">
        <v>0.26</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Business Segments</t>
        </is>
      </c>
      <c r="B15" s="4" t="inlineStr">
        <is>
          <t xml:space="preserve"> </t>
        </is>
      </c>
      <c r="C15" s="4" t="inlineStr">
        <is>
          <t xml:space="preserve"> </t>
        </is>
      </c>
      <c r="D15" s="4" t="inlineStr">
        <is>
          <t xml:space="preserve"> </t>
        </is>
      </c>
    </row>
    <row r="16">
      <c r="A16" s="4" t="inlineStr">
        <is>
          <t>Revenue from external customers</t>
        </is>
      </c>
      <c r="B16" s="5" t="n">
        <v>4075967</v>
      </c>
      <c r="C16" s="5" t="n">
        <v>5138702</v>
      </c>
      <c r="D16" s="6" t="n">
        <v>5814687</v>
      </c>
    </row>
    <row r="17">
      <c r="A17" s="4" t="inlineStr">
        <is>
          <t>Income (loss) from construction operations</t>
        </is>
      </c>
      <c r="B17" s="6" t="n">
        <v>-139730</v>
      </c>
      <c r="C17" s="6" t="n">
        <v>284974</v>
      </c>
      <c r="D17" s="6" t="n">
        <v>316196</v>
      </c>
    </row>
    <row r="18">
      <c r="A18" s="4" t="inlineStr">
        <is>
          <t>Capital expenditures</t>
        </is>
      </c>
      <c r="B18" s="6" t="n">
        <v>54697</v>
      </c>
      <c r="C18" s="6" t="n">
        <v>37902</v>
      </c>
      <c r="D18" s="6" t="n">
        <v>53839</v>
      </c>
    </row>
    <row r="19">
      <c r="A19" s="4" t="inlineStr">
        <is>
          <t>Depreciation and amortization</t>
        </is>
      </c>
      <c r="B19" s="6" t="n">
        <v>54934</v>
      </c>
      <c r="C19" s="6" t="n">
        <v>107716</v>
      </c>
      <c r="D19" s="6" t="n">
        <v>95936</v>
      </c>
    </row>
    <row r="20">
      <c r="A20" s="4" t="inlineStr">
        <is>
          <t>Corporate, Non-Segment</t>
        </is>
      </c>
      <c r="B20" s="4" t="inlineStr">
        <is>
          <t xml:space="preserve"> </t>
        </is>
      </c>
      <c r="C20" s="4" t="inlineStr">
        <is>
          <t xml:space="preserve"> </t>
        </is>
      </c>
      <c r="D20" s="4" t="inlineStr">
        <is>
          <t xml:space="preserve"> </t>
        </is>
      </c>
    </row>
    <row r="21">
      <c r="A21" s="3" t="inlineStr">
        <is>
          <t>Business Segments</t>
        </is>
      </c>
      <c r="B21" s="4" t="inlineStr">
        <is>
          <t xml:space="preserve"> </t>
        </is>
      </c>
      <c r="C21" s="4" t="inlineStr">
        <is>
          <t xml:space="preserve"> </t>
        </is>
      </c>
      <c r="D21" s="4" t="inlineStr">
        <is>
          <t xml:space="preserve"> </t>
        </is>
      </c>
    </row>
    <row r="22">
      <c r="A22" s="4" t="inlineStr">
        <is>
          <t>Income (loss) from construction operations</t>
        </is>
      </c>
      <c r="B22" s="6" t="n">
        <v>-65034</v>
      </c>
      <c r="C22" s="6" t="n">
        <v>-58170</v>
      </c>
      <c r="D22" s="6" t="n">
        <v>-53852</v>
      </c>
    </row>
    <row r="23">
      <c r="A23" s="4" t="inlineStr">
        <is>
          <t>Capital expenditures</t>
        </is>
      </c>
      <c r="B23" s="6" t="n">
        <v>5083</v>
      </c>
      <c r="C23" s="6" t="n">
        <v>692</v>
      </c>
      <c r="D23" s="6" t="n">
        <v>942</v>
      </c>
    </row>
    <row r="24">
      <c r="A24" s="4" t="inlineStr">
        <is>
          <t>Depreciation and amortization</t>
        </is>
      </c>
      <c r="B24" s="6" t="n">
        <v>9430</v>
      </c>
      <c r="C24" s="6" t="n">
        <v>10513</v>
      </c>
      <c r="D24" s="6" t="n">
        <v>11098</v>
      </c>
    </row>
    <row r="25">
      <c r="A25" s="4" t="inlineStr">
        <is>
          <t>Intersegment Eliminations</t>
        </is>
      </c>
      <c r="B25" s="4" t="inlineStr">
        <is>
          <t xml:space="preserve"> </t>
        </is>
      </c>
      <c r="C25" s="4" t="inlineStr">
        <is>
          <t xml:space="preserve"> </t>
        </is>
      </c>
      <c r="D25" s="4" t="inlineStr">
        <is>
          <t xml:space="preserve"> </t>
        </is>
      </c>
    </row>
    <row r="26">
      <c r="A26" s="3" t="inlineStr">
        <is>
          <t>Business Segments</t>
        </is>
      </c>
      <c r="B26" s="4" t="inlineStr">
        <is>
          <t xml:space="preserve"> </t>
        </is>
      </c>
      <c r="C26" s="4" t="inlineStr">
        <is>
          <t xml:space="preserve"> </t>
        </is>
      </c>
      <c r="D26" s="4" t="inlineStr">
        <is>
          <t xml:space="preserve"> </t>
        </is>
      </c>
    </row>
    <row r="27">
      <c r="A27" s="4" t="inlineStr">
        <is>
          <t>Revenue from external customers</t>
        </is>
      </c>
      <c r="B27" s="6" t="n">
        <v>-285212</v>
      </c>
      <c r="C27" s="6" t="n">
        <v>-496872</v>
      </c>
      <c r="D27" s="6" t="n">
        <v>-495924</v>
      </c>
    </row>
    <row r="28">
      <c r="A28" s="4" t="inlineStr">
        <is>
          <t>Civil</t>
        </is>
      </c>
      <c r="B28" s="4" t="inlineStr">
        <is>
          <t xml:space="preserve"> </t>
        </is>
      </c>
      <c r="C28" s="4" t="inlineStr">
        <is>
          <t xml:space="preserve"> </t>
        </is>
      </c>
      <c r="D28" s="4" t="inlineStr">
        <is>
          <t xml:space="preserve"> </t>
        </is>
      </c>
    </row>
    <row r="29">
      <c r="A29" s="3" t="inlineStr">
        <is>
          <t>Business Segments</t>
        </is>
      </c>
      <c r="B29" s="4" t="inlineStr">
        <is>
          <t xml:space="preserve"> </t>
        </is>
      </c>
      <c r="C29" s="4" t="inlineStr">
        <is>
          <t xml:space="preserve"> </t>
        </is>
      </c>
      <c r="D29" s="4" t="inlineStr">
        <is>
          <t xml:space="preserve"> </t>
        </is>
      </c>
    </row>
    <row r="30">
      <c r="A30" s="4" t="inlineStr">
        <is>
          <t>Revenue from external customers</t>
        </is>
      </c>
      <c r="B30" s="6" t="n">
        <v>1734882</v>
      </c>
      <c r="C30" s="6" t="n">
        <v>2095760</v>
      </c>
      <c r="D30" s="6" t="n">
        <v>2199899</v>
      </c>
    </row>
    <row r="31">
      <c r="A31" s="4" t="inlineStr">
        <is>
          <t>Civil | Unfavorable Legal Ruling Pertaining to Mass-Transit Project in California</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Loss contingency</t>
        </is>
      </c>
      <c r="B33" s="6" t="n">
        <v>-38800</v>
      </c>
      <c r="C33" s="4" t="inlineStr">
        <is>
          <t xml:space="preserve"> </t>
        </is>
      </c>
      <c r="D33" s="4" t="inlineStr">
        <is>
          <t xml:space="preserve"> </t>
        </is>
      </c>
    </row>
    <row r="34">
      <c r="A34" s="4" t="inlineStr">
        <is>
          <t>Loss contingency, after tax</t>
        </is>
      </c>
      <c r="B34" s="5" t="n">
        <v>-30700</v>
      </c>
      <c r="C34" s="4" t="inlineStr">
        <is>
          <t xml:space="preserve"> </t>
        </is>
      </c>
      <c r="D34" s="4" t="inlineStr">
        <is>
          <t xml:space="preserve"> </t>
        </is>
      </c>
    </row>
    <row r="35">
      <c r="A35" s="4" t="inlineStr">
        <is>
          <t>Loss contingency, loss in period, after tax, per share, diluted (in dollars per share) | $ / shares</t>
        </is>
      </c>
      <c r="B35" s="7" t="n">
        <v>-0.6</v>
      </c>
      <c r="C35" s="4" t="inlineStr">
        <is>
          <t xml:space="preserve"> </t>
        </is>
      </c>
      <c r="D35" s="4" t="inlineStr">
        <is>
          <t xml:space="preserve"> </t>
        </is>
      </c>
    </row>
    <row r="36">
      <c r="A36" s="4" t="inlineStr">
        <is>
          <t>Civil | Unfavorable Adjustment Due to Civil Segment Highway Project in the Northeast</t>
        </is>
      </c>
      <c r="B36" s="4" t="inlineStr">
        <is>
          <t xml:space="preserve"> </t>
        </is>
      </c>
      <c r="C36" s="4" t="inlineStr">
        <is>
          <t xml:space="preserve"> </t>
        </is>
      </c>
      <c r="D36" s="4" t="inlineStr">
        <is>
          <t xml:space="preserve"> </t>
        </is>
      </c>
    </row>
    <row r="37">
      <c r="A37" s="3" t="inlineStr">
        <is>
          <t>Business Segments</t>
        </is>
      </c>
      <c r="B37" s="4" t="inlineStr">
        <is>
          <t xml:space="preserve"> </t>
        </is>
      </c>
      <c r="C37" s="4" t="inlineStr">
        <is>
          <t xml:space="preserve"> </t>
        </is>
      </c>
      <c r="D37" s="4" t="inlineStr">
        <is>
          <t xml:space="preserve"> </t>
        </is>
      </c>
    </row>
    <row r="38">
      <c r="A38" s="4" t="inlineStr">
        <is>
          <t>Loss contingency</t>
        </is>
      </c>
      <c r="B38" s="5" t="n">
        <v>-26200</v>
      </c>
      <c r="C38" s="4" t="inlineStr">
        <is>
          <t xml:space="preserve"> </t>
        </is>
      </c>
      <c r="D38" s="4" t="inlineStr">
        <is>
          <t xml:space="preserve"> </t>
        </is>
      </c>
    </row>
    <row r="39">
      <c r="A39" s="4" t="inlineStr">
        <is>
          <t>Loss contingency, after tax</t>
        </is>
      </c>
      <c r="B39" s="5" t="n">
        <v>-18900</v>
      </c>
      <c r="C39" s="4" t="inlineStr">
        <is>
          <t xml:space="preserve"> </t>
        </is>
      </c>
      <c r="D39" s="4" t="inlineStr">
        <is>
          <t xml:space="preserve"> </t>
        </is>
      </c>
    </row>
    <row r="40">
      <c r="A40" s="4" t="inlineStr">
        <is>
          <t>Loss contingency, loss in period, after tax, per share, diluted (in dollars per share) | $ / shares</t>
        </is>
      </c>
      <c r="B40" s="7" t="n">
        <v>-0.37</v>
      </c>
      <c r="C40" s="4" t="inlineStr">
        <is>
          <t xml:space="preserve"> </t>
        </is>
      </c>
      <c r="D40" s="4" t="inlineStr">
        <is>
          <t xml:space="preserve"> </t>
        </is>
      </c>
    </row>
    <row r="41">
      <c r="A41" s="4" t="inlineStr">
        <is>
          <t>Civil | Adverse Legal Ruling Pertaining to Bridge Project in New York</t>
        </is>
      </c>
      <c r="B41" s="4" t="inlineStr">
        <is>
          <t xml:space="preserve"> </t>
        </is>
      </c>
      <c r="C41" s="4" t="inlineStr">
        <is>
          <t xml:space="preserve"> </t>
        </is>
      </c>
      <c r="D41" s="4" t="inlineStr">
        <is>
          <t xml:space="preserve"> </t>
        </is>
      </c>
    </row>
    <row r="42">
      <c r="A42" s="3" t="inlineStr">
        <is>
          <t>Business Segments</t>
        </is>
      </c>
      <c r="B42" s="4" t="inlineStr">
        <is>
          <t xml:space="preserve"> </t>
        </is>
      </c>
      <c r="C42" s="4" t="inlineStr">
        <is>
          <t xml:space="preserve"> </t>
        </is>
      </c>
      <c r="D42" s="4" t="inlineStr">
        <is>
          <t xml:space="preserve"> </t>
        </is>
      </c>
    </row>
    <row r="43">
      <c r="A43" s="4" t="inlineStr">
        <is>
          <t>Loss contingency</t>
        </is>
      </c>
      <c r="B43" s="5" t="n">
        <v>-25500</v>
      </c>
      <c r="C43" s="4" t="inlineStr">
        <is>
          <t xml:space="preserve"> </t>
        </is>
      </c>
      <c r="D43" s="4" t="inlineStr">
        <is>
          <t xml:space="preserve"> </t>
        </is>
      </c>
    </row>
    <row r="44">
      <c r="A44" s="4" t="inlineStr">
        <is>
          <t>Loss contingency, after tax</t>
        </is>
      </c>
      <c r="B44" s="5" t="n">
        <v>-18400</v>
      </c>
      <c r="C44" s="4" t="inlineStr">
        <is>
          <t xml:space="preserve"> </t>
        </is>
      </c>
      <c r="D44" s="4" t="inlineStr">
        <is>
          <t xml:space="preserve"> </t>
        </is>
      </c>
    </row>
    <row r="45">
      <c r="A45" s="4" t="inlineStr">
        <is>
          <t>Loss contingency, loss in period, after tax, per share, diluted (in dollars per share) | $ / shares</t>
        </is>
      </c>
      <c r="B45" s="7" t="n">
        <v>-0.36</v>
      </c>
      <c r="C45" s="4" t="inlineStr">
        <is>
          <t xml:space="preserve"> </t>
        </is>
      </c>
      <c r="D45" s="4" t="inlineStr">
        <is>
          <t xml:space="preserve"> </t>
        </is>
      </c>
    </row>
    <row r="46">
      <c r="A46" s="4" t="inlineStr">
        <is>
          <t>Civil | Unfavorable Adjustments Due to Civil Segment Mass-transit Project in California</t>
        </is>
      </c>
      <c r="B46" s="4" t="inlineStr">
        <is>
          <t xml:space="preserve"> </t>
        </is>
      </c>
      <c r="C46" s="4" t="inlineStr">
        <is>
          <t xml:space="preserve"> </t>
        </is>
      </c>
      <c r="D46" s="4" t="inlineStr">
        <is>
          <t xml:space="preserve"> </t>
        </is>
      </c>
    </row>
    <row r="47">
      <c r="A47" s="3" t="inlineStr">
        <is>
          <t>Business Segments</t>
        </is>
      </c>
      <c r="B47" s="4" t="inlineStr">
        <is>
          <t xml:space="preserve"> </t>
        </is>
      </c>
      <c r="C47" s="4" t="inlineStr">
        <is>
          <t xml:space="preserve"> </t>
        </is>
      </c>
      <c r="D47" s="4" t="inlineStr">
        <is>
          <t xml:space="preserve"> </t>
        </is>
      </c>
    </row>
    <row r="48">
      <c r="A48" s="4" t="inlineStr">
        <is>
          <t>Loss contingency</t>
        </is>
      </c>
      <c r="B48" s="5" t="n">
        <v>-24700</v>
      </c>
      <c r="C48" s="4" t="inlineStr">
        <is>
          <t xml:space="preserve"> </t>
        </is>
      </c>
      <c r="D48" s="4" t="inlineStr">
        <is>
          <t xml:space="preserve"> </t>
        </is>
      </c>
    </row>
    <row r="49">
      <c r="A49" s="4" t="inlineStr">
        <is>
          <t>Loss contingency, after tax</t>
        </is>
      </c>
      <c r="B49" s="5" t="n">
        <v>-17900</v>
      </c>
      <c r="C49" s="4" t="inlineStr">
        <is>
          <t xml:space="preserve"> </t>
        </is>
      </c>
      <c r="D49" s="4" t="inlineStr">
        <is>
          <t xml:space="preserve"> </t>
        </is>
      </c>
    </row>
    <row r="50">
      <c r="A50" s="4" t="inlineStr">
        <is>
          <t>Loss contingency, loss in period, after tax, per share, diluted (in dollars per share) | $ / shares</t>
        </is>
      </c>
      <c r="B50" s="7" t="n">
        <v>-0.35</v>
      </c>
      <c r="C50" s="4" t="inlineStr">
        <is>
          <t xml:space="preserve"> </t>
        </is>
      </c>
      <c r="D50" s="4" t="inlineStr">
        <is>
          <t xml:space="preserve"> </t>
        </is>
      </c>
    </row>
    <row r="51">
      <c r="A51" s="4" t="inlineStr">
        <is>
          <t>Civil | Unfavorable Settlement due to Project in Maryland</t>
        </is>
      </c>
      <c r="B51" s="4" t="inlineStr">
        <is>
          <t xml:space="preserve"> </t>
        </is>
      </c>
      <c r="C51" s="4" t="inlineStr">
        <is>
          <t xml:space="preserve"> </t>
        </is>
      </c>
      <c r="D51" s="4" t="inlineStr">
        <is>
          <t xml:space="preserve"> </t>
        </is>
      </c>
    </row>
    <row r="52">
      <c r="A52" s="3" t="inlineStr">
        <is>
          <t>Business Segments</t>
        </is>
      </c>
      <c r="B52" s="4" t="inlineStr">
        <is>
          <t xml:space="preserve"> </t>
        </is>
      </c>
      <c r="C52" s="4" t="inlineStr">
        <is>
          <t xml:space="preserve"> </t>
        </is>
      </c>
      <c r="D52" s="4" t="inlineStr">
        <is>
          <t xml:space="preserve"> </t>
        </is>
      </c>
    </row>
    <row r="53">
      <c r="A53" s="4" t="inlineStr">
        <is>
          <t>Loss contingency</t>
        </is>
      </c>
      <c r="B53" s="5" t="n">
        <v>-16200</v>
      </c>
      <c r="C53" s="4" t="inlineStr">
        <is>
          <t xml:space="preserve"> </t>
        </is>
      </c>
      <c r="D53" s="4" t="inlineStr">
        <is>
          <t xml:space="preserve"> </t>
        </is>
      </c>
    </row>
    <row r="54">
      <c r="A54" s="4" t="inlineStr">
        <is>
          <t>Loss contingency, after tax</t>
        </is>
      </c>
      <c r="B54" s="5" t="n">
        <v>-11700</v>
      </c>
      <c r="C54" s="4" t="inlineStr">
        <is>
          <t xml:space="preserve"> </t>
        </is>
      </c>
      <c r="D54" s="4" t="inlineStr">
        <is>
          <t xml:space="preserve"> </t>
        </is>
      </c>
    </row>
    <row r="55">
      <c r="A55" s="4" t="inlineStr">
        <is>
          <t>Loss contingency, loss in period, after tax, per share, diluted (in dollars per share) | $ / shares</t>
        </is>
      </c>
      <c r="B55" s="7" t="n">
        <v>-0.23</v>
      </c>
      <c r="C55" s="4" t="inlineStr">
        <is>
          <t xml:space="preserve"> </t>
        </is>
      </c>
      <c r="D55" s="4" t="inlineStr">
        <is>
          <t xml:space="preserve"> </t>
        </is>
      </c>
    </row>
    <row r="56">
      <c r="A56" s="4" t="inlineStr">
        <is>
          <t>Civil | Unfavorable Non-cash Adjustment on Mass-transit Project in the Northeast</t>
        </is>
      </c>
      <c r="B56" s="4" t="inlineStr">
        <is>
          <t xml:space="preserve"> </t>
        </is>
      </c>
      <c r="C56" s="4" t="inlineStr">
        <is>
          <t xml:space="preserve"> </t>
        </is>
      </c>
      <c r="D56" s="4" t="inlineStr">
        <is>
          <t xml:space="preserve"> </t>
        </is>
      </c>
    </row>
    <row r="57">
      <c r="A57" s="3" t="inlineStr">
        <is>
          <t>Business Segments</t>
        </is>
      </c>
      <c r="B57" s="4" t="inlineStr">
        <is>
          <t xml:space="preserve"> </t>
        </is>
      </c>
      <c r="C57" s="4" t="inlineStr">
        <is>
          <t xml:space="preserve"> </t>
        </is>
      </c>
      <c r="D57" s="4" t="inlineStr">
        <is>
          <t xml:space="preserve"> </t>
        </is>
      </c>
    </row>
    <row r="58">
      <c r="A58" s="4" t="inlineStr">
        <is>
          <t>Loss contingency</t>
        </is>
      </c>
      <c r="B58" s="5" t="n">
        <v>-10000</v>
      </c>
      <c r="C58" s="4" t="inlineStr">
        <is>
          <t xml:space="preserve"> </t>
        </is>
      </c>
      <c r="D58" s="4" t="inlineStr">
        <is>
          <t xml:space="preserve"> </t>
        </is>
      </c>
    </row>
    <row r="59">
      <c r="A59" s="4" t="inlineStr">
        <is>
          <t>Loss contingency, after tax</t>
        </is>
      </c>
      <c r="B59" s="5" t="n">
        <v>-7200</v>
      </c>
      <c r="C59" s="4" t="inlineStr">
        <is>
          <t xml:space="preserve"> </t>
        </is>
      </c>
      <c r="D59" s="4" t="inlineStr">
        <is>
          <t xml:space="preserve"> </t>
        </is>
      </c>
    </row>
    <row r="60">
      <c r="A60" s="4" t="inlineStr">
        <is>
          <t>Loss contingency, loss in period, after tax, per share, diluted (in dollars per share) | $ / shares</t>
        </is>
      </c>
      <c r="B60" s="7" t="n">
        <v>-0.14</v>
      </c>
      <c r="C60" s="4" t="inlineStr">
        <is>
          <t xml:space="preserve"> </t>
        </is>
      </c>
      <c r="D60" s="4" t="inlineStr">
        <is>
          <t xml:space="preserve"> </t>
        </is>
      </c>
    </row>
    <row r="61">
      <c r="A61" s="4" t="inlineStr">
        <is>
          <t>Civil | Favorable Operations Impacted in the Bridge Project Midwest</t>
        </is>
      </c>
      <c r="B61" s="4" t="inlineStr">
        <is>
          <t xml:space="preserve"> </t>
        </is>
      </c>
      <c r="C61" s="4" t="inlineStr">
        <is>
          <t xml:space="preserve"> </t>
        </is>
      </c>
      <c r="D61" s="4" t="inlineStr">
        <is>
          <t xml:space="preserve"> </t>
        </is>
      </c>
    </row>
    <row r="62">
      <c r="A62" s="3" t="inlineStr">
        <is>
          <t>Business Segments</t>
        </is>
      </c>
      <c r="B62" s="4" t="inlineStr">
        <is>
          <t xml:space="preserve"> </t>
        </is>
      </c>
      <c r="C62" s="4" t="inlineStr">
        <is>
          <t xml:space="preserve"> </t>
        </is>
      </c>
      <c r="D62" s="4" t="inlineStr">
        <is>
          <t xml:space="preserve"> </t>
        </is>
      </c>
    </row>
    <row r="63">
      <c r="A63" s="4" t="inlineStr">
        <is>
          <t>Loss contingency</t>
        </is>
      </c>
      <c r="B63" s="5" t="n">
        <v>-12700</v>
      </c>
      <c r="C63" s="4" t="inlineStr">
        <is>
          <t xml:space="preserve"> </t>
        </is>
      </c>
      <c r="D63" s="4" t="inlineStr">
        <is>
          <t xml:space="preserve"> </t>
        </is>
      </c>
    </row>
    <row r="64">
      <c r="A64" s="4" t="inlineStr">
        <is>
          <t>Loss contingency, after tax</t>
        </is>
      </c>
      <c r="B64" s="5" t="n">
        <v>-9100</v>
      </c>
      <c r="C64" s="4" t="inlineStr">
        <is>
          <t xml:space="preserve"> </t>
        </is>
      </c>
      <c r="D64" s="4" t="inlineStr">
        <is>
          <t xml:space="preserve"> </t>
        </is>
      </c>
    </row>
    <row r="65">
      <c r="A65" s="4" t="inlineStr">
        <is>
          <t>Loss contingency, loss in period, after tax, per share, diluted (in dollars per share) | $ / shares</t>
        </is>
      </c>
      <c r="B65" s="7" t="n">
        <v>-0.18</v>
      </c>
      <c r="C65" s="4" t="inlineStr">
        <is>
          <t xml:space="preserve"> </t>
        </is>
      </c>
      <c r="D65" s="4" t="inlineStr">
        <is>
          <t xml:space="preserve"> </t>
        </is>
      </c>
    </row>
    <row r="66">
      <c r="A66" s="4" t="inlineStr">
        <is>
          <t>Civil | Unfavorable Adjustment Due to Changes in Estimates on Transportation Project in the Northeast</t>
        </is>
      </c>
      <c r="B66" s="4" t="inlineStr">
        <is>
          <t xml:space="preserve"> </t>
        </is>
      </c>
      <c r="C66" s="4" t="inlineStr">
        <is>
          <t xml:space="preserve"> </t>
        </is>
      </c>
      <c r="D66" s="4" t="inlineStr">
        <is>
          <t xml:space="preserve"> </t>
        </is>
      </c>
    </row>
    <row r="67">
      <c r="A67" s="3" t="inlineStr">
        <is>
          <t>Business Segments</t>
        </is>
      </c>
      <c r="B67" s="4" t="inlineStr">
        <is>
          <t xml:space="preserve"> </t>
        </is>
      </c>
      <c r="C67" s="4" t="inlineStr">
        <is>
          <t xml:space="preserve"> </t>
        </is>
      </c>
      <c r="D67" s="4" t="inlineStr">
        <is>
          <t xml:space="preserve"> </t>
        </is>
      </c>
    </row>
    <row r="68">
      <c r="A68" s="4" t="inlineStr">
        <is>
          <t>Favorable arbitration</t>
        </is>
      </c>
      <c r="B68" s="4" t="inlineStr">
        <is>
          <t xml:space="preserve"> </t>
        </is>
      </c>
      <c r="C68" s="6" t="n">
        <v>-26600</v>
      </c>
      <c r="D68" s="4" t="inlineStr">
        <is>
          <t xml:space="preserve"> </t>
        </is>
      </c>
    </row>
    <row r="69">
      <c r="A69" s="4" t="inlineStr">
        <is>
          <t>Favorable arbitration, after tax</t>
        </is>
      </c>
      <c r="B69" s="4" t="inlineStr">
        <is>
          <t xml:space="preserve"> </t>
        </is>
      </c>
      <c r="C69" s="6" t="n">
        <v>-20500</v>
      </c>
      <c r="D69" s="4" t="inlineStr">
        <is>
          <t xml:space="preserve"> </t>
        </is>
      </c>
    </row>
    <row r="70">
      <c r="A70" s="4" t="inlineStr">
        <is>
          <t>Civil | Favorable Adjustments Reflecting Improved Profitability on Mass-Transit Project</t>
        </is>
      </c>
      <c r="B70" s="4" t="inlineStr">
        <is>
          <t xml:space="preserve"> </t>
        </is>
      </c>
      <c r="C70" s="4" t="inlineStr">
        <is>
          <t xml:space="preserve"> </t>
        </is>
      </c>
      <c r="D70" s="4" t="inlineStr">
        <is>
          <t xml:space="preserve"> </t>
        </is>
      </c>
    </row>
    <row r="71">
      <c r="A71" s="3" t="inlineStr">
        <is>
          <t>Business Segments</t>
        </is>
      </c>
      <c r="B71" s="4" t="inlineStr">
        <is>
          <t xml:space="preserve"> </t>
        </is>
      </c>
      <c r="C71" s="4" t="inlineStr">
        <is>
          <t xml:space="preserve"> </t>
        </is>
      </c>
      <c r="D71" s="4" t="inlineStr">
        <is>
          <t xml:space="preserve"> </t>
        </is>
      </c>
    </row>
    <row r="72">
      <c r="A72" s="4" t="inlineStr">
        <is>
          <t>Favorable arbitration</t>
        </is>
      </c>
      <c r="B72" s="4" t="inlineStr">
        <is>
          <t xml:space="preserve"> </t>
        </is>
      </c>
      <c r="C72" s="6" t="n">
        <v>29000</v>
      </c>
      <c r="D72" s="4" t="inlineStr">
        <is>
          <t xml:space="preserve"> </t>
        </is>
      </c>
    </row>
    <row r="73">
      <c r="A73" s="4" t="inlineStr">
        <is>
          <t>Favorable arbitration, after tax</t>
        </is>
      </c>
      <c r="B73" s="4" t="inlineStr">
        <is>
          <t xml:space="preserve"> </t>
        </is>
      </c>
      <c r="C73" s="5" t="n">
        <v>20900</v>
      </c>
      <c r="D73" s="4" t="inlineStr">
        <is>
          <t xml:space="preserve"> </t>
        </is>
      </c>
    </row>
    <row r="74">
      <c r="A74" s="4" t="inlineStr">
        <is>
          <t>Favorable arbitration, after tax, diluted (in dollars per share) | $ / shares</t>
        </is>
      </c>
      <c r="B74" s="4" t="inlineStr">
        <is>
          <t xml:space="preserve"> </t>
        </is>
      </c>
      <c r="C74" s="7" t="n">
        <v>0.41</v>
      </c>
      <c r="D74" s="4" t="inlineStr">
        <is>
          <t xml:space="preserve"> </t>
        </is>
      </c>
    </row>
    <row r="75">
      <c r="A75" s="4" t="inlineStr">
        <is>
          <t>Civil | Operating Segments</t>
        </is>
      </c>
      <c r="B75" s="4" t="inlineStr">
        <is>
          <t xml:space="preserve"> </t>
        </is>
      </c>
      <c r="C75" s="4" t="inlineStr">
        <is>
          <t xml:space="preserve"> </t>
        </is>
      </c>
      <c r="D75" s="4" t="inlineStr">
        <is>
          <t xml:space="preserve"> </t>
        </is>
      </c>
    </row>
    <row r="76">
      <c r="A76" s="3" t="inlineStr">
        <is>
          <t>Business Segments</t>
        </is>
      </c>
      <c r="B76" s="4" t="inlineStr">
        <is>
          <t xml:space="preserve"> </t>
        </is>
      </c>
      <c r="C76" s="4" t="inlineStr">
        <is>
          <t xml:space="preserve"> </t>
        </is>
      </c>
      <c r="D76" s="4" t="inlineStr">
        <is>
          <t xml:space="preserve"> </t>
        </is>
      </c>
    </row>
    <row r="77">
      <c r="A77" s="4" t="inlineStr">
        <is>
          <t>Revenue from external customers</t>
        </is>
      </c>
      <c r="B77" s="5" t="n">
        <v>1956968</v>
      </c>
      <c r="C77" s="5" t="n">
        <v>2443828</v>
      </c>
      <c r="D77" s="6" t="n">
        <v>2565210</v>
      </c>
    </row>
    <row r="78">
      <c r="A78" s="4" t="inlineStr">
        <is>
          <t>Income (loss) from construction operations</t>
        </is>
      </c>
      <c r="B78" s="6" t="n">
        <v>21123</v>
      </c>
      <c r="C78" s="6" t="n">
        <v>266214</v>
      </c>
      <c r="D78" s="6" t="n">
        <v>245835</v>
      </c>
    </row>
    <row r="79">
      <c r="A79" s="4" t="inlineStr">
        <is>
          <t>Capital expenditures</t>
        </is>
      </c>
      <c r="B79" s="6" t="n">
        <v>49819</v>
      </c>
      <c r="C79" s="6" t="n">
        <v>37067</v>
      </c>
      <c r="D79" s="6" t="n">
        <v>51044</v>
      </c>
    </row>
    <row r="80">
      <c r="A80" s="4" t="inlineStr">
        <is>
          <t>Depreciation and amortization</t>
        </is>
      </c>
      <c r="B80" s="6" t="n">
        <v>51123</v>
      </c>
      <c r="C80" s="6" t="n">
        <v>102723</v>
      </c>
      <c r="D80" s="6" t="n">
        <v>90250</v>
      </c>
    </row>
    <row r="81">
      <c r="A81" s="4" t="inlineStr">
        <is>
          <t>Civil | Intersegment Eliminations</t>
        </is>
      </c>
      <c r="B81" s="4" t="inlineStr">
        <is>
          <t xml:space="preserve"> </t>
        </is>
      </c>
      <c r="C81" s="4" t="inlineStr">
        <is>
          <t xml:space="preserve"> </t>
        </is>
      </c>
      <c r="D81" s="4" t="inlineStr">
        <is>
          <t xml:space="preserve"> </t>
        </is>
      </c>
    </row>
    <row r="82">
      <c r="A82" s="3" t="inlineStr">
        <is>
          <t>Business Segments</t>
        </is>
      </c>
      <c r="B82" s="4" t="inlineStr">
        <is>
          <t xml:space="preserve"> </t>
        </is>
      </c>
      <c r="C82" s="4" t="inlineStr">
        <is>
          <t xml:space="preserve"> </t>
        </is>
      </c>
      <c r="D82" s="4" t="inlineStr">
        <is>
          <t xml:space="preserve"> </t>
        </is>
      </c>
    </row>
    <row r="83">
      <c r="A83" s="4" t="inlineStr">
        <is>
          <t>Revenue from external customers</t>
        </is>
      </c>
      <c r="B83" s="6" t="n">
        <v>-222086</v>
      </c>
      <c r="C83" s="6" t="n">
        <v>-348068</v>
      </c>
      <c r="D83" s="6" t="n">
        <v>-365311</v>
      </c>
    </row>
    <row r="84">
      <c r="A84" s="4" t="inlineStr">
        <is>
          <t>Building</t>
        </is>
      </c>
      <c r="B84" s="4" t="inlineStr">
        <is>
          <t xml:space="preserve"> </t>
        </is>
      </c>
      <c r="C84" s="4" t="inlineStr">
        <is>
          <t xml:space="preserve"> </t>
        </is>
      </c>
      <c r="D84" s="4" t="inlineStr">
        <is>
          <t xml:space="preserve"> </t>
        </is>
      </c>
    </row>
    <row r="85">
      <c r="A85" s="3" t="inlineStr">
        <is>
          <t>Business Segments</t>
        </is>
      </c>
      <c r="B85" s="4" t="inlineStr">
        <is>
          <t xml:space="preserve"> </t>
        </is>
      </c>
      <c r="C85" s="4" t="inlineStr">
        <is>
          <t xml:space="preserve"> </t>
        </is>
      </c>
      <c r="D85" s="4" t="inlineStr">
        <is>
          <t xml:space="preserve"> </t>
        </is>
      </c>
    </row>
    <row r="86">
      <c r="A86" s="4" t="inlineStr">
        <is>
          <t>Revenue from external customers</t>
        </is>
      </c>
      <c r="B86" s="6" t="n">
        <v>1242571</v>
      </c>
      <c r="C86" s="6" t="n">
        <v>1428102</v>
      </c>
      <c r="D86" s="6" t="n">
        <v>1984641</v>
      </c>
    </row>
    <row r="87">
      <c r="A87" s="4" t="inlineStr">
        <is>
          <t>Building | Unfavorable Adjustment Adverse Legal Ruling on Hospitality Project in Florida</t>
        </is>
      </c>
      <c r="B87" s="4" t="inlineStr">
        <is>
          <t xml:space="preserve"> </t>
        </is>
      </c>
      <c r="C87" s="4" t="inlineStr">
        <is>
          <t xml:space="preserve"> </t>
        </is>
      </c>
      <c r="D87" s="4" t="inlineStr">
        <is>
          <t xml:space="preserve"> </t>
        </is>
      </c>
    </row>
    <row r="88">
      <c r="A88" s="3" t="inlineStr">
        <is>
          <t>Business Segments</t>
        </is>
      </c>
      <c r="B88" s="4" t="inlineStr">
        <is>
          <t xml:space="preserve"> </t>
        </is>
      </c>
      <c r="C88" s="4" t="inlineStr">
        <is>
          <t xml:space="preserve"> </t>
        </is>
      </c>
      <c r="D88" s="4" t="inlineStr">
        <is>
          <t xml:space="preserve"> </t>
        </is>
      </c>
    </row>
    <row r="89">
      <c r="A89" s="4" t="inlineStr">
        <is>
          <t>Loss contingency</t>
        </is>
      </c>
      <c r="B89" s="6" t="n">
        <v>-11300</v>
      </c>
      <c r="C89" s="4" t="inlineStr">
        <is>
          <t xml:space="preserve"> </t>
        </is>
      </c>
      <c r="D89" s="4" t="inlineStr">
        <is>
          <t xml:space="preserve"> </t>
        </is>
      </c>
    </row>
    <row r="90">
      <c r="A90" s="4" t="inlineStr">
        <is>
          <t>Loss contingency, after tax</t>
        </is>
      </c>
      <c r="B90" s="5" t="n">
        <v>-8100</v>
      </c>
      <c r="C90" s="4" t="inlineStr">
        <is>
          <t xml:space="preserve"> </t>
        </is>
      </c>
      <c r="D90" s="4" t="inlineStr">
        <is>
          <t xml:space="preserve"> </t>
        </is>
      </c>
    </row>
    <row r="91">
      <c r="A91" s="4" t="inlineStr">
        <is>
          <t>Loss contingency, loss in period, after tax, per share, diluted (in dollars per share) | $ / shares</t>
        </is>
      </c>
      <c r="B91" s="7" t="n">
        <v>-0.16</v>
      </c>
      <c r="C91" s="4" t="inlineStr">
        <is>
          <t xml:space="preserve"> </t>
        </is>
      </c>
      <c r="D91" s="4" t="inlineStr">
        <is>
          <t xml:space="preserve"> </t>
        </is>
      </c>
    </row>
    <row r="92">
      <c r="A92" s="4" t="inlineStr">
        <is>
          <t>Building | Operating Segments</t>
        </is>
      </c>
      <c r="B92" s="4" t="inlineStr">
        <is>
          <t xml:space="preserve"> </t>
        </is>
      </c>
      <c r="C92" s="4" t="inlineStr">
        <is>
          <t xml:space="preserve"> </t>
        </is>
      </c>
      <c r="D92" s="4" t="inlineStr">
        <is>
          <t xml:space="preserve"> </t>
        </is>
      </c>
    </row>
    <row r="93">
      <c r="A93" s="3" t="inlineStr">
        <is>
          <t>Business Segments</t>
        </is>
      </c>
      <c r="B93" s="4" t="inlineStr">
        <is>
          <t xml:space="preserve"> </t>
        </is>
      </c>
      <c r="C93" s="4" t="inlineStr">
        <is>
          <t xml:space="preserve"> </t>
        </is>
      </c>
      <c r="D93" s="4" t="inlineStr">
        <is>
          <t xml:space="preserve"> </t>
        </is>
      </c>
    </row>
    <row r="94">
      <c r="A94" s="4" t="inlineStr">
        <is>
          <t>Revenue from external customers</t>
        </is>
      </c>
      <c r="B94" s="5" t="n">
        <v>1305468</v>
      </c>
      <c r="C94" s="6" t="n">
        <v>1574759</v>
      </c>
      <c r="D94" s="6" t="n">
        <v>2114459</v>
      </c>
    </row>
    <row r="95">
      <c r="A95" s="4" t="inlineStr">
        <is>
          <t>Income (loss) from construction operations</t>
        </is>
      </c>
      <c r="B95" s="6" t="n">
        <v>7166</v>
      </c>
      <c r="C95" s="6" t="n">
        <v>28721</v>
      </c>
      <c r="D95" s="6" t="n">
        <v>53158</v>
      </c>
    </row>
    <row r="96">
      <c r="A96" s="4" t="inlineStr">
        <is>
          <t>Capital expenditures</t>
        </is>
      </c>
      <c r="B96" s="6" t="n">
        <v>2333</v>
      </c>
      <c r="C96" s="6" t="n">
        <v>359</v>
      </c>
      <c r="D96" s="6" t="n">
        <v>878</v>
      </c>
    </row>
    <row r="97">
      <c r="A97" s="4" t="inlineStr">
        <is>
          <t>Depreciation and amortization</t>
        </is>
      </c>
      <c r="B97" s="6" t="n">
        <v>1713</v>
      </c>
      <c r="C97" s="6" t="n">
        <v>1677</v>
      </c>
      <c r="D97" s="6" t="n">
        <v>1703</v>
      </c>
    </row>
    <row r="98">
      <c r="A98" s="4" t="inlineStr">
        <is>
          <t>Building | Intersegment Eliminations</t>
        </is>
      </c>
      <c r="B98" s="4" t="inlineStr">
        <is>
          <t xml:space="preserve"> </t>
        </is>
      </c>
      <c r="C98" s="4" t="inlineStr">
        <is>
          <t xml:space="preserve"> </t>
        </is>
      </c>
      <c r="D98" s="4" t="inlineStr">
        <is>
          <t xml:space="preserve"> </t>
        </is>
      </c>
    </row>
    <row r="99">
      <c r="A99" s="3" t="inlineStr">
        <is>
          <t>Business Segments</t>
        </is>
      </c>
      <c r="B99" s="4" t="inlineStr">
        <is>
          <t xml:space="preserve"> </t>
        </is>
      </c>
      <c r="C99" s="4" t="inlineStr">
        <is>
          <t xml:space="preserve"> </t>
        </is>
      </c>
      <c r="D99" s="4" t="inlineStr">
        <is>
          <t xml:space="preserve"> </t>
        </is>
      </c>
    </row>
    <row r="100">
      <c r="A100" s="4" t="inlineStr">
        <is>
          <t>Revenue from external customers</t>
        </is>
      </c>
      <c r="B100" s="6" t="n">
        <v>-62897</v>
      </c>
      <c r="C100" s="6" t="n">
        <v>-146657</v>
      </c>
      <c r="D100" s="6" t="n">
        <v>-129818</v>
      </c>
    </row>
    <row r="101">
      <c r="A101" s="4" t="inlineStr">
        <is>
          <t>Specialty Contractors</t>
        </is>
      </c>
      <c r="B101" s="4" t="inlineStr">
        <is>
          <t xml:space="preserve"> </t>
        </is>
      </c>
      <c r="C101" s="4" t="inlineStr">
        <is>
          <t xml:space="preserve"> </t>
        </is>
      </c>
      <c r="D101" s="4" t="inlineStr">
        <is>
          <t xml:space="preserve"> </t>
        </is>
      </c>
    </row>
    <row r="102">
      <c r="A102" s="3" t="inlineStr">
        <is>
          <t>Business Segments</t>
        </is>
      </c>
      <c r="B102" s="4" t="inlineStr">
        <is>
          <t xml:space="preserve"> </t>
        </is>
      </c>
      <c r="C102" s="4" t="inlineStr">
        <is>
          <t xml:space="preserve"> </t>
        </is>
      </c>
      <c r="D102" s="4" t="inlineStr">
        <is>
          <t xml:space="preserve"> </t>
        </is>
      </c>
    </row>
    <row r="103">
      <c r="A103" s="4" t="inlineStr">
        <is>
          <t>Revenue from external customers</t>
        </is>
      </c>
      <c r="B103" s="6" t="n">
        <v>813302</v>
      </c>
      <c r="C103" s="6" t="n">
        <v>1117968</v>
      </c>
      <c r="D103" s="6" t="n">
        <v>1134223</v>
      </c>
    </row>
    <row r="104">
      <c r="A104" s="4" t="inlineStr">
        <is>
          <t>Specialty Contractors | Unfavorable Adjustment Due to Electrical Project in the Northeast</t>
        </is>
      </c>
      <c r="B104" s="4" t="inlineStr">
        <is>
          <t xml:space="preserve"> </t>
        </is>
      </c>
      <c r="C104" s="4" t="inlineStr">
        <is>
          <t xml:space="preserve"> </t>
        </is>
      </c>
      <c r="D104" s="4" t="inlineStr">
        <is>
          <t xml:space="preserve"> </t>
        </is>
      </c>
    </row>
    <row r="105">
      <c r="A105" s="3" t="inlineStr">
        <is>
          <t>Business Segments</t>
        </is>
      </c>
      <c r="B105" s="4" t="inlineStr">
        <is>
          <t xml:space="preserve"> </t>
        </is>
      </c>
      <c r="C105" s="4" t="inlineStr">
        <is>
          <t xml:space="preserve"> </t>
        </is>
      </c>
      <c r="D105" s="4" t="inlineStr">
        <is>
          <t xml:space="preserve"> </t>
        </is>
      </c>
    </row>
    <row r="106">
      <c r="A106" s="4" t="inlineStr">
        <is>
          <t>Loss contingency</t>
        </is>
      </c>
      <c r="B106" s="6" t="n">
        <v>-46200</v>
      </c>
      <c r="C106" s="4" t="inlineStr">
        <is>
          <t xml:space="preserve"> </t>
        </is>
      </c>
      <c r="D106" s="4" t="inlineStr">
        <is>
          <t xml:space="preserve"> </t>
        </is>
      </c>
    </row>
    <row r="107">
      <c r="A107" s="4" t="inlineStr">
        <is>
          <t>Loss contingency, after tax</t>
        </is>
      </c>
      <c r="B107" s="5" t="n">
        <v>-33500</v>
      </c>
      <c r="C107" s="4" t="inlineStr">
        <is>
          <t xml:space="preserve"> </t>
        </is>
      </c>
      <c r="D107" s="4" t="inlineStr">
        <is>
          <t xml:space="preserve"> </t>
        </is>
      </c>
    </row>
    <row r="108">
      <c r="A108" s="4" t="inlineStr">
        <is>
          <t>Loss contingency, loss in period, after tax, per share, diluted (in dollars per share) | $ / shares</t>
        </is>
      </c>
      <c r="B108" s="7" t="n">
        <v>-0.65</v>
      </c>
      <c r="C108" s="4" t="inlineStr">
        <is>
          <t xml:space="preserve"> </t>
        </is>
      </c>
      <c r="D108" s="4" t="inlineStr">
        <is>
          <t xml:space="preserve"> </t>
        </is>
      </c>
    </row>
    <row r="109">
      <c r="A109" s="4" t="inlineStr">
        <is>
          <t>Specialty Contractors | Unfavorable Non-cash Adjustment Due to Appellate Court Decision Involving a Completed Mass-transit Project in New York</t>
        </is>
      </c>
      <c r="B109" s="4" t="inlineStr">
        <is>
          <t xml:space="preserve"> </t>
        </is>
      </c>
      <c r="C109" s="4" t="inlineStr">
        <is>
          <t xml:space="preserve"> </t>
        </is>
      </c>
      <c r="D109" s="4" t="inlineStr">
        <is>
          <t xml:space="preserve"> </t>
        </is>
      </c>
    </row>
    <row r="110">
      <c r="A110" s="3" t="inlineStr">
        <is>
          <t>Business Segments</t>
        </is>
      </c>
      <c r="B110" s="4" t="inlineStr">
        <is>
          <t xml:space="preserve"> </t>
        </is>
      </c>
      <c r="C110" s="4" t="inlineStr">
        <is>
          <t xml:space="preserve"> </t>
        </is>
      </c>
      <c r="D110" s="4" t="inlineStr">
        <is>
          <t xml:space="preserve"> </t>
        </is>
      </c>
    </row>
    <row r="111">
      <c r="A111" s="4" t="inlineStr">
        <is>
          <t>Loss contingency</t>
        </is>
      </c>
      <c r="B111" s="5" t="n">
        <v>-43200</v>
      </c>
      <c r="C111" s="4" t="inlineStr">
        <is>
          <t xml:space="preserve"> </t>
        </is>
      </c>
      <c r="D111" s="4" t="inlineStr">
        <is>
          <t xml:space="preserve"> </t>
        </is>
      </c>
    </row>
    <row r="112">
      <c r="A112" s="4" t="inlineStr">
        <is>
          <t>Loss contingency, after tax</t>
        </is>
      </c>
      <c r="B112" s="5" t="n">
        <v>-31400</v>
      </c>
      <c r="C112" s="4" t="inlineStr">
        <is>
          <t xml:space="preserve"> </t>
        </is>
      </c>
      <c r="D112" s="4" t="inlineStr">
        <is>
          <t xml:space="preserve"> </t>
        </is>
      </c>
    </row>
    <row r="113">
      <c r="A113" s="4" t="inlineStr">
        <is>
          <t>Loss contingency, loss in period, after tax, per share, diluted (in dollars per share) | $ / shares</t>
        </is>
      </c>
      <c r="B113" s="7" t="n">
        <v>-0.61</v>
      </c>
      <c r="C113" s="4" t="inlineStr">
        <is>
          <t xml:space="preserve"> </t>
        </is>
      </c>
      <c r="D113" s="4" t="inlineStr">
        <is>
          <t xml:space="preserve"> </t>
        </is>
      </c>
    </row>
    <row r="114">
      <c r="A114" s="4" t="inlineStr">
        <is>
          <t>Specialty Contractors | Legal Appeal Due to Electrical Project in the New York</t>
        </is>
      </c>
      <c r="B114" s="4" t="inlineStr">
        <is>
          <t xml:space="preserve"> </t>
        </is>
      </c>
      <c r="C114" s="4" t="inlineStr">
        <is>
          <t xml:space="preserve"> </t>
        </is>
      </c>
      <c r="D114" s="4" t="inlineStr">
        <is>
          <t xml:space="preserve"> </t>
        </is>
      </c>
    </row>
    <row r="115">
      <c r="A115" s="3" t="inlineStr">
        <is>
          <t>Business Segments</t>
        </is>
      </c>
      <c r="B115" s="4" t="inlineStr">
        <is>
          <t xml:space="preserve"> </t>
        </is>
      </c>
      <c r="C115" s="4" t="inlineStr">
        <is>
          <t xml:space="preserve"> </t>
        </is>
      </c>
      <c r="D115" s="4" t="inlineStr">
        <is>
          <t xml:space="preserve"> </t>
        </is>
      </c>
    </row>
    <row r="116">
      <c r="A116" s="4" t="inlineStr">
        <is>
          <t>Loss contingency</t>
        </is>
      </c>
      <c r="B116" s="5" t="n">
        <v>-17800</v>
      </c>
      <c r="C116" s="4" t="inlineStr">
        <is>
          <t xml:space="preserve"> </t>
        </is>
      </c>
      <c r="D116" s="4" t="inlineStr">
        <is>
          <t xml:space="preserve"> </t>
        </is>
      </c>
    </row>
    <row r="117">
      <c r="A117" s="4" t="inlineStr">
        <is>
          <t>Loss contingency, after tax</t>
        </is>
      </c>
      <c r="B117" s="5" t="n">
        <v>-12900</v>
      </c>
      <c r="C117" s="4" t="inlineStr">
        <is>
          <t xml:space="preserve"> </t>
        </is>
      </c>
      <c r="D117" s="4" t="inlineStr">
        <is>
          <t xml:space="preserve"> </t>
        </is>
      </c>
    </row>
    <row r="118">
      <c r="A118" s="4" t="inlineStr">
        <is>
          <t>Loss contingency, loss in period, after tax, per share, diluted (in dollars per share) | $ / shares</t>
        </is>
      </c>
      <c r="B118" s="7" t="n">
        <v>-0.25</v>
      </c>
      <c r="C118" s="4" t="inlineStr">
        <is>
          <t xml:space="preserve"> </t>
        </is>
      </c>
      <c r="D118" s="4" t="inlineStr">
        <is>
          <t xml:space="preserve"> </t>
        </is>
      </c>
    </row>
    <row r="119">
      <c r="A119" s="4" t="inlineStr">
        <is>
          <t>Specialty Contractors | Unfavorable Non-cash Adjustments on Mechanical Project in the Northeast</t>
        </is>
      </c>
      <c r="B119" s="4" t="inlineStr">
        <is>
          <t xml:space="preserve"> </t>
        </is>
      </c>
      <c r="C119" s="4" t="inlineStr">
        <is>
          <t xml:space="preserve"> </t>
        </is>
      </c>
      <c r="D119" s="4" t="inlineStr">
        <is>
          <t xml:space="preserve"> </t>
        </is>
      </c>
    </row>
    <row r="120">
      <c r="A120" s="3" t="inlineStr">
        <is>
          <t>Business Segments</t>
        </is>
      </c>
      <c r="B120" s="4" t="inlineStr">
        <is>
          <t xml:space="preserve"> </t>
        </is>
      </c>
      <c r="C120" s="4" t="inlineStr">
        <is>
          <t xml:space="preserve"> </t>
        </is>
      </c>
      <c r="D120" s="4" t="inlineStr">
        <is>
          <t xml:space="preserve"> </t>
        </is>
      </c>
    </row>
    <row r="121">
      <c r="A121" s="4" t="inlineStr">
        <is>
          <t>Loss contingency</t>
        </is>
      </c>
      <c r="B121" s="5" t="n">
        <v>-11300</v>
      </c>
      <c r="C121" s="4" t="inlineStr">
        <is>
          <t xml:space="preserve"> </t>
        </is>
      </c>
      <c r="D121" s="4" t="inlineStr">
        <is>
          <t xml:space="preserve"> </t>
        </is>
      </c>
    </row>
    <row r="122">
      <c r="A122" s="4" t="inlineStr">
        <is>
          <t>Loss contingency, after tax</t>
        </is>
      </c>
      <c r="B122" s="5" t="n">
        <v>-8200</v>
      </c>
      <c r="C122" s="4" t="inlineStr">
        <is>
          <t xml:space="preserve"> </t>
        </is>
      </c>
      <c r="D122" s="4" t="inlineStr">
        <is>
          <t xml:space="preserve"> </t>
        </is>
      </c>
    </row>
    <row r="123">
      <c r="A123" s="4" t="inlineStr">
        <is>
          <t>Loss contingency, loss in period, after tax, per share, diluted (in dollars per share) | $ / shares</t>
        </is>
      </c>
      <c r="B123" s="7" t="n">
        <v>-0.16</v>
      </c>
      <c r="C123" s="4" t="inlineStr">
        <is>
          <t xml:space="preserve"> </t>
        </is>
      </c>
      <c r="D123" s="4" t="inlineStr">
        <is>
          <t xml:space="preserve"> </t>
        </is>
      </c>
    </row>
    <row r="124">
      <c r="A124" s="4" t="inlineStr">
        <is>
          <t>Specialty Contractors | Unfavorable Non-cash Adjustments on Another Mechanical Project, Northeast</t>
        </is>
      </c>
      <c r="B124" s="4" t="inlineStr">
        <is>
          <t xml:space="preserve"> </t>
        </is>
      </c>
      <c r="C124" s="4" t="inlineStr">
        <is>
          <t xml:space="preserve"> </t>
        </is>
      </c>
      <c r="D124" s="4" t="inlineStr">
        <is>
          <t xml:space="preserve"> </t>
        </is>
      </c>
    </row>
    <row r="125">
      <c r="A125" s="3" t="inlineStr">
        <is>
          <t>Business Segments</t>
        </is>
      </c>
      <c r="B125" s="4" t="inlineStr">
        <is>
          <t xml:space="preserve"> </t>
        </is>
      </c>
      <c r="C125" s="4" t="inlineStr">
        <is>
          <t xml:space="preserve"> </t>
        </is>
      </c>
      <c r="D125" s="4" t="inlineStr">
        <is>
          <t xml:space="preserve"> </t>
        </is>
      </c>
    </row>
    <row r="126">
      <c r="A126" s="4" t="inlineStr">
        <is>
          <t>Loss contingency</t>
        </is>
      </c>
      <c r="B126" s="5" t="n">
        <v>-11100</v>
      </c>
      <c r="C126" s="4" t="inlineStr">
        <is>
          <t xml:space="preserve"> </t>
        </is>
      </c>
      <c r="D126" s="4" t="inlineStr">
        <is>
          <t xml:space="preserve"> </t>
        </is>
      </c>
    </row>
    <row r="127">
      <c r="A127" s="4" t="inlineStr">
        <is>
          <t>Loss contingency, after tax</t>
        </is>
      </c>
      <c r="B127" s="5" t="n">
        <v>-8000</v>
      </c>
      <c r="C127" s="4" t="inlineStr">
        <is>
          <t xml:space="preserve"> </t>
        </is>
      </c>
      <c r="D127" s="4" t="inlineStr">
        <is>
          <t xml:space="preserve"> </t>
        </is>
      </c>
    </row>
    <row r="128">
      <c r="A128" s="4" t="inlineStr">
        <is>
          <t>Loss contingency, loss in period, after tax, per share, diluted (in dollars per share) | $ / shares</t>
        </is>
      </c>
      <c r="B128" s="7" t="n">
        <v>-0.16</v>
      </c>
      <c r="C128" s="4" t="inlineStr">
        <is>
          <t xml:space="preserve"> </t>
        </is>
      </c>
      <c r="D128" s="4" t="inlineStr">
        <is>
          <t xml:space="preserve"> </t>
        </is>
      </c>
    </row>
    <row r="129">
      <c r="A129" s="4" t="inlineStr">
        <is>
          <t>Specialty Contractors | Favorable Legal Ruling Pertaining to Electrical Project in New York</t>
        </is>
      </c>
      <c r="B129" s="4" t="inlineStr">
        <is>
          <t xml:space="preserve"> </t>
        </is>
      </c>
      <c r="C129" s="4" t="inlineStr">
        <is>
          <t xml:space="preserve"> </t>
        </is>
      </c>
      <c r="D129" s="4" t="inlineStr">
        <is>
          <t xml:space="preserve"> </t>
        </is>
      </c>
    </row>
    <row r="130">
      <c r="A130" s="3" t="inlineStr">
        <is>
          <t>Business Segments</t>
        </is>
      </c>
      <c r="B130" s="4" t="inlineStr">
        <is>
          <t xml:space="preserve"> </t>
        </is>
      </c>
      <c r="C130" s="4" t="inlineStr">
        <is>
          <t xml:space="preserve"> </t>
        </is>
      </c>
      <c r="D130" s="4" t="inlineStr">
        <is>
          <t xml:space="preserve"> </t>
        </is>
      </c>
    </row>
    <row r="131">
      <c r="A131" s="4" t="inlineStr">
        <is>
          <t>Favorable arbitration</t>
        </is>
      </c>
      <c r="B131" s="4" t="inlineStr">
        <is>
          <t xml:space="preserve"> </t>
        </is>
      </c>
      <c r="C131" s="6" t="n">
        <v>20100</v>
      </c>
      <c r="D131" s="4" t="inlineStr">
        <is>
          <t xml:space="preserve"> </t>
        </is>
      </c>
    </row>
    <row r="132">
      <c r="A132" s="4" t="inlineStr">
        <is>
          <t>Favorable arbitration, after tax</t>
        </is>
      </c>
      <c r="B132" s="4" t="inlineStr">
        <is>
          <t xml:space="preserve"> </t>
        </is>
      </c>
      <c r="C132" s="5" t="n">
        <v>14500</v>
      </c>
      <c r="D132" s="4" t="inlineStr">
        <is>
          <t xml:space="preserve"> </t>
        </is>
      </c>
    </row>
    <row r="133">
      <c r="A133" s="4" t="inlineStr">
        <is>
          <t>Favorable arbitration, after tax, diluted (in dollars per share) | $ / shares</t>
        </is>
      </c>
      <c r="B133" s="4" t="inlineStr">
        <is>
          <t xml:space="preserve"> </t>
        </is>
      </c>
      <c r="C133" s="7" t="n">
        <v>0.28</v>
      </c>
      <c r="D133" s="4" t="inlineStr">
        <is>
          <t xml:space="preserve"> </t>
        </is>
      </c>
    </row>
    <row r="134">
      <c r="A134" s="4" t="inlineStr">
        <is>
          <t>Specialty Contractors | Unfavorable Adjustment Due to Transportation Project</t>
        </is>
      </c>
      <c r="B134" s="4" t="inlineStr">
        <is>
          <t xml:space="preserve"> </t>
        </is>
      </c>
      <c r="C134" s="4" t="inlineStr">
        <is>
          <t xml:space="preserve"> </t>
        </is>
      </c>
      <c r="D134" s="4" t="inlineStr">
        <is>
          <t xml:space="preserve"> </t>
        </is>
      </c>
    </row>
    <row r="135">
      <c r="A135" s="3" t="inlineStr">
        <is>
          <t>Business Segments</t>
        </is>
      </c>
      <c r="B135" s="4" t="inlineStr">
        <is>
          <t xml:space="preserve"> </t>
        </is>
      </c>
      <c r="C135" s="4" t="inlineStr">
        <is>
          <t xml:space="preserve"> </t>
        </is>
      </c>
      <c r="D135" s="4" t="inlineStr">
        <is>
          <t xml:space="preserve"> </t>
        </is>
      </c>
    </row>
    <row r="136">
      <c r="A136" s="4" t="inlineStr">
        <is>
          <t>Loss contingency</t>
        </is>
      </c>
      <c r="B136" s="4" t="inlineStr">
        <is>
          <t xml:space="preserve"> </t>
        </is>
      </c>
      <c r="C136" s="5" t="n">
        <v>19000</v>
      </c>
      <c r="D136" s="4" t="inlineStr">
        <is>
          <t xml:space="preserve"> </t>
        </is>
      </c>
    </row>
    <row r="137">
      <c r="A137" s="4" t="inlineStr">
        <is>
          <t>Loss contingency, after tax</t>
        </is>
      </c>
      <c r="B137" s="4" t="inlineStr">
        <is>
          <t xml:space="preserve"> </t>
        </is>
      </c>
      <c r="C137" s="5" t="n">
        <v>13700</v>
      </c>
      <c r="D137" s="4" t="inlineStr">
        <is>
          <t xml:space="preserve"> </t>
        </is>
      </c>
    </row>
    <row r="138">
      <c r="A138" s="4" t="inlineStr">
        <is>
          <t>Loss contingency, after tax, diluted (in dollars per share) | $ / shares</t>
        </is>
      </c>
      <c r="B138" s="4" t="inlineStr">
        <is>
          <t xml:space="preserve"> </t>
        </is>
      </c>
      <c r="C138" s="7" t="n">
        <v>-0.27</v>
      </c>
      <c r="D138" s="4" t="inlineStr">
        <is>
          <t xml:space="preserve"> </t>
        </is>
      </c>
    </row>
    <row r="139">
      <c r="A139" s="4" t="inlineStr">
        <is>
          <t>Specialty Contractors | Unfavorable Adjustments Due to Second Transportation Project</t>
        </is>
      </c>
      <c r="B139" s="4" t="inlineStr">
        <is>
          <t xml:space="preserve"> </t>
        </is>
      </c>
      <c r="C139" s="4" t="inlineStr">
        <is>
          <t xml:space="preserve"> </t>
        </is>
      </c>
      <c r="D139" s="4" t="inlineStr">
        <is>
          <t xml:space="preserve"> </t>
        </is>
      </c>
    </row>
    <row r="140">
      <c r="A140" s="3" t="inlineStr">
        <is>
          <t>Business Segments</t>
        </is>
      </c>
      <c r="B140" s="4" t="inlineStr">
        <is>
          <t xml:space="preserve"> </t>
        </is>
      </c>
      <c r="C140" s="4" t="inlineStr">
        <is>
          <t xml:space="preserve"> </t>
        </is>
      </c>
      <c r="D140" s="4" t="inlineStr">
        <is>
          <t xml:space="preserve"> </t>
        </is>
      </c>
    </row>
    <row r="141">
      <c r="A141" s="4" t="inlineStr">
        <is>
          <t>Loss contingency</t>
        </is>
      </c>
      <c r="B141" s="4" t="inlineStr">
        <is>
          <t xml:space="preserve"> </t>
        </is>
      </c>
      <c r="C141" s="5" t="n">
        <v>17600</v>
      </c>
      <c r="D141" s="4" t="inlineStr">
        <is>
          <t xml:space="preserve"> </t>
        </is>
      </c>
    </row>
    <row r="142">
      <c r="A142" s="4" t="inlineStr">
        <is>
          <t>Loss contingency, after tax</t>
        </is>
      </c>
      <c r="B142" s="4" t="inlineStr">
        <is>
          <t xml:space="preserve"> </t>
        </is>
      </c>
      <c r="C142" s="5" t="n">
        <v>12700</v>
      </c>
      <c r="D142" s="4" t="inlineStr">
        <is>
          <t xml:space="preserve"> </t>
        </is>
      </c>
    </row>
    <row r="143">
      <c r="A143" s="4" t="inlineStr">
        <is>
          <t>Loss contingency, after tax, diluted (in dollars per share) | $ / shares</t>
        </is>
      </c>
      <c r="B143" s="4" t="inlineStr">
        <is>
          <t xml:space="preserve"> </t>
        </is>
      </c>
      <c r="C143" s="7" t="n">
        <v>-0.25</v>
      </c>
      <c r="D143" s="4" t="inlineStr">
        <is>
          <t xml:space="preserve"> </t>
        </is>
      </c>
    </row>
    <row r="144">
      <c r="A144" s="4" t="inlineStr">
        <is>
          <t>Specialty Contractors | Unfavorable Adjustments Due to Electrical Project in New York</t>
        </is>
      </c>
      <c r="B144" s="4" t="inlineStr">
        <is>
          <t xml:space="preserve"> </t>
        </is>
      </c>
      <c r="C144" s="4" t="inlineStr">
        <is>
          <t xml:space="preserve"> </t>
        </is>
      </c>
      <c r="D144" s="4" t="inlineStr">
        <is>
          <t xml:space="preserve"> </t>
        </is>
      </c>
    </row>
    <row r="145">
      <c r="A145" s="3" t="inlineStr">
        <is>
          <t>Business Segments</t>
        </is>
      </c>
      <c r="B145" s="4" t="inlineStr">
        <is>
          <t xml:space="preserve"> </t>
        </is>
      </c>
      <c r="C145" s="4" t="inlineStr">
        <is>
          <t xml:space="preserve"> </t>
        </is>
      </c>
      <c r="D145" s="4" t="inlineStr">
        <is>
          <t xml:space="preserve"> </t>
        </is>
      </c>
    </row>
    <row r="146">
      <c r="A146" s="4" t="inlineStr">
        <is>
          <t>Loss contingency</t>
        </is>
      </c>
      <c r="B146" s="4" t="inlineStr">
        <is>
          <t xml:space="preserve"> </t>
        </is>
      </c>
      <c r="C146" s="5" t="n">
        <v>16200</v>
      </c>
      <c r="D146" s="4" t="inlineStr">
        <is>
          <t xml:space="preserve"> </t>
        </is>
      </c>
    </row>
    <row r="147">
      <c r="A147" s="4" t="inlineStr">
        <is>
          <t>Loss contingency, after tax</t>
        </is>
      </c>
      <c r="B147" s="4" t="inlineStr">
        <is>
          <t xml:space="preserve"> </t>
        </is>
      </c>
      <c r="C147" s="5" t="n">
        <v>11700</v>
      </c>
      <c r="D147" s="4" t="inlineStr">
        <is>
          <t xml:space="preserve"> </t>
        </is>
      </c>
    </row>
    <row r="148">
      <c r="A148" s="4" t="inlineStr">
        <is>
          <t>Loss contingency, after tax, diluted (in dollars per share) | $ / shares</t>
        </is>
      </c>
      <c r="B148" s="4" t="inlineStr">
        <is>
          <t xml:space="preserve"> </t>
        </is>
      </c>
      <c r="C148" s="7" t="n">
        <v>-0.23</v>
      </c>
      <c r="D148" s="4" t="inlineStr">
        <is>
          <t xml:space="preserve"> </t>
        </is>
      </c>
    </row>
    <row r="149">
      <c r="A149" s="4" t="inlineStr">
        <is>
          <t>Specialty Contractors | Unfavorable Legal Ruling Pertaining to Mechanical Project in California</t>
        </is>
      </c>
      <c r="B149" s="4" t="inlineStr">
        <is>
          <t xml:space="preserve"> </t>
        </is>
      </c>
      <c r="C149" s="4" t="inlineStr">
        <is>
          <t xml:space="preserve"> </t>
        </is>
      </c>
      <c r="D149" s="4" t="inlineStr">
        <is>
          <t xml:space="preserve"> </t>
        </is>
      </c>
    </row>
    <row r="150">
      <c r="A150" s="3" t="inlineStr">
        <is>
          <t>Business Segments</t>
        </is>
      </c>
      <c r="B150" s="4" t="inlineStr">
        <is>
          <t xml:space="preserve"> </t>
        </is>
      </c>
      <c r="C150" s="4" t="inlineStr">
        <is>
          <t xml:space="preserve"> </t>
        </is>
      </c>
      <c r="D150" s="4" t="inlineStr">
        <is>
          <t xml:space="preserve"> </t>
        </is>
      </c>
    </row>
    <row r="151">
      <c r="A151" s="4" t="inlineStr">
        <is>
          <t>Loss contingency</t>
        </is>
      </c>
      <c r="B151" s="4" t="inlineStr">
        <is>
          <t xml:space="preserve"> </t>
        </is>
      </c>
      <c r="C151" s="4" t="inlineStr">
        <is>
          <t xml:space="preserve"> </t>
        </is>
      </c>
      <c r="D151" s="6" t="n">
        <v>-15200</v>
      </c>
    </row>
    <row r="152">
      <c r="A152" s="4" t="inlineStr">
        <is>
          <t>Loss contingency, after tax</t>
        </is>
      </c>
      <c r="B152" s="4" t="inlineStr">
        <is>
          <t xml:space="preserve"> </t>
        </is>
      </c>
      <c r="C152" s="4" t="inlineStr">
        <is>
          <t xml:space="preserve"> </t>
        </is>
      </c>
      <c r="D152" s="5" t="n">
        <v>-11000</v>
      </c>
    </row>
    <row r="153">
      <c r="A153" s="4" t="inlineStr">
        <is>
          <t>Loss contingency, after tax, diluted (in dollars per share) | $ / shares</t>
        </is>
      </c>
      <c r="B153" s="4" t="inlineStr">
        <is>
          <t xml:space="preserve"> </t>
        </is>
      </c>
      <c r="C153" s="4" t="inlineStr">
        <is>
          <t xml:space="preserve"> </t>
        </is>
      </c>
      <c r="D153" s="7" t="n">
        <v>0.22</v>
      </c>
    </row>
    <row r="154">
      <c r="A154" s="4" t="inlineStr">
        <is>
          <t>Specialty Contractors | Adverse Arbitration Ruling Pertaining to Electrical Project in New York</t>
        </is>
      </c>
      <c r="B154" s="4" t="inlineStr">
        <is>
          <t xml:space="preserve"> </t>
        </is>
      </c>
      <c r="C154" s="4" t="inlineStr">
        <is>
          <t xml:space="preserve"> </t>
        </is>
      </c>
      <c r="D154" s="4" t="inlineStr">
        <is>
          <t xml:space="preserve"> </t>
        </is>
      </c>
    </row>
    <row r="155">
      <c r="A155" s="3" t="inlineStr">
        <is>
          <t>Business Segments</t>
        </is>
      </c>
      <c r="B155" s="4" t="inlineStr">
        <is>
          <t xml:space="preserve"> </t>
        </is>
      </c>
      <c r="C155" s="4" t="inlineStr">
        <is>
          <t xml:space="preserve"> </t>
        </is>
      </c>
      <c r="D155" s="4" t="inlineStr">
        <is>
          <t xml:space="preserve"> </t>
        </is>
      </c>
    </row>
    <row r="156">
      <c r="A156" s="4" t="inlineStr">
        <is>
          <t>Loss contingency</t>
        </is>
      </c>
      <c r="B156" s="4" t="inlineStr">
        <is>
          <t xml:space="preserve"> </t>
        </is>
      </c>
      <c r="C156" s="4" t="inlineStr">
        <is>
          <t xml:space="preserve"> </t>
        </is>
      </c>
      <c r="D156" s="5" t="n">
        <v>-13200</v>
      </c>
    </row>
    <row r="157">
      <c r="A157" s="4" t="inlineStr">
        <is>
          <t>Loss contingency, after tax</t>
        </is>
      </c>
      <c r="B157" s="4" t="inlineStr">
        <is>
          <t xml:space="preserve"> </t>
        </is>
      </c>
      <c r="C157" s="4" t="inlineStr">
        <is>
          <t xml:space="preserve"> </t>
        </is>
      </c>
      <c r="D157" s="5" t="n">
        <v>-9600</v>
      </c>
    </row>
    <row r="158">
      <c r="A158" s="4" t="inlineStr">
        <is>
          <t>Loss contingency, after tax, diluted (in dollars per share) | $ / shares</t>
        </is>
      </c>
      <c r="B158" s="4" t="inlineStr">
        <is>
          <t xml:space="preserve"> </t>
        </is>
      </c>
      <c r="C158" s="4" t="inlineStr">
        <is>
          <t xml:space="preserve"> </t>
        </is>
      </c>
      <c r="D158" s="7" t="n">
        <v>0.19</v>
      </c>
    </row>
    <row r="159">
      <c r="A159" s="4" t="inlineStr">
        <is>
          <t>Specialty Contractors | Favorable Arbitration Decision</t>
        </is>
      </c>
      <c r="B159" s="4" t="inlineStr">
        <is>
          <t xml:space="preserve"> </t>
        </is>
      </c>
      <c r="C159" s="4" t="inlineStr">
        <is>
          <t xml:space="preserve"> </t>
        </is>
      </c>
      <c r="D159" s="4" t="inlineStr">
        <is>
          <t xml:space="preserve"> </t>
        </is>
      </c>
    </row>
    <row r="160">
      <c r="A160" s="3" t="inlineStr">
        <is>
          <t>Business Segments</t>
        </is>
      </c>
      <c r="B160" s="4" t="inlineStr">
        <is>
          <t xml:space="preserve"> </t>
        </is>
      </c>
      <c r="C160" s="4" t="inlineStr">
        <is>
          <t xml:space="preserve"> </t>
        </is>
      </c>
      <c r="D160" s="4" t="inlineStr">
        <is>
          <t xml:space="preserve"> </t>
        </is>
      </c>
    </row>
    <row r="161">
      <c r="A161" s="4" t="inlineStr">
        <is>
          <t>Favorable arbitration</t>
        </is>
      </c>
      <c r="B161" s="4" t="inlineStr">
        <is>
          <t xml:space="preserve"> </t>
        </is>
      </c>
      <c r="C161" s="4" t="inlineStr">
        <is>
          <t xml:space="preserve"> </t>
        </is>
      </c>
      <c r="D161" s="5" t="n">
        <v>25700</v>
      </c>
    </row>
    <row r="162">
      <c r="A162" s="4" t="inlineStr">
        <is>
          <t>Favorable arbitration, after tax</t>
        </is>
      </c>
      <c r="B162" s="4" t="inlineStr">
        <is>
          <t xml:space="preserve"> </t>
        </is>
      </c>
      <c r="C162" s="4" t="inlineStr">
        <is>
          <t xml:space="preserve"> </t>
        </is>
      </c>
      <c r="D162" s="5" t="n">
        <v>18600</v>
      </c>
    </row>
    <row r="163">
      <c r="A163" s="4" t="inlineStr">
        <is>
          <t>Favorable arbitration, after tax, diluted (in dollars per share) | $ / shares</t>
        </is>
      </c>
      <c r="B163" s="4" t="inlineStr">
        <is>
          <t xml:space="preserve"> </t>
        </is>
      </c>
      <c r="C163" s="4" t="inlineStr">
        <is>
          <t xml:space="preserve"> </t>
        </is>
      </c>
      <c r="D163" s="7" t="n">
        <v>0.36</v>
      </c>
    </row>
    <row r="164">
      <c r="A164" s="4" t="inlineStr">
        <is>
          <t>Specialty Contractors | Operating Segments</t>
        </is>
      </c>
      <c r="B164" s="4" t="inlineStr">
        <is>
          <t xml:space="preserve"> </t>
        </is>
      </c>
      <c r="C164" s="4" t="inlineStr">
        <is>
          <t xml:space="preserve"> </t>
        </is>
      </c>
      <c r="D164" s="4" t="inlineStr">
        <is>
          <t xml:space="preserve"> </t>
        </is>
      </c>
    </row>
    <row r="165">
      <c r="A165" s="3" t="inlineStr">
        <is>
          <t>Business Segments</t>
        </is>
      </c>
      <c r="B165" s="4" t="inlineStr">
        <is>
          <t xml:space="preserve"> </t>
        </is>
      </c>
      <c r="C165" s="4" t="inlineStr">
        <is>
          <t xml:space="preserve"> </t>
        </is>
      </c>
      <c r="D165" s="4" t="inlineStr">
        <is>
          <t xml:space="preserve"> </t>
        </is>
      </c>
    </row>
    <row r="166">
      <c r="A166" s="4" t="inlineStr">
        <is>
          <t>Revenue from external customers</t>
        </is>
      </c>
      <c r="B166" s="5" t="n">
        <v>813531</v>
      </c>
      <c r="C166" s="5" t="n">
        <v>1120115</v>
      </c>
      <c r="D166" s="5" t="n">
        <v>1135018</v>
      </c>
    </row>
    <row r="167">
      <c r="A167" s="4" t="inlineStr">
        <is>
          <t>Income (loss) from construction operations</t>
        </is>
      </c>
      <c r="B167" s="6" t="n">
        <v>-168019</v>
      </c>
      <c r="C167" s="6" t="n">
        <v>-9961</v>
      </c>
      <c r="D167" s="6" t="n">
        <v>17203</v>
      </c>
    </row>
    <row r="168">
      <c r="A168" s="4" t="inlineStr">
        <is>
          <t>Capital expenditures</t>
        </is>
      </c>
      <c r="B168" s="6" t="n">
        <v>2545</v>
      </c>
      <c r="C168" s="6" t="n">
        <v>476</v>
      </c>
      <c r="D168" s="6" t="n">
        <v>1917</v>
      </c>
    </row>
    <row r="169">
      <c r="A169" s="4" t="inlineStr">
        <is>
          <t>Depreciation and amortization</t>
        </is>
      </c>
      <c r="B169" s="6" t="n">
        <v>2098</v>
      </c>
      <c r="C169" s="6" t="n">
        <v>3316</v>
      </c>
      <c r="D169" s="6" t="n">
        <v>3983</v>
      </c>
    </row>
    <row r="170">
      <c r="A170" s="4" t="inlineStr">
        <is>
          <t>Specialty Contractors | Intersegment Eliminations</t>
        </is>
      </c>
      <c r="B170" s="4" t="inlineStr">
        <is>
          <t xml:space="preserve"> </t>
        </is>
      </c>
      <c r="C170" s="4" t="inlineStr">
        <is>
          <t xml:space="preserve"> </t>
        </is>
      </c>
      <c r="D170" s="4" t="inlineStr">
        <is>
          <t xml:space="preserve"> </t>
        </is>
      </c>
    </row>
    <row r="171">
      <c r="A171" s="3" t="inlineStr">
        <is>
          <t>Business Segments</t>
        </is>
      </c>
      <c r="B171" s="4" t="inlineStr">
        <is>
          <t xml:space="preserve"> </t>
        </is>
      </c>
      <c r="C171" s="4" t="inlineStr">
        <is>
          <t xml:space="preserve"> </t>
        </is>
      </c>
      <c r="D171" s="4" t="inlineStr">
        <is>
          <t xml:space="preserve"> </t>
        </is>
      </c>
    </row>
    <row r="172">
      <c r="A172" s="4" t="inlineStr">
        <is>
          <t>Revenue from external customers</t>
        </is>
      </c>
      <c r="B172" s="6" t="n">
        <v>-229</v>
      </c>
      <c r="C172" s="5" t="n">
        <v>-2147</v>
      </c>
      <c r="D172" s="5" t="n">
        <v>-795</v>
      </c>
    </row>
    <row r="173">
      <c r="A173" s="4" t="inlineStr">
        <is>
          <t>Civil and Building | Unfavorable Adjustment Due to Changes in Estimates on Transportation Project in the Northeast</t>
        </is>
      </c>
      <c r="B173" s="4" t="inlineStr">
        <is>
          <t xml:space="preserve"> </t>
        </is>
      </c>
      <c r="C173" s="4" t="inlineStr">
        <is>
          <t xml:space="preserve"> </t>
        </is>
      </c>
      <c r="D173" s="4" t="inlineStr">
        <is>
          <t xml:space="preserve"> </t>
        </is>
      </c>
    </row>
    <row r="174">
      <c r="A174" s="3" t="inlineStr">
        <is>
          <t>Business Segments</t>
        </is>
      </c>
      <c r="B174" s="4" t="inlineStr">
        <is>
          <t xml:space="preserve"> </t>
        </is>
      </c>
      <c r="C174" s="4" t="inlineStr">
        <is>
          <t xml:space="preserve"> </t>
        </is>
      </c>
      <c r="D174" s="4" t="inlineStr">
        <is>
          <t xml:space="preserve"> </t>
        </is>
      </c>
    </row>
    <row r="175">
      <c r="A175" s="4" t="inlineStr">
        <is>
          <t>Loss contingency</t>
        </is>
      </c>
      <c r="B175" s="6" t="n">
        <v>-31400</v>
      </c>
      <c r="C175" s="4" t="inlineStr">
        <is>
          <t xml:space="preserve"> </t>
        </is>
      </c>
      <c r="D175" s="4" t="inlineStr">
        <is>
          <t xml:space="preserve"> </t>
        </is>
      </c>
    </row>
    <row r="176">
      <c r="A176" s="4" t="inlineStr">
        <is>
          <t>Loss contingency, after tax</t>
        </is>
      </c>
      <c r="B176" s="5" t="n">
        <v>-24400</v>
      </c>
      <c r="C176" s="4" t="inlineStr">
        <is>
          <t xml:space="preserve"> </t>
        </is>
      </c>
      <c r="D176" s="4" t="inlineStr">
        <is>
          <t xml:space="preserve"> </t>
        </is>
      </c>
    </row>
    <row r="177">
      <c r="A177" s="4" t="inlineStr">
        <is>
          <t>Loss contingency, loss in period, after tax, per share, diluted (in dollars per share) | $ / shares</t>
        </is>
      </c>
      <c r="B177" s="7" t="n">
        <v>-0.48</v>
      </c>
      <c r="C177" s="4" t="inlineStr">
        <is>
          <t xml:space="preserve"> </t>
        </is>
      </c>
      <c r="D177" s="4" t="inlineStr">
        <is>
          <t xml:space="preserve"> </t>
        </is>
      </c>
    </row>
    <row r="178">
      <c r="A178" s="4" t="inlineStr">
        <is>
          <t>Favorable arbitration, after tax, diluted (in dollars per share) | $ / shares</t>
        </is>
      </c>
      <c r="B178" s="4" t="inlineStr">
        <is>
          <t xml:space="preserve"> </t>
        </is>
      </c>
      <c r="C178" s="7" t="n">
        <v>-0.4</v>
      </c>
      <c r="D17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Reconciliation of Segment Results to Consolidated Income Before Income Taxes) (Details) - USD ($) $ in Thousands</t>
        </is>
      </c>
      <c r="B1" s="2" t="inlineStr">
        <is>
          <t>Dec. 31, 2022</t>
        </is>
      </c>
      <c r="C1" s="2" t="inlineStr">
        <is>
          <t>Dec. 31, 2021</t>
        </is>
      </c>
    </row>
    <row r="2">
      <c r="A2" s="4" t="inlineStr">
        <is>
          <t>Total assets</t>
        </is>
      </c>
      <c r="B2" s="5" t="n">
        <v>4542800</v>
      </c>
      <c r="C2" s="5" t="n">
        <v>4724898</v>
      </c>
    </row>
    <row r="3">
      <c r="A3" s="4" t="inlineStr">
        <is>
          <t>Corporate, Non-Segment</t>
        </is>
      </c>
      <c r="B3" s="4" t="inlineStr">
        <is>
          <t xml:space="preserve"> </t>
        </is>
      </c>
      <c r="C3" s="4" t="inlineStr">
        <is>
          <t xml:space="preserve"> </t>
        </is>
      </c>
    </row>
    <row r="4">
      <c r="A4" s="4" t="inlineStr">
        <is>
          <t>Total assets</t>
        </is>
      </c>
      <c r="B4" s="6" t="n">
        <v>-242485</v>
      </c>
      <c r="C4" s="6" t="n">
        <v>-198449</v>
      </c>
    </row>
    <row r="5">
      <c r="A5" s="4" t="inlineStr">
        <is>
          <t>Civil | Operating Segments</t>
        </is>
      </c>
      <c r="B5" s="4" t="inlineStr">
        <is>
          <t xml:space="preserve"> </t>
        </is>
      </c>
      <c r="C5" s="4" t="inlineStr">
        <is>
          <t xml:space="preserve"> </t>
        </is>
      </c>
    </row>
    <row r="6">
      <c r="A6" s="4" t="inlineStr">
        <is>
          <t>Total assets</t>
        </is>
      </c>
      <c r="B6" s="6" t="n">
        <v>3402934</v>
      </c>
      <c r="C6" s="6" t="n">
        <v>3310648</v>
      </c>
    </row>
    <row r="7">
      <c r="A7" s="4" t="inlineStr">
        <is>
          <t>Building | Operating Segments</t>
        </is>
      </c>
      <c r="B7" s="4" t="inlineStr">
        <is>
          <t xml:space="preserve"> </t>
        </is>
      </c>
      <c r="C7" s="4" t="inlineStr">
        <is>
          <t xml:space="preserve"> </t>
        </is>
      </c>
    </row>
    <row r="8">
      <c r="A8" s="4" t="inlineStr">
        <is>
          <t>Total assets</t>
        </is>
      </c>
      <c r="B8" s="6" t="n">
        <v>898816</v>
      </c>
      <c r="C8" s="6" t="n">
        <v>980989</v>
      </c>
    </row>
    <row r="9">
      <c r="A9" s="4" t="inlineStr">
        <is>
          <t>Specialty Contractors | Operating Segments</t>
        </is>
      </c>
      <c r="B9" s="4" t="inlineStr">
        <is>
          <t xml:space="preserve"> </t>
        </is>
      </c>
      <c r="C9" s="4" t="inlineStr">
        <is>
          <t xml:space="preserve"> </t>
        </is>
      </c>
    </row>
    <row r="10">
      <c r="A10" s="4" t="inlineStr">
        <is>
          <t>Total assets</t>
        </is>
      </c>
      <c r="B10" s="5" t="n">
        <v>483535</v>
      </c>
      <c r="C10" s="5" t="n">
        <v>6317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 (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 (e) Depreciation of Property and Equipment and Amortization of Long-Lived Intangible Assets Property and equipment and long-lived intangible assets are generally depreciated or amortized on a straight-line basis over their estimated useful lives ranging from three (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2.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2 resulted in an estimated fair value that exceeded the net book value of the Civil reporting unit; therefore, no impairment charge was necessary. (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2 resulted in an estimated fair value for the non-amortizable trade names that exceeded their respective net book values; therefore, no impairment charge was necessary. (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j) 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and unexercised stock options. Potentially dilutive securities also included the Convertible Notes (as defined in Note 7) prior to their repayment on June 15, 2021; however, the Convertible Notes had no impact on diluted EPS. The Company calculates the effect of the potentially dilutive restricted stock units and stock options using the treasury stock method. Year Ended December 31, (in thousands, except per common share data) 2022 2021 2020 Net income (loss) attributable to Tutor Perini Corporation $ (210,009) $ 91,925 $ 108,394 Weighted-average common shares outstanding, basic 51,324 51,017 50,656 Effect of dilutive restricted stock units and stock options — 352 421 Weighted-average common shares outstanding, diluted 51,324 51,369 51,077 Net income (loss) attributable to Tutor Perini Corporation per common share: Basic $ (4.09) $ 1.80 $ 2.14 Diluted $ (4.09) $ 1.79 $ 2.12 Anti-dilutive securities not included above 3,163 1,892 1,862 For the year ended December 31, 2022, all outstanding restricted stock units and stock options were excluded from the calculation of weighted-average diluted shares outstanding due to the net loss for the period. (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2 2021 Cash and cash equivalents available for general corporate purposes $ 47,711 $ 60,192 Joint venture cash and cash equivalents 211,640 142,005 Cash and cash equivalents 259,351 202,197 Restricted cash 14,480 9,199 Total cash, cash equivalents and restricted cash $ 273,831 $ 211,396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primarily includes amounts held as collateral to secure insurance-related contingent obligations, such as insurance claim deductibles, in lieu of letters of credit. (l) Investments The Company has investments consisting of 1) restricted investments primarily held as collateral to secure insurance-related contingent obligations, such as insurance claim deductibles, in lieu of letters of credit; and 2) investments in lieu of retention. Investments in lieu of retention are recorded as a component of retention receivable on the accompanying Consolidated Balance Sheets. The Company’s investments consist primarily of debt securities classified as available-for-sale (“AFS”), consisting of U.S. government agency securities, municipal bonds and corporate debt securities that are rated A3 or better (see Note 12). The Company’s AFS debt securities are recorded at fair value with unrealized gains and losses included in accumulated other comprehensive income (“AOCI”), net of applicable taxes. Realized gains and losses from sales of AFS debt securities are included in other income (expense) in our Consolidated Statements of Operations. Management evaluated the unrealized losses in AFS debt securities as of December 31, 2022 and December 31, 2021 to determine the existence of credit losses, considering credit ratings and other relevant information which may indicate that contractual cash flows are not expected to occur. The results of this evaluation indicated that the unrealized losses on AFS debt securities are primarily attributable to market interest rate increases and not a deterioration in credit quality of the issuers. Based on the analysis, management determined that credit losses did not exist for AFS debt securities in an unrealized loss position as of December 31, 2022 and December 31, 2021. It is not considered likely that the Company will be required to sell the investments before full recovery of the amortized cost basis of the AFS debt securities, which may be at maturity. As a result, the Company has not recognized any impairment losses in earnings for the years ended December 31, 2022, 2021 or 2020. (m) Share-Based Compensation The Company’s long-term incentive plans allow the Company to grant share-based compensation awards in a variety of forms, including restricted stock units, stock options, cash-settled performance stock units (“CPSUs”) and unrestricted stock. Restricted stock unit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estricted stock units with service or performance-vesting conditions is generally based on the closing price of the Company’s common stock on the New York Stock Exchange (“NYSE”). Certain restricted stock units are classified as liabilities because they contain guaranteed minimum payout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give the holder the right to exchange their stock units for cash based on the value of the Company’s common stock on the vesting date. These awards vest subject to service and market or performance conditions. CPSUs are classified as liability awards and are remeasured at fair value at the end of each reporting period with the change in fair value recognized in earnings. The fair value of performance-based CPSUs is generally based on the closing price of the Company’s common stock on the NYSE at the measurement date, and adjusted for expected achievement of performance conditions. Since CPSUs are settled in cash and no shares are issued, these awards do not dilute equity. Certain restricted stock unit, stock option and CPSU awards contain market condition components tied to the Company’s total shareholder return in relation to its peer companies, as calculated over a multi-year performance period (“TSR awards”). The fair value of th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Unrestricted stock awards are fully vested upon issuance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Certain cash awards contain service-based vesting conditions with payouts indexed to the price of the Company’s common stock. These awards are classified as liability awards and are remeasured at fair value at the end of each reporting period.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 (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OCI. The components of other comprehensive income (loss) and the related tax effects for the years ended December 31, 2022, 2021 and 2020 were as follows: Year Ended December 31, 2022 2021 2020 (in thousands) Before-Tax Amount Tax (Expense) Benefit Net-of-Tax Amount Before-Tax Amount Tax (Expense) Benefit Net-of-Tax Amount Before-Tax Amount Tax (Expense) Benefit Net-of-Tax Amount Other comprehensive income (loss): Defined benefit pension plan adjustments $ 7,230 $ (2,001) $ 5,229 $ 8,665 $ (2,444) $ 6,221 $ (8,700) $ 2,439 $ (6,261) Foreign currency translation adjustment (3,351) 556 (2,795) (508) 183 (325) 178 101 279 Unrealized gain (loss) in fair value of investments (10,219) 2,111 (8,108) (3,440) 790 (2,650) 2,015 (444) 1,571 Total other comprehensive income (loss) $ (6,340) $ 666 $ (5,674) $ 4,717 $ (1,471) $ 3,246 $ (6,507) $ 2,096 $ (4,411) Less: Other comprehensive income (loss) attributable to noncontrolling interests (2,272) — (2,272) 140 — 140 230 — 230 Total other comprehensive income (loss) attributable to Tutor Perini Corporation $ (4,068) $ 666 $ (3,402) $ 4,577 $ (1,471) $ 3,106 $ (6,737) $ 2,096 $ (4,641) The changes in AOCI balances by component (after tax) attributable to Tutor Perini Corporation and noncontrolling interests during the years ended December 31, 2022, 2021 and 2020 were as follows: (in thousands) Defined Benefit Pension Plan Foreign Currency Translation Unrealized Gain (Loss) in Fair Accumulated Other Comprehensive Attributable to Tutor Perini Corporation: Balance as of December 31, 2019 $ (37,826) $ (5,371) $ 1,097 $ (42,100) Other comprehensive income (loss) before reclassifications (7,993) 49 1,820 (6,124) Amounts reclassified from AOCI 1,732 — (249) 1,483 Balance as of December 31, 2020 $ (44,087) $ (5,322) $ 2,668 $ (46,741) Other comprehensive income (loss) before reclassifications 4,167 (465) (2,372) 1,330 Amounts reclassified from AOCI 2,054 — (278) 1,776 Balance as of December 31, 2021 $ (37,866) $ (5,787) $ 18 $ (43,635) Other comprehensive income (loss) before reclassifications 3,370 (1,454) (7,273) (5,357) Amounts reclassified from AOCI 1,859 — 96 1,955 Balance as of December 31, 2022 $ (32,637) $ (7,241) $ (7,159) $ (47,037) (in thousands) Defined Benefit Pension Plan Foreign Currency Translation Unrealized Loss in Fair Accumulated Other Comprehensive Attributable to Noncontrolling Interests: Balance as of December 31, 2019 $ — $ 172 $ — $ 172 Other comprehensive income — 230 — 230 Balance as of December 31, 2020 $ — $ 402 $ — $ 402 Other comprehensive income — 140 — 140 Balance as of December 31, 2021 $ — $ 542 $ — $ 542 Other comprehensive loss — (1,341) (931) (2,272) Balance as of December 31, 2022 $ — $ (799) $ (931) $ (1,730) The significant items reclassified out of AOCI and the corresponding location and impact on the Consolidated Statements of Operations during the years ended December 31, 2022, 2021 and 2020 are as follows: Year Ended December 31, (in thousands) 2022 2021 2020 Component of AOCI: Defined benefit pension plan adjustments (a) $ 2,570 $ 2,861 $ 2,407 Income tax benefit (b) (711) (807) (675) Net of tax $ 1,859 $ 2,054 $ 1,732 Unrealized (gain) loss in fair value of investment adjustments (a) $ 121 $ (352) $ (315) Income tax expense (benefit) (b) (25) 74 66 Net of tax $ 96 $ (278) $ (249) ___________________________________________________________________________________________________ (a) Amount included in other income (expense) on the Consolidated Statements of Operations. (b) Amounts included in income tax (expense) benefit on the Consolidated Statements of Operations. (p) Recent Accounting Pronouncements There were no new accounting pronouncements issued by the FASB during the year ended December 31, 2022 and through the date of filing of this report that had or are expected to have a material impact on the Company’s consolidated financial position, consolidated results of operations or consolidate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Principal Geographical Areas) (Details) - USD ($) $ in Thousands</t>
        </is>
      </c>
      <c r="B1" s="2" t="inlineStr">
        <is>
          <t>12 Months Ended</t>
        </is>
      </c>
    </row>
    <row r="2">
      <c r="B2" s="2" t="inlineStr">
        <is>
          <t>Dec. 31, 2022</t>
        </is>
      </c>
      <c r="C2" s="2" t="inlineStr">
        <is>
          <t>Dec. 31, 2021</t>
        </is>
      </c>
      <c r="D2" s="2" t="inlineStr">
        <is>
          <t>Dec. 31, 2020</t>
        </is>
      </c>
    </row>
    <row r="3">
      <c r="A3" s="3" t="inlineStr">
        <is>
          <t>Principal Geographical Areas Information</t>
        </is>
      </c>
      <c r="B3" s="4" t="inlineStr">
        <is>
          <t xml:space="preserve"> </t>
        </is>
      </c>
      <c r="C3" s="4" t="inlineStr">
        <is>
          <t xml:space="preserve"> </t>
        </is>
      </c>
      <c r="D3" s="4" t="inlineStr">
        <is>
          <t xml:space="preserve"> </t>
        </is>
      </c>
    </row>
    <row r="4">
      <c r="A4" s="4" t="inlineStr">
        <is>
          <t>Revenue from external customers</t>
        </is>
      </c>
      <c r="B4" s="5" t="n">
        <v>3790755</v>
      </c>
      <c r="C4" s="5" t="n">
        <v>4641830</v>
      </c>
      <c r="D4" s="5" t="n">
        <v>5318763</v>
      </c>
    </row>
    <row r="5">
      <c r="A5" s="4" t="inlineStr">
        <is>
          <t>Total assets</t>
        </is>
      </c>
      <c r="B5" s="6" t="n">
        <v>4542800</v>
      </c>
      <c r="C5" s="6" t="n">
        <v>4724898</v>
      </c>
      <c r="D5" s="4" t="inlineStr">
        <is>
          <t xml:space="preserve"> </t>
        </is>
      </c>
    </row>
    <row r="6">
      <c r="A6" s="4" t="inlineStr">
        <is>
          <t>Civil</t>
        </is>
      </c>
      <c r="B6" s="4" t="inlineStr">
        <is>
          <t xml:space="preserve"> </t>
        </is>
      </c>
      <c r="C6" s="4" t="inlineStr">
        <is>
          <t xml:space="preserve"> </t>
        </is>
      </c>
      <c r="D6" s="4" t="inlineStr">
        <is>
          <t xml:space="preserve"> </t>
        </is>
      </c>
    </row>
    <row r="7">
      <c r="A7" s="3" t="inlineStr">
        <is>
          <t>Principal Geographical Areas Information</t>
        </is>
      </c>
      <c r="B7" s="4" t="inlineStr">
        <is>
          <t xml:space="preserve"> </t>
        </is>
      </c>
      <c r="C7" s="4" t="inlineStr">
        <is>
          <t xml:space="preserve"> </t>
        </is>
      </c>
      <c r="D7" s="4" t="inlineStr">
        <is>
          <t xml:space="preserve"> </t>
        </is>
      </c>
    </row>
    <row r="8">
      <c r="A8" s="4" t="inlineStr">
        <is>
          <t>Revenue from external customers</t>
        </is>
      </c>
      <c r="B8" s="5" t="n">
        <v>1734882</v>
      </c>
      <c r="C8" s="6" t="n">
        <v>2095760</v>
      </c>
      <c r="D8" s="6" t="n">
        <v>2199899</v>
      </c>
    </row>
    <row r="9">
      <c r="A9" s="4" t="inlineStr">
        <is>
          <t>Civil, Building, and Specialty Contractors | Customer Concentration Risk | Revenue Benchmark</t>
        </is>
      </c>
      <c r="B9" s="4" t="inlineStr">
        <is>
          <t xml:space="preserve"> </t>
        </is>
      </c>
      <c r="C9" s="4" t="inlineStr">
        <is>
          <t xml:space="preserve"> </t>
        </is>
      </c>
      <c r="D9" s="4" t="inlineStr">
        <is>
          <t xml:space="preserve"> </t>
        </is>
      </c>
    </row>
    <row r="10">
      <c r="A10" s="3" t="inlineStr">
        <is>
          <t>Principal Geographical Areas Information</t>
        </is>
      </c>
      <c r="B10" s="4" t="inlineStr">
        <is>
          <t xml:space="preserve"> </t>
        </is>
      </c>
      <c r="C10" s="4" t="inlineStr">
        <is>
          <t xml:space="preserve"> </t>
        </is>
      </c>
      <c r="D10" s="4" t="inlineStr">
        <is>
          <t xml:space="preserve"> </t>
        </is>
      </c>
    </row>
    <row r="11">
      <c r="A11" s="4" t="inlineStr">
        <is>
          <t>Concentration risk, percentage</t>
        </is>
      </c>
      <c r="B11" s="10" t="n">
        <v>0.163</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Principal Geographical Areas Information</t>
        </is>
      </c>
      <c r="B13" s="4" t="inlineStr">
        <is>
          <t xml:space="preserve"> </t>
        </is>
      </c>
      <c r="C13" s="4" t="inlineStr">
        <is>
          <t xml:space="preserve"> </t>
        </is>
      </c>
      <c r="D13" s="4" t="inlineStr">
        <is>
          <t xml:space="preserve"> </t>
        </is>
      </c>
    </row>
    <row r="14">
      <c r="A14" s="4" t="inlineStr">
        <is>
          <t>Revenue from external customers</t>
        </is>
      </c>
      <c r="B14" s="5" t="n">
        <v>3424574</v>
      </c>
      <c r="C14" s="6" t="n">
        <v>4267734</v>
      </c>
      <c r="D14" s="6" t="n">
        <v>4953045</v>
      </c>
    </row>
    <row r="15">
      <c r="A15" s="4" t="inlineStr">
        <is>
          <t>Total assets</t>
        </is>
      </c>
      <c r="B15" s="6" t="n">
        <v>4199604</v>
      </c>
      <c r="C15" s="6" t="n">
        <v>4479873</v>
      </c>
      <c r="D15" s="4" t="inlineStr">
        <is>
          <t xml:space="preserve"> </t>
        </is>
      </c>
    </row>
    <row r="16">
      <c r="A16" s="4" t="inlineStr">
        <is>
          <t>Foreign and U.S. territories</t>
        </is>
      </c>
      <c r="B16" s="4" t="inlineStr">
        <is>
          <t xml:space="preserve"> </t>
        </is>
      </c>
      <c r="C16" s="4" t="inlineStr">
        <is>
          <t xml:space="preserve"> </t>
        </is>
      </c>
      <c r="D16" s="4" t="inlineStr">
        <is>
          <t xml:space="preserve"> </t>
        </is>
      </c>
    </row>
    <row r="17">
      <c r="A17" s="3" t="inlineStr">
        <is>
          <t>Principal Geographical Areas Information</t>
        </is>
      </c>
      <c r="B17" s="4" t="inlineStr">
        <is>
          <t xml:space="preserve"> </t>
        </is>
      </c>
      <c r="C17" s="4" t="inlineStr">
        <is>
          <t xml:space="preserve"> </t>
        </is>
      </c>
      <c r="D17" s="4" t="inlineStr">
        <is>
          <t xml:space="preserve"> </t>
        </is>
      </c>
    </row>
    <row r="18">
      <c r="A18" s="4" t="inlineStr">
        <is>
          <t>Revenue from external customers</t>
        </is>
      </c>
      <c r="B18" s="6" t="n">
        <v>366181</v>
      </c>
      <c r="C18" s="6" t="n">
        <v>374096</v>
      </c>
      <c r="D18" s="5" t="n">
        <v>365718</v>
      </c>
    </row>
    <row r="19">
      <c r="A19" s="4" t="inlineStr">
        <is>
          <t>Total assets</t>
        </is>
      </c>
      <c r="B19" s="5" t="n">
        <v>343196</v>
      </c>
      <c r="C19" s="5" t="n">
        <v>245025</v>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Segment Information to Consolidated Amount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loss) from construction operations</t>
        </is>
      </c>
      <c r="B4" s="5" t="n">
        <v>-204764</v>
      </c>
      <c r="C4" s="5" t="n">
        <v>226804</v>
      </c>
      <c r="D4" s="5" t="n">
        <v>262344</v>
      </c>
    </row>
    <row r="5">
      <c r="A5" s="4" t="inlineStr">
        <is>
          <t>Other income (expense)</t>
        </is>
      </c>
      <c r="B5" s="6" t="n">
        <v>6732</v>
      </c>
      <c r="C5" s="6" t="n">
        <v>2004</v>
      </c>
      <c r="D5" s="6" t="n">
        <v>-11853</v>
      </c>
    </row>
    <row r="6">
      <c r="A6" s="4" t="inlineStr">
        <is>
          <t>Interest expense</t>
        </is>
      </c>
      <c r="B6" s="6" t="n">
        <v>-69638</v>
      </c>
      <c r="C6" s="6" t="n">
        <v>-69026</v>
      </c>
      <c r="D6" s="6" t="n">
        <v>-76212</v>
      </c>
    </row>
    <row r="7">
      <c r="A7" s="4" t="inlineStr">
        <is>
          <t>Income (loss) before income taxes</t>
        </is>
      </c>
      <c r="B7" s="5" t="n">
        <v>-267670</v>
      </c>
      <c r="C7" s="5" t="n">
        <v>159782</v>
      </c>
      <c r="D7" s="5" t="n">
        <v>1742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 width="22" customWidth="1" min="5" max="5"/>
  </cols>
  <sheetData>
    <row r="1">
      <c r="A1" s="1" t="inlineStr">
        <is>
          <t>Related Party Transactions (Details) $ in Millions</t>
        </is>
      </c>
      <c r="B1" s="2" t="inlineStr">
        <is>
          <t>12 Months Ended</t>
        </is>
      </c>
    </row>
    <row r="2">
      <c r="B2" s="2" t="inlineStr">
        <is>
          <t>Dec. 31, 2022 USD ($) project</t>
        </is>
      </c>
      <c r="C2" s="2" t="inlineStr">
        <is>
          <t>Dec. 31, 2021 USD ($)</t>
        </is>
      </c>
      <c r="D2" s="2" t="inlineStr">
        <is>
          <t>Dec. 31, 2020 USD ($)</t>
        </is>
      </c>
      <c r="E2" s="2" t="inlineStr">
        <is>
          <t>Nov. 04,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Expenses incurred with related party</t>
        </is>
      </c>
      <c r="B4" s="8" t="n">
        <v>4.6</v>
      </c>
      <c r="C4" s="8" t="n">
        <v>4.6</v>
      </c>
      <c r="D4" s="8" t="n">
        <v>3.2</v>
      </c>
      <c r="E4" s="4" t="inlineStr">
        <is>
          <t xml:space="preserve"> </t>
        </is>
      </c>
    </row>
    <row r="5">
      <c r="A5" s="4" t="inlineStr">
        <is>
          <t>Acquisition of property, market value</t>
        </is>
      </c>
      <c r="B5" s="4" t="inlineStr">
        <is>
          <t xml:space="preserve"> </t>
        </is>
      </c>
      <c r="C5" s="4" t="inlineStr">
        <is>
          <t xml:space="preserve"> </t>
        </is>
      </c>
      <c r="D5" s="4" t="inlineStr">
        <is>
          <t xml:space="preserve"> </t>
        </is>
      </c>
      <c r="E5" s="8" t="n">
        <v>4.1</v>
      </c>
    </row>
    <row r="6">
      <c r="A6" s="4" t="inlineStr">
        <is>
          <t>Number of mass-transit projects | project</t>
        </is>
      </c>
      <c r="B6" s="6" t="n">
        <v>2</v>
      </c>
      <c r="C6" s="4" t="inlineStr">
        <is>
          <t xml:space="preserve"> </t>
        </is>
      </c>
      <c r="D6" s="4" t="inlineStr">
        <is>
          <t xml:space="preserve"> </t>
        </is>
      </c>
      <c r="E6" s="4" t="inlineStr">
        <is>
          <t xml:space="preserve"> </t>
        </is>
      </c>
    </row>
    <row r="7">
      <c r="A7" s="4" t="inlineStr">
        <is>
          <t>Chairman and Chief Executive Office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lated party, payment for leases</t>
        </is>
      </c>
      <c r="B9" s="8" t="n">
        <v>3.8</v>
      </c>
      <c r="C9" s="12" t="n">
        <v>3.6</v>
      </c>
      <c r="D9" s="12" t="n">
        <v>3.2</v>
      </c>
      <c r="E9" s="4" t="inlineStr">
        <is>
          <t xml:space="preserve"> </t>
        </is>
      </c>
    </row>
    <row r="10">
      <c r="A10" s="4" t="inlineStr">
        <is>
          <t>O&amp;G</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Ownership percentage in joint venture</t>
        </is>
      </c>
      <c r="B12" s="9" t="n">
        <v>0.75</v>
      </c>
      <c r="C12" s="4" t="inlineStr">
        <is>
          <t xml:space="preserve"> </t>
        </is>
      </c>
      <c r="D12" s="4" t="inlineStr">
        <is>
          <t xml:space="preserve"> </t>
        </is>
      </c>
      <c r="E12" s="4" t="inlineStr">
        <is>
          <t xml:space="preserve"> </t>
        </is>
      </c>
    </row>
    <row r="13">
      <c r="A13" s="4" t="inlineStr">
        <is>
          <t>Related party ownership percentage in joint venture</t>
        </is>
      </c>
      <c r="B13" s="9" t="n">
        <v>0.25</v>
      </c>
      <c r="C13" s="4" t="inlineStr">
        <is>
          <t xml:space="preserve"> </t>
        </is>
      </c>
      <c r="D13" s="4" t="inlineStr">
        <is>
          <t xml:space="preserve"> </t>
        </is>
      </c>
      <c r="E13" s="4" t="inlineStr">
        <is>
          <t xml:space="preserve"> </t>
        </is>
      </c>
    </row>
    <row r="14">
      <c r="A14" s="4" t="inlineStr">
        <is>
          <t>O&amp;G | Project in Los Angeles, California</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Number of construction projects | project</t>
        </is>
      </c>
      <c r="B16" s="6" t="n">
        <v>2</v>
      </c>
      <c r="C16" s="4" t="inlineStr">
        <is>
          <t xml:space="preserve"> </t>
        </is>
      </c>
      <c r="D16" s="4" t="inlineStr">
        <is>
          <t xml:space="preserve"> </t>
        </is>
      </c>
      <c r="E16" s="4" t="inlineStr">
        <is>
          <t xml:space="preserve"> </t>
        </is>
      </c>
    </row>
    <row r="17">
      <c r="A17" s="4" t="inlineStr">
        <is>
          <t>Alliant</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Insurance expense</t>
        </is>
      </c>
      <c r="B19" s="8" t="n">
        <v>11.4</v>
      </c>
      <c r="C19" s="12" t="n">
        <v>16.4</v>
      </c>
      <c r="D19" s="5" t="n">
        <v>16</v>
      </c>
      <c r="E19" s="4" t="inlineStr">
        <is>
          <t xml:space="preserve"> </t>
        </is>
      </c>
    </row>
    <row r="20">
      <c r="A20" s="4" t="inlineStr">
        <is>
          <t>Owed to related party</t>
        </is>
      </c>
      <c r="B20" s="8" t="n">
        <v>1.6</v>
      </c>
      <c r="C20" s="8" t="n">
        <v>1.5</v>
      </c>
      <c r="D20" s="4" t="inlineStr">
        <is>
          <t xml:space="preserve"> </t>
        </is>
      </c>
      <c r="E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08:38Z</dcterms:created>
  <dcterms:modified xmlns:dcterms="http://purl.org/dc/terms/" xmlns:xsi="http://www.w3.org/2001/XMLSchema-instance" xsi:type="dcterms:W3CDTF">2023-03-15T21:08:38Z</dcterms:modified>
</cp:coreProperties>
</file>